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Organization and Business" sheetId="9" r:id="rId9"/>
    <s:sheet name="Summary of Significant Accounti" sheetId="10" r:id="rId10"/>
    <s:sheet name="New Accounting Pronouncements" sheetId="11" r:id="rId11"/>
    <s:sheet name="Business Combinations" sheetId="12" r:id="rId12"/>
    <s:sheet name="Real Estate Investments" sheetId="13" r:id="rId13"/>
    <s:sheet name="Variable Interest Entities" sheetId="14" r:id="rId14"/>
    <s:sheet name="Other Assets" sheetId="15" r:id="rId15"/>
    <s:sheet name="Leasing Activity" sheetId="16" r:id="rId16"/>
    <s:sheet name="Mortgages and Notes Payable" sheetId="17" r:id="rId17"/>
    <s:sheet name="Credit Facility Payable" sheetId="18" r:id="rId18"/>
    <s:sheet name="Noncontrolling Interests" sheetId="19" r:id="rId19"/>
    <s:sheet name="Stockholders' Equity" sheetId="20" r:id="rId20"/>
    <s:sheet name="Transition Expenses" sheetId="21" r:id="rId21"/>
    <s:sheet name="Commitments and Contingencies" sheetId="22" r:id="rId22"/>
    <s:sheet name="Fair Value of Derivatives and F" sheetId="23" r:id="rId23"/>
    <s:sheet name="Related Party Arrangements" sheetId="24" r:id="rId24"/>
    <s:sheet name="Supplemental Disclosures of Cas" sheetId="25" r:id="rId25"/>
    <s:sheet name="Subsequent Events" sheetId="26" r:id="rId26"/>
    <s:sheet name="Quarterly Results (unaudited)" sheetId="27" r:id="rId27"/>
    <s:sheet name="Valuation and Qualifying Accoun" sheetId="28" r:id="rId28"/>
    <s:sheet name="Real Estate and Accumulated Dep" sheetId="29" r:id="rId29"/>
    <s:sheet name="Mortgage Loans on Real Estate S" sheetId="30" r:id="rId30"/>
    <s:sheet name="Summary of Significant Accoun31" sheetId="31" r:id="rId31"/>
    <s:sheet name="Organization and Business (Tabl" sheetId="32" r:id="rId32"/>
    <s:sheet name="Business Combinations (Tables)" sheetId="33" r:id="rId33"/>
    <s:sheet name="Real Estate Investments (Tables" sheetId="34" r:id="rId34"/>
    <s:sheet name="Other Assets (Tables)" sheetId="35" r:id="rId35"/>
    <s:sheet name="Leasing Activity (Tables)" sheetId="36" r:id="rId36"/>
    <s:sheet name="Mortgages and Notes Payable (Ta" sheetId="37" r:id="rId37"/>
    <s:sheet name="Credit Facility Payable (Tables" sheetId="38" r:id="rId38"/>
    <s:sheet name="Noncontrolling Interests (Table" sheetId="39" r:id="rId39"/>
    <s:sheet name="Stockholders' Equity (Tables)" sheetId="40" r:id="rId40"/>
    <s:sheet name="Transition Expenses (Tables)" sheetId="41" r:id="rId41"/>
    <s:sheet name="Commitments and Contingencies (" sheetId="42" r:id="rId42"/>
    <s:sheet name="Fair Value of Derivatives and43" sheetId="43" r:id="rId43"/>
    <s:sheet name="Related Party Arrangements (Tab" sheetId="44" r:id="rId44"/>
    <s:sheet name="Supplemental Disclosures of C45" sheetId="45" r:id="rId45"/>
    <s:sheet name="Quarterly Results (unaudited) (" sheetId="46" r:id="rId46"/>
    <s:sheet name="Organization and Business (Deta" sheetId="47" r:id="rId47"/>
    <s:sheet name="Summary of Significant Accoun48" sheetId="48" r:id="rId48"/>
    <s:sheet name="Business Combinations (Narrativ" sheetId="49" r:id="rId49"/>
    <s:sheet name="Business Combinations (Assets A" sheetId="50" r:id="rId50"/>
    <s:sheet name="Real Estate Investments (Schedu" sheetId="51" r:id="rId51"/>
    <s:sheet name="Real Estate Investments (Sche52" sheetId="52" r:id="rId52"/>
    <s:sheet name="Real Estate Investments (Sche53" sheetId="53" r:id="rId53"/>
    <s:sheet name="Real Estate Investments (Sche54" sheetId="54" r:id="rId54"/>
    <s:sheet name="Real Estate Investments (Net in" sheetId="55" r:id="rId55"/>
    <s:sheet name="Real Estate Investments (Sche56" sheetId="56" r:id="rId56"/>
    <s:sheet name="Real Estate Investments (Sche57" sheetId="57" r:id="rId57"/>
    <s:sheet name="Variable Interest Entities (Det" sheetId="58" r:id="rId58"/>
    <s:sheet name="Other Assets (Details)" sheetId="59" r:id="rId59"/>
    <s:sheet name="Leasing Activity (Details)" sheetId="60" r:id="rId60"/>
    <s:sheet name="Mortgages and Notes Payable (De" sheetId="61" r:id="rId61"/>
    <s:sheet name="Mortgages and Notes Payable (62" sheetId="62" r:id="rId62"/>
    <s:sheet name="Credit Facility Payable (Detail" sheetId="63" r:id="rId63"/>
    <s:sheet name="Credit Facility Payable Schedul" sheetId="64" r:id="rId64"/>
    <s:sheet name="Noncontrolling Interests (Nonre" sheetId="65" r:id="rId65"/>
    <s:sheet name="Noncontrolling Interests (Sched" sheetId="66" r:id="rId66"/>
    <s:sheet name="Noncontrolling Interests Noncon" sheetId="67" r:id="rId67"/>
    <s:sheet name="Noncontrolling Interests (Redee" sheetId="68" r:id="rId68"/>
    <s:sheet name="Stockholders' Equity (Capitaliz" sheetId="69" r:id="rId69"/>
    <s:sheet name="Stockholders' Equity (Stock Pla" sheetId="70" r:id="rId70"/>
    <s:sheet name="Stockholders' Equity (Distribut" sheetId="71" r:id="rId71"/>
    <s:sheet name="Stockholders' Equity (Share Red" sheetId="72" r:id="rId72"/>
    <s:sheet name="Stockholders' Equity (Distrib73" sheetId="73" r:id="rId73"/>
    <s:sheet name="Transition Expenses (Details)" sheetId="74" r:id="rId74"/>
    <s:sheet name="Transition Expenses (Details 2)" sheetId="75" r:id="rId75"/>
    <s:sheet name="Commitments and Contingencies76" sheetId="76" r:id="rId76"/>
    <s:sheet name="Commitments and Contingencies77" sheetId="77" r:id="rId77"/>
    <s:sheet name="Fair Value of Derivatives and78" sheetId="78" r:id="rId78"/>
    <s:sheet name="Fair Value of Derivatives and79" sheetId="79" r:id="rId79"/>
    <s:sheet name="Related Party Arrangements (Det" sheetId="80" r:id="rId80"/>
    <s:sheet name="Supplemental Disclosures of C81" sheetId="81" r:id="rId81"/>
    <s:sheet name="Subsequent Events (Details)" sheetId="82" r:id="rId82"/>
    <s:sheet name="Quarterly Results (unaudited)83" sheetId="83" r:id="rId83"/>
    <s:sheet name="Valuation and Qualifying Acco84" sheetId="84" r:id="rId84"/>
    <s:sheet name="Real Estate and Accumulated D85" sheetId="85" r:id="rId85"/>
    <s:sheet name="Real Estate and Accumulated D86" sheetId="86" r:id="rId86"/>
    <s:sheet name="Mortgage Loans on Real Estate87" sheetId="87" r:id="rId87"/>
    <s:sheet name="Mortgage Loans on Real Estate88" sheetId="88" r:id="rId88"/>
  </s:sheets>
  <s:definedNames/>
  <s:calcPr calcId="124519" calcMode="auto" fullCalcOnLoad="1"/>
</s:workbook>
</file>

<file path=xl/sharedStrings.xml><?xml version="1.0" encoding="utf-8"?>
<sst xmlns="http://schemas.openxmlformats.org/spreadsheetml/2006/main" uniqueCount="991">
  <si>
    <t>Document and Entity Information - USD ($)</t>
  </si>
  <si>
    <t>12 Months Ended</t>
  </si>
  <si>
    <t>Dec. 31, 2015</t>
  </si>
  <si>
    <t>Jan. 29, 2016</t>
  </si>
  <si>
    <t>Jun. 30, 2015</t>
  </si>
  <si>
    <t>Document and Entity Information</t>
  </si>
  <si>
    <t>Entity Registrant Name</t>
  </si>
  <si>
    <t>Monogram Residential Trust,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 $ in Thousands</t>
  </si>
  <si>
    <t>Dec. 31, 2014</t>
  </si>
  <si>
    <t>Real estate</t>
  </si>
  <si>
    <t>Land ($176,233 and $58,938 related to VIEs as of December 31, 2015 and 2014, respectively)</t>
  </si>
  <si>
    <t>Buildings and improvements ($790,235 and $227,817 related to VIEs as of December 31, 2015 and 2014, respectively)</t>
  </si>
  <si>
    <t>Total real estate, gross</t>
  </si>
  <si>
    <t>Less accumulated depreciation ($23,324 and $4,605 related to VIEs as of December 31, 2015 and 2014, respectively)</t>
  </si>
  <si>
    <t>Net operating real estate</t>
  </si>
  <si>
    <t>Construction in progress, including land ($126,149 and $582,299 related to VIEs as of December 31, 2015 and 2014, respectively)</t>
  </si>
  <si>
    <t>Total real estate, net</t>
  </si>
  <si>
    <t>Cash and cash equivalents</t>
  </si>
  <si>
    <t>Intangibles, net</t>
  </si>
  <si>
    <t>Other assets, net</t>
  </si>
  <si>
    <t>Total assets</t>
  </si>
  <si>
    <t>Liabilities</t>
  </si>
  <si>
    <t>Mortgages and notes payable ($485,438 and $227,310 related to VIEs as of December 31, 2015 and 2014, respectively)</t>
  </si>
  <si>
    <t>Credit facilities payable</t>
  </si>
  <si>
    <t>Construction costs payable ($24,228 and $63,393 related to VIEs as of December 31, 2015 and 2014, respectively)</t>
  </si>
  <si>
    <t>Accounts payable and other liabilities</t>
  </si>
  <si>
    <t>Deferred revenues, primarily lease revenues, net</t>
  </si>
  <si>
    <t>Distributions payable</t>
  </si>
  <si>
    <t>Tenant security deposits</t>
  </si>
  <si>
    <t>Total liabilities</t>
  </si>
  <si>
    <t>Commitments and contingencies</t>
  </si>
  <si>
    <t xml:space="preserve"> </t>
  </si>
  <si>
    <t>Redeemable noncontrolling interests ($26,090 and $27,444 related to VIEs as of December 31, 2015 and 2014, respectively)</t>
  </si>
  <si>
    <t>Equity</t>
  </si>
  <si>
    <t>Preferred stock, $0.0001 par value per share; 125,000,000 shares authorized as of December 31, 2015 and 2014, respectively:7.0% Series A non-participating, voting, cumulative, convertible preferred stock, liquidation preference $10 per share, 10,000 shares issued and outstanding as of December 31, 2015 and 2014, respectively</t>
  </si>
  <si>
    <t>Common stock, $0.0001 par value per share; 875,000,000 shares authorized, 166,611,549 and 166,467,726 shares issued and outstanding as of December 31, 2015 and 2014,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Parenthetical) - USD ($) $ in Thousands</t>
  </si>
  <si>
    <t>Land</t>
  </si>
  <si>
    <t>Buildings and improvements</t>
  </si>
  <si>
    <t>Less accumulated depreciation</t>
  </si>
  <si>
    <t>Construction in progress</t>
  </si>
  <si>
    <t>Mortgages and notes payable</t>
  </si>
  <si>
    <t>Construction costs payable</t>
  </si>
  <si>
    <t>Redeemable noncontrolling interests</t>
  </si>
  <si>
    <t>Preferred stock, par value (in dollars per share)</t>
  </si>
  <si>
    <t>Preferred stock, shares authorized</t>
  </si>
  <si>
    <t>Preferred stock, shares issued</t>
  </si>
  <si>
    <t>Preferred stock, shares outstanding</t>
  </si>
  <si>
    <t>Preferred stock, liquidation preference per share</t>
  </si>
  <si>
    <t>Preferred stock, dividend rate, percentage</t>
  </si>
  <si>
    <t>7.00%</t>
  </si>
  <si>
    <t>Common stock, par value (in dollars per share)</t>
  </si>
  <si>
    <t>Common stock, shares authorized</t>
  </si>
  <si>
    <t>Common Stock, Shares, Issued</t>
  </si>
  <si>
    <t>Common stock, shares outstanding</t>
  </si>
  <si>
    <t>VIEs</t>
  </si>
  <si>
    <t>Consolidated Statements of Operations - USD ($) shares in Thousands, $ in Thousands</t>
  </si>
  <si>
    <t>Dec. 31, 2013</t>
  </si>
  <si>
    <t>Income Statement [Abstract]</t>
  </si>
  <si>
    <t>Rental revenues</t>
  </si>
  <si>
    <t>Expenses</t>
  </si>
  <si>
    <t>Property operating expenses</t>
  </si>
  <si>
    <t>Real estate taxes</t>
  </si>
  <si>
    <t>Asset management fees</t>
  </si>
  <si>
    <t>General and administrative expenses</t>
  </si>
  <si>
    <t>Acquisition expenses</t>
  </si>
  <si>
    <t>Transition expenses</t>
  </si>
  <si>
    <t>Investment and development expenses</t>
  </si>
  <si>
    <t>Interest expense</t>
  </si>
  <si>
    <t>Amortization of deferred financing costs</t>
  </si>
  <si>
    <t>Depreciation and amortization</t>
  </si>
  <si>
    <t>Total expenses</t>
  </si>
  <si>
    <t>Interest income</t>
  </si>
  <si>
    <t>Loss on early extinguishment of debt</t>
  </si>
  <si>
    <t>Equity in income of investments in unconsolidated real estate joint ventures</t>
  </si>
  <si>
    <t>Other income, net</t>
  </si>
  <si>
    <t>Loss from continuing operations before gains on sales of real estate</t>
  </si>
  <si>
    <t>Gains on sales of real estate</t>
  </si>
  <si>
    <t>Income (loss) from continuing operations</t>
  </si>
  <si>
    <t>Income (loss) from discontinued operations:</t>
  </si>
  <si>
    <t>Loss from discontinued operations</t>
  </si>
  <si>
    <t>Gains on sales of real estate in discontinued operations</t>
  </si>
  <si>
    <t>Income from discontinued operations</t>
  </si>
  <si>
    <t>Net income</t>
  </si>
  <si>
    <t>Net (income) loss attributable to noncontrolling interests:</t>
  </si>
  <si>
    <t>Non-redeemable noncontrolling interests in continuing operations</t>
  </si>
  <si>
    <t>Non-redeemable noncontrolling interests in discontinued operations</t>
  </si>
  <si>
    <t>Net income (loss) available to the Company</t>
  </si>
  <si>
    <t>Dividends to preferred stockholders</t>
  </si>
  <si>
    <t>Net income (loss) attributable to common stockholders</t>
  </si>
  <si>
    <t>Weighted average number of common shares outstanding - basic</t>
  </si>
  <si>
    <t>Weighted average number of common shares outstanding - diluted</t>
  </si>
  <si>
    <t>Basic and diluted income (loss) per common share:</t>
  </si>
  <si>
    <t>Continuing operations (in dollars per share)</t>
  </si>
  <si>
    <t>Discontinued operations (in dollars per share)</t>
  </si>
  <si>
    <t>Basic and diluted income per common share (in dollars per share)</t>
  </si>
  <si>
    <t>Amounts attributable to common stockholders:</t>
  </si>
  <si>
    <t>Continuing operations</t>
  </si>
  <si>
    <t>Discontinued operations</t>
  </si>
  <si>
    <t>Consolidated Statements of Equity - USD ($) shares in Thousands, $ in Thousands</t>
  </si>
  <si>
    <t>Total</t>
  </si>
  <si>
    <t>Convertible Stock</t>
  </si>
  <si>
    <t>Preferred Stock</t>
  </si>
  <si>
    <t>Common Stock</t>
  </si>
  <si>
    <t>Additional Paid-in Capital</t>
  </si>
  <si>
    <t>Noncontrolling Interests</t>
  </si>
  <si>
    <t>Cumulative Distributions and Net Income (Loss) Available to the Company</t>
  </si>
  <si>
    <t>Balance at Dec. 31, 2012</t>
  </si>
  <si>
    <t>Balance (in shares) at Dec. 31, 2012</t>
  </si>
  <si>
    <t>Increase (Decrease) in Stockholders' Equity</t>
  </si>
  <si>
    <t>Net income (loss)</t>
  </si>
  <si>
    <t>Redemptions of common stock</t>
  </si>
  <si>
    <t>Redemptions of common stock (in shares)</t>
  </si>
  <si>
    <t>Acquisition of noncontrolling interests</t>
  </si>
  <si>
    <t>Sale of noncontrolling interest</t>
  </si>
  <si>
    <t>Contributions by noncontrolling interests</t>
  </si>
  <si>
    <t>Distributions:</t>
  </si>
  <si>
    <t>Common stock - regular for the years ended December 31, 2015, 2014, 2013 respectively: $0.30, $0.34, $0.35</t>
  </si>
  <si>
    <t>Noncontrolling interests</t>
  </si>
  <si>
    <t>Preferred stock</t>
  </si>
  <si>
    <t>Issuance of preferred stock (in shares)</t>
  </si>
  <si>
    <t>Cancellation of convertible stock</t>
  </si>
  <si>
    <t>Stock issued pursuant to distribution reinvestment plan, net</t>
  </si>
  <si>
    <t>Stock issued pursuant to distribution reinvestment plan, net (in shares)</t>
  </si>
  <si>
    <t>Balance at Dec. 31, 2013</t>
  </si>
  <si>
    <t>Balance (in shares) at Dec. 31, 2013</t>
  </si>
  <si>
    <t>Amortization of stock-based compensation</t>
  </si>
  <si>
    <t>Balance at Dec. 31, 2014</t>
  </si>
  <si>
    <t>Balance (in shares) at Dec. 31, 2014</t>
  </si>
  <si>
    <t>Issuance of common and restricted shares, net</t>
  </si>
  <si>
    <t>Balance at Dec. 31, 2015</t>
  </si>
  <si>
    <t>Balance (in shares) at Dec. 31, 2015</t>
  </si>
  <si>
    <t>Consolidated Statements of Equity (Parenthetical) - $ / shares</t>
  </si>
  <si>
    <t>Sep. 30, 2014</t>
  </si>
  <si>
    <t>Statement of Stockholders' Equity [Abstract]</t>
  </si>
  <si>
    <t>Common stock - regular, dividends, cash paid (in dollars per share)</t>
  </si>
  <si>
    <t>Consolidated Statements of Cash Flows - USD ($) $ in Thousands</t>
  </si>
  <si>
    <t>Cash flows from operating activities</t>
  </si>
  <si>
    <t>Adjustments to reconcile net income to cash provided by operating activities:</t>
  </si>
  <si>
    <t>Impairment related to development</t>
  </si>
  <si>
    <t>Distributions received from investment in unconsolidated real estate joint ventures</t>
  </si>
  <si>
    <t>Depreciation</t>
  </si>
  <si>
    <t>Amortization of deferred financing costs and debt premium/discount</t>
  </si>
  <si>
    <t>Amortization of intangibles</t>
  </si>
  <si>
    <t>Amortization of deferred revenues, primarily lease revenues, net</t>
  </si>
  <si>
    <t>Other, net</t>
  </si>
  <si>
    <t>Changes in operating assets and liabilities:</t>
  </si>
  <si>
    <t>Cash provided by operating activities</t>
  </si>
  <si>
    <t>Cash flows from investing activities</t>
  </si>
  <si>
    <t>Acquisitions of real estate, including construction in progress of $48.2 million for the year ended December 31, 2015</t>
  </si>
  <si>
    <t>Additions to existing real estate</t>
  </si>
  <si>
    <t>Construction in progress, including land</t>
  </si>
  <si>
    <t>Proceeds from sales of real estate, net</t>
  </si>
  <si>
    <t>Investments in unconsolidated real estate joint ventures</t>
  </si>
  <si>
    <t>Acquisition of a controlling interest, net of cash acquired of $0.6 million for the year ended December 31, 2013</t>
  </si>
  <si>
    <t>Acquisitions of noncontrolling interests</t>
  </si>
  <si>
    <t>Advances on notes receivable</t>
  </si>
  <si>
    <t>Collections on notes receivable</t>
  </si>
  <si>
    <t>Escrow deposits</t>
  </si>
  <si>
    <t>Cash used in investing activities</t>
  </si>
  <si>
    <t>Cash flows from financing activities</t>
  </si>
  <si>
    <t>Mortgage and notes payable proceeds</t>
  </si>
  <si>
    <t>Mortgage and notes payable principal payments</t>
  </si>
  <si>
    <t>Proceeds from credit facilities</t>
  </si>
  <si>
    <t>Credit facilities payments</t>
  </si>
  <si>
    <t>Contributions from noncontrolling interests</t>
  </si>
  <si>
    <t>Distributions paid on common stock</t>
  </si>
  <si>
    <t>Distributions paid to noncontrolling interests</t>
  </si>
  <si>
    <t>Dividends paid on preferred stock</t>
  </si>
  <si>
    <t>Cash provided by financing activities</t>
  </si>
  <si>
    <t>Net change in cash and cash equivalents</t>
  </si>
  <si>
    <t>Cash and cash equivalents at beginning of period</t>
  </si>
  <si>
    <t>Cash and cash equivalents at end of period</t>
  </si>
  <si>
    <t>Consolidated Statements of Cash Flows (Parenthetical) $ in Millions</t>
  </si>
  <si>
    <t>Dec. 31, 2013USD ($)</t>
  </si>
  <si>
    <t>Statement of Cash Flows [Abstract]</t>
  </si>
  <si>
    <t>Cash acquired from acquisition</t>
  </si>
  <si>
    <t>Organization and Business</t>
  </si>
  <si>
    <t>Organization, Consolidation and Presentation of Financial Statements [Abstract]</t>
  </si>
  <si>
    <t>Organization and Business Organization Monogram Residential Trust, Inc. (which, together with its subsidiaries as the context requires, may be referred to as the “Company,” “we,” “us,” or “our”) was organized in Maryland on August 4, 2006. We are a fully integrated self-managed real estate investment trust (“REIT”) that invests in, develops and operates high quality multifamily communities offering location and lifestyle amenities. We invest in stabilized operating communities and communities in various phases of development, with a focus on communities in select markets across the United States. These include luxury high-rise, mid-rise, and garden style multifamily communities. Our targeted communities include existing “core” communities, which we define as communities that are already stabilized and producing rental income, as well as communities in various phases of development, redevelopment, lease up or repositioning with the intent to transition those communities to core communities. Further, we may invest in other real estate-related securities, including mortgage, bridge, mezzanine or other loans, or in entities that make investments similar to the foregoing. We completed our first investment in April 2007. Since June 30, 2014, we have operated as a self-managed REIT, transitioning from an externally managed REIT pursuant to agreements (the “Self-Management Transition Agreements”) entered into with our prior sponsor and its affiliates, collectively referred to as “Behringer.” Our shares of common stock have traded on the New York Stock Exchange (the “NYSE”) under the ticker symbol “MORE” since November 21, 2014. 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may also include debt investments. If a Co-Investment Venture makes an equity or debt investment in a separate entity with additional third parties, we refer to such a separate entity as a “Property Entity” and when applicable may name the multifamily community related to the Property Entity or CO-JV. As of December 31, 2015 , we have equity and debt investments in 56 multifamily communities, of which 40 are stabilized operating multifamily communities and 16 are in various stages of lease up, pre-development or construction. Of the 56 multifamily communities, we wholly own 13 multifamily communities and four debt investments for a total of 17 wholly owned investments. The remaining 39 investments are held through Co-Investment Ventures, all of which are consolidated. As of December 31, 2015 , we are the managing member for each of the separate Co-Investment Ventures. Our two largest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Venture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We are the 1% general partner of Monogram Residential Master Partnership I LP (the “Master Partnership” or the PGGM Co-Investment Partner), and PGGM is the 99% limited partner. We are generally a 55% owner with control of day-to-day management operations, and the Master Partnership is generally a 45% owner in the property owning CO-JVs, all of which are consolidated. The table below presents a summary of our Co-Investment Ventures as of December 31, 2015 and 2014 . The effective ownership ranges are based on our participation in the distributable operating cash from our investment in the underlying multifamily community as of the dates indicated. This effective ownership is indicative of, but may differ from, percentages for distributions, contributions or financing requirements for each respective Co-Investment Venture. Unless otherwise noted, all are reported on the consolidated basis of accounting. December 31, 2015 December 31, 2014 Co-Investment Structure Number of Multifamily Communities Our Effective Ownership Number of Multifamily Communities Our Effective Ownership PGGM CO-JVs (a) 23 50% to 70% 30 50% to 74% MW CO-JVs 14 55% 14 55% Developer CO-JVs 2 100% 2 100% Total 39 46 (a) Includes one unconsolidated investment as of December 31, 2014 , which included a debt investment that was repaid in 2015. In May 2015, we also acquired PGGM’s interests in seven PGGM CO-JVs. See Note 11, “Noncontrolling Interests” for further information. As of December 31, 2015 and 2014 , the PGGM CO-JVs include Developer Partners in 18 and 19 multifamily communities, respectively. We have elected to be taxed, and currently qualify, as a REIT for federal income tax purposes. As a REIT, we generally are not subject to corporate-level income taxes. To maintain our REIT status, we are required, among other requirements, to distribute annually at least 90% of our “REIT taxable income,” as defined by the Internal Revenue Code of 1986, as amended (the “Code”), to our stockholders. If we fail to qualify as a REIT in any taxable year, we would be subject to federal income tax on our taxable income at regular corporate tax rates. As of December 31, 2015 , we believe we are in compliance with all applicable REIT requirements.</t>
  </si>
  <si>
    <t>Summary of Significant Accounting Policies</t>
  </si>
  <si>
    <t>Accounting Policies [Abstract]</t>
  </si>
  <si>
    <t>Summary of Significant Accounting Policies Basis of Presentation The accompanying consolidated financial statements include our consolidated accounts and the accounts of our wholly owned subsidiaries. We also consolidate other entities in which we have a controlling financial interest or other entities (referred to as variable interest entities or “VIEs”) where we are determined to be the primary beneficiary. VIEs, as defined by U.S. generally accepted accounting principles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See Note 7, “Other Assets” for further information on our unconsolidated investment. All inter-company accounts and transactions have been eliminated in consolidation. Real Estate and Other Related Intangibles Acquisitions For real estate properties acquired by us or our Co-Investment Ventures classified as business combinations, we determine the purchase price, after adjusting for contingent consideration and settlement of any pre-existing relationships.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Goodwill is recognized as of the acquisition date and measured as the aggregate fair value of the consideration transferred and any noncontrolling interest in the acquiree over the fair value of identifiable net assets acquired. Likewise, a bargain purchase gain is recognized in current earnings when the aggregate fair value of the consideration transferred and any noncontrolling interest in the acquiree are less than the fair value of the identifiable net assets acquired. The fair value of any tangible real estate assets acquired is determined by valuing the property as if it were vacant, and the “as-if-vacant” value is then allocated to land, buildings and improvements. Land values are derived from appraisals, and building values are calculated as replacement cost less depreciation or estimates of the relative fair value of these assets using net operating income capitalization rates,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 We determine in-place lease value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We amortize the value of in-place leases acquired to expense over the remaining term of the leases. The in-place leases are amortized over the remaining term of the in-place leases, approximately a six month term for multifamily in-place leases and terms ranging from three to 20 years for retail in-place lease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We determine the fair value of assumed debt by calculating the net present value of the scheduled debt service payments using interest rates for debt with similar terms and remaining maturities that management believes we could obtain. Any difference between the fair value and stated value of the assumed debt is recorded as a discount or premium and amortized over the remaining life of the loan. Initial valuations are subject to change until our information is finalized, which is no later than 12 months from the acquisition date. We have had no significant valuation changes for acquisitions prior to December 31, 2015 .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Depreciation Buildings are depreciated over their estimated useful lives ranging from 25 to 35 years using the straight-line method. Improvements are depreciated over their estimated useful lives ranging from 3 to 15 years using the straight-line method. Properties classified as held for sale are not depreciated. Depreciation of developments begins when the development is substantially completed and ready for its intended use. Repairs and Maintenance Expenditures for ordinary repairs and maintenance costs are charged to expense as incurred. Investment in Unconsolidated Real Estate Joint Venture We and our Co-Investment Ventures account for investments in unconsolidated real estate joint ventures using the equity method of accounting because we exercise significant influence over, but do not control, these entities. These investments are initially recorded at cost, including any acquisition costs, and are adjusted for our share of equity in earnings and distributions. We report our share of income and losses based on our economic interests in the entities. We amortize any excess of the carrying value of our investments in joint ventures over the book value of the underlying equity over the estimated useful lives of the underlying operating property, which represents the assets to which the excess is most clearly related. When we or our Co-Investment Ventures acquire a controlling interest in a previously noncontrolled investment, a gain or loss on revaluation of equity is recognized for the differences between the investment’s carrying value and fair value. Impairment of Real Estate Related Assets and Investments in Unconsolidated Real Estate Joint Ventures 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 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 We recorded an impairment loss for the year ended December 31, 2015 related to one of our developments. See Note 5, “Real Estate Investments” for more information. We did not record any impairment losses for the years ended December 31, 2014 or 2013 . Assets Held for Sale and Discontinued Operations Prior to January 1, 2014, when we had no involvement after the sale of a multifamily community, the multifamily community sold was reported as a discontinued operation. Effective as of January 1, 2014, we elected to early adopt the revised guidance regarding discontinued operations. For sales of real estate or assets classified as held for sale after January 1, 2014,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 Cash and Cash Equivalents We consider investments in bank deposits, money market funds and highly-liquid cash investments with original maturities of three months or less to be cash equivalents. As of December 31, 2015 and 2014 , cash and cash equivalents include $32.5 million and $42.0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 Noncontrolling Interests 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or (b) the redemption value with subsequent adjustments. The redeemable noncontrolling interests are temporary equity not within our control and are presented in our consolidated balance sheet outside of permanent equity between debt and equity. The determination of the redeemable classification requires analysis of contractual provisions and judgments of redemption probabilities. Non-redeemable noncontrolling interests are comprised of our consolidated Co-Investment Venture partners’ interests in multifamily communities as well as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interests. Transactions involving a partial sale or acquisition of a noncontrolling interest that does not result in a change of control are recorded at carrying value with no recognition of gain or loss. Any differences between the cash received or paid (net of any direct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Other Assets Other assets primarily include notes receivable, deferred financing costs, equity method investments, accounts receivable, restricted cash, interest rate caps, prepaid assets and deposits. We evaluate whether notes receivable are loans, investments in joint ventures or acquisitions of real estate based on a review of any rights to participate in expected residual profits and other equity and loan characteristics. Deferred financing costs are recorded at cost and are amortized using a straight-line method that approximates the effective interest method over the life of the related debt. As of and for the years ended December 31, 2015 and 2014 ,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 Revenue Recognition Rental income related to leases is recognized on an accrual basis when due from residents or commercial tenants, generally on a monthly basis. Rental revenues for leases with uneven payments and terms greater than one year are recognized on a straight-line basis over the term of the lease. Any deferred revenue is classified as a liability on the consolidated balance sheet and recognized on a straight-line basis as income over its contractual term. Interest income is generated primarily on notes receivable and cash balances. Interest income is recorded on an accrual basis as earned. Acquisition Costs Non-reimbursed acquisition costs for business combinations, which are expected to include most consolidated property acquisitions other than land acquisitions, are expensed when it is probable that the transaction will be accounted for as a business combination and the purchase will be consummated. Our acquisition costs related to investments in unconsolidated real estate joint ventures are capitalized as a part of our basis in the investment. Acquisition costs related to unimproved or non-operating land, primarily related to developments, are capitalized. Through June 30, 2014, pursuant to our advisory management agreement, Behringer was obligated to reimburse us for all investment-related expenses that the Company pursued but ultimately did not consummate. During the period, prior to the determination of its status, amounts incurred were recorded in other assets. Acquisition expenses are recorded net of any reimbursements when probable of recovery. Transition Expenses Transition expenses include expenses directly and specifically related to our transition to self-management, primarily including legal, financial advisors, consultants, costs of the Company’s special committee of the board of directors (the “Special Committee”), general transition services (primarily related to staffing, name change, notices, transition-related insurance, information technology and facilities), expenses related to our listing on the NYSE and payments to Behringer in connection with the transition to self-management discussed further in Note 13, “Transition Expenses.” Income Taxes We have elected to be taxed as a REIT under the Code and have qualified as a REIT since the year ended December 31, 2007.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intend to operate in such a manner as to continue to qualify for taxation as a REIT,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es associated with our TRS for the years ended December 31, 2015 , 2014 or 2013 . We have evaluated the current and deferred income tax related to state taxes with respect to which we do not have a REIT exemption, and we have no significant tax liability or benefit as of December 31, 2015 or 2014 . The carrying amounts of our assets and liabilities for financial statement purposes differ from our basis for federal income taxes due to tax accounting in Co-Investment Ventures, fair value accounting for business combinations, straight lining of lease and related agreements and differing depreciation methods. The primary asset and liability balance sheet accounts with differences are real estate, intangibles, other assets, mortgages and notes payable and deferred revenues, primarily lease revenues, net. As a result of these differences, our net federal income tax basis exceeds the carrying value for financial statement purposes as of December 31, 2015 by approximately $19.5 million . We recognize the financial statement benefit of an uncertain tax position only after determining that the relevant tax authority would more likely than not sustain the position following an audit. As of December 31, 2015 and 2014 , we had no significant uncertain tax positions. Concentration of Credit Risk We invest our cash and cash equivalents among several banking institutions and money market accounts in an attempt to minimize exposure to any one of these entities. As of December 31, 2015 and 2014 , we had cash and cash equivalents deposited in certain financial institutions in excess of federally-insured levels. We regularly monitor the financial condition of these financial institutions and believe that we are not exposed to any significant credit risk in cash and cash equivalents. Share-based Compensation We have a stock-based incentive award plan for our employees and directors. Compensation expense associated with restricted stock units is recognized in general and administrative expenses in our consolidated statements of operations. We measure stock-based compensation at the estimated fair value on the grant date, net of estimated forfeitures, and recognize the amortization of compensation expense over the requisite service period. Earnings per Share Basic earnings per share is calculated by dividing net income attributable to common stockholders by the weighted average number of common shares outstanding during the period.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5, the dilutive impact was less than $0.01, and during 2014, any common stock equivalents were anti-dilutive. There were no common stock equivalents during 2013. For all periods presented, the convertible preferred stock was excluded from the calculation of earnings per share because the effect would not be dilutive. However, based on changing market conditions, the outstanding convertible preferred stock could be dilutive in future periods. Redemptions of Common Stock 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 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 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and equity-method real estate investments; fair value evaluations; earning recognition of noncontrolling interests and equity in earnings of investments in unconsolidated real estate joint ventures; depreciation and amortization; share-based compensation measurements; and recognition and timing of transition expenses. Actual results could differ from those estimates. Reclassifications Certain financial information on the Consolidated Statements of Operations for the years ended December 31, 2014 and 2013 have been revised to conform to the current year presentation. For the years ended December 31, 2014 and 2013 , $2.5 million and $1.8 million , respectively, of amortization of deferred financing costs previously reported in depreciation and amortization are now included in a separate line item.</t>
  </si>
  <si>
    <t>New Accounting Pronouncements</t>
  </si>
  <si>
    <t>New Accounting Pronouncements and Changes in Accounting Principles [Abstract]</t>
  </si>
  <si>
    <t>New Accounting Pronouncements In May 2014, the Financial Accounting Standards Board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is our primary recurring revenue source. The revised guidance allows for the use of either the full or modified retrospective transition method. This guidance is effective for fiscal years and interim periods within those years beginning after December 15, 2017. Early adoption is permitted for annual periods beginning after December 15, 2016. We have not yet selected a transition method and are currently evaluating the effect that the adoption of the revised guidance will have on our consolidated financial statements and related disclosures. In June 2014, the FASB issued an update which clarifies that entities should treat performance targets that can be met after the requisite service period of a share-based payment award as performance conditions that affect vesting. The compensation expense related to such awards will be delayed until it becomes probable that the performance target will be met. This guidance is effective for fiscal years and interim periods within those years beginning after December 15, 2015, with early adoption permitted, and may be applied either prospectively or retrospectively. The adoption of this guidance will not have a material impact on our consolidated financial statements. In August 2014, the FASB issued guidance regarding management’s responsibility in evaluating whether there is a substantial doubt about an entity’s ability to continue as a going concern and to provide related footnote disclosures. This guidance is effective for fiscal years and interim periods within those years beginning after December 15, 2016. We do not believe the adoption of this guidance will have a material impact on our disclosures. In January 2015, the FASB issued guidance simplifying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periods within those years beginning after December 15, 2015, with early adoption permitted and may be applied either prospectively or retrospectively. The adoption of this guidance will not have a material impact on our consolidated financial statements. In February 2015, the FASB issued updated guidance related to accounting for consolidation of certain legal entities. This guidance is effective for fiscal years and interim periods within those years beginning after December 15, 2015, with early adoption permitted. The adoption of this guidance will not have a material impact on our financial statements, but additional disclosures will be required related to certain of our entities that were determined to be a VIE. In April 2015, the FASB issued guidance requiring that debt issuance costs related to a recognized debt liability be presented in the balance sheet as a direct deduction from the carrying amount of that debt liability, consistent with debt discounts. This guidance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The adoption of this guidance will change the classification of debt issuance costs on the consolidated balance sheet but will not otherwise impact our consolidated financial statements.</t>
  </si>
  <si>
    <t>Business Combinations</t>
  </si>
  <si>
    <t>Business Combinations [Abstract]</t>
  </si>
  <si>
    <t>Business Combinations In September 2015, we acquired Ev, a 208 -unit multifamily community located in San Diego, California, from an unaffiliated seller, for an aggregate gross purchase price of $84.0 million , excluding closing costs. Ev was a recently completed development in lease up at the date of acquisition. In September 2015, we acquired The Mark, a 208 -unit multifamily community located in Boca Raton, Florida, from an unaffiliated seller, for an aggregate gross purchase price of $81.7 million , excluding closing costs. The Mark was a recently completed development in lease up at the date of acquisition. The following tables present certain additional information regarding our 2015 business combinations. There were no business combinations during the year ended December 31, 2014 . The amounts recognized for major assets acquired and liabilities assumed, including a reconciliation to cash consideration as of the business combination dates, are as follows (in millions): 2015 Acquisitions Land $ 23.9 Building and improvements 141.7 Accrued liabilities (0.4 ) Cash consideration $ 165.2 Certain operating information for the periods from the business combination dates to December 31, 2015 is as follows (in millions): For the Periods to December 31, 2015 Rental revenues $ 1.4 Acquisition expenses 0.6 Depreciation and amortization 1.8 Net loss attributable to common stockholders (2.3 )</t>
  </si>
  <si>
    <t>Real Estate Investments</t>
  </si>
  <si>
    <t>Real Estate [Abstract]</t>
  </si>
  <si>
    <t>Real Estate Investments Real Estate Investments and Intangibles and Related Depreciation and Amortization As of December 31, 2015 and 2014 , major components of our real estate investments and intangibles and related accumulated depreciation and amortization were as follows (in millions): December 31, 2015 December 31, 2014 Buildings Intangibles Buildings Intangibles and In-Place Other and In-Place Other Improvements Leases Contractual Improvements Leases Contractual Cost $ 2,627.7 $ 37.1 $ 24.2 $ 2,033.8 $ 40.7 $ 25.6 Less: accumulated depreciation and amortization (357.0 ) (34.9 ) (8.3 ) (280.4 ) (38.3 ) (6.5 ) Net $ 2,270.7 $ 2.2 $ 15.9 $ 1,753.4 $ 2.4 $ 19.1 Depreciation expense related to our real estate investments for the years ended December 31, 2015 , 2014 , and 2013 was approximately $98.8 million , $88.8 million , and $81.8 million , respectively. Cost of intangibles relates to the value of in-place leases and other contractual intangibles. Cost of other contractual intangibles as of both December 31, 2015 and 2014 , include $7.9 million and $9.2 million , respectively, of intangibles, primarily asset management and related fee revenue services. Cost of other contractual intangibles as of both December 31, 2015 and 2014 , also includes $6.8 million related to the use rights of a parking garage and site improvements and $9.5 million of indefinite-lived contractual rights related to land air rights. Amortization expense associated with our lease and other contractual intangibles for the years ended December 31, 2015 , 2014 , and 2013 was approximately $3.4 million , $4.2 million , and $2.5 million , respectively. Anticipated amortization associated with lease and other contractual intangibles for each of the following five years is as follows (in millions): Anticipated Amortization Year of Intangibles 2016 $ 1.1 2017 1.1 2018 0.5 2019 0.5 2020 0.5 Developments In December 2015, we acquired The Mile, a 120 -unit multifamily development located in Miami, Florida, from an unaffiliated seller, for an aggregate gross purchase price of $48.0 million , excluding closing costs. As of December 31, 2015 , the development was classified as construction in progress. For the years ended December 31, 2015 , 2014 , and 2013 , we capitalized the following amounts of interest, real estate taxes and direct overhead related to our developments (in millions): For the Year Ended 2015 2014 2013 Interest $ 16.5 $ 17.8 $ 10.5 Real estate taxes 4.1 4.2 2.4 Direct overhead 0.6 0.8 0.5 Sales of Real Estate Reported in Continuing Operations The following table presents our sale of real estate for the years ended December 31, 2015 and 2014 (in millions); there were no sales of real estate reported in continuing operations for the year ended December 31, 2013 : Date of Sale Multifamily Community and Location Sales Contract Price Net Cash Proceeds Gains on Sales of Real Estate For the Year Ended December 31, 2015 July 2015 Uptown Post Oak — Houston, TX $ 90.1 $ 88.3 $ 34.4 June 2015 Burnham Pointe — Chicago, IL 126.0 123.6 48.6 June 2015 Shady Grove — Rockville, MD (a) 38.5 38.4 — Total $ 254.6 $ 250.3 $ 83.0 For the Year Ended December 31, 2014 February 2014 Tupelo Alley — Portland, OR $ 52.9 $ 33.4 $ 16.4 (a)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solidated statement of operations. In June 2015, we closed on the sale of the development to a group led by the Developer Partner for net proceeds of $38.4 million , the development’s net carrying value at the date of sale. The following table presents net income related to the multifamily communities sold in 2015 and 2014 , for the years ended December 31, 2015 , 2014 and 2013 , and includes the gains on sale of real estate (in millions): For the Year Ended 2015 2014 2013 Net income (loss) from multifamily communities sold $ 83.5 $ 22.9 $ 5.7 Less: net income attributable to noncontrolling interest — (7.2 ) — Net income (loss) attributable to common stockholders $ 83.5 $ 15.7 $ 5.7 Discontinued Operations The following table presents our sales of real estate for the year ended December 31, 2013 (in millions), all of which are reported as discontinued operations: Date of Sale Multifamily Community and Location Sales Contract Price Net Cash Proceeds Gains on Sales of Real Estate For the Year Ended December 31, 2013 September 2013 Grand Reserve Orange — Orange, CT $ 35.3 $ 34.3 $ 12.8 June 2013 Halstead — Houston, TX 43.5 42.2 11.9 May 2013 Cyan/PDX (“Cyan”) — Portland, OR 95.8 95.5 19.2 March 2013 The Reserve at John’s Creek Walk — Johns Creek, GA 37.3 33.3 6.9 Total $ 211.9 $ 205.3 $ 50.8 The table below includes the major classes of line items constituting net loss from discontinued operations, gains on sale of real estate, and depreciation and amortization and capital expenditures for the year ended December 31, 2013 for the multifamily communities that have been classified as discontinued operations in the accompanying consolidated statement of operations (in millions): For the Year Ended December 31, 2013 Rental revenue $ 8.0 Expenses Property operating expenses 2.5 Real estate taxes 1.1 Interest expense 1.0 Depreciation and amortization 3.3 Total expenses 7.9 Loss on early extinguishment of debt (0.8 ) Loss from discontinued operations (0.7 ) Income attributable to noncontrolling interests (6.9 ) Loss from discontinued operations attributable to common stockholders $ (7.6 ) Gains on sales of real estate $ 50.8 Capital expenditures $ 0.2 Changes in operating and investing noncash items related to discontinued operations were not significant for the year ended December 31, 2013 .</t>
  </si>
  <si>
    <t>Variable Interest Entities</t>
  </si>
  <si>
    <t>Variable Interest Entities As of December 31, 2015 and 2014 , we have concluded that we are the primary beneficiary of 15 VIEs. All of these VIEs are the Property Entities of PGGM CO-JVs or Developer CO-JVs created for the purpose of developing and operating multifamily communities. At the inception of each respective Property Entity, we had determined that none of the Co-Investment Ventures were VIEs and because we were the managing member (directly or indirectly) of each Co-Investment Venture and had control of their operations and business affairs, we consolidated each Co-Investment Venture. After separate reconsideration events from 2012 through the present, all of which were related to predetermined activities, we have concluded that all of these Co-Investment Ventures are now VIEs. Because these Co-Investment Ventures were previously consolidated, the VIE determination did not affect our financial position, financial operations or cash flows. Our ownership interest in each of the Co-Investment Ventures based upon contributed capital ranges from 55% to 100% . The significant amounts of assets and liabilities related to our consolidated VIEs are identified parenthetically on our accompanying consolidated balance sheets. Twelve VIEs, all of which are actively developing or operating multifamily communities, have closed aggregate construction financing of $577.9 million as of December 31, 2015 , which we expect to be substantially drawn on during the construction of the developments. As of December 31, 2015 , $485.4 million has been drawn under these construction loans. For ten of these construction loans, we have provided partial payment guarantees ranging from 10% to 25% of the total construction loan. The total commitment of these ten construction loans is $528.1 million , of which $435.6 million is outstanding as of December 31, 2015 . Each guarantee may terminate or be reduced upon completion of the development or if the development achieves certain operating results. On the other two construction loans, the lenders have no recourse to us other than a guaranty provided by the Company with respect to the construction of the project (a completion guaranty). The construction loans are secured by a first mortgage in each multifamily community. See Note 9, “Mortgages and Notes Payable” for further information on our construction loans. The total assets of the VIEs are $1,089.9 million and $906.9 million as of December 31, 2015 and 2014 , respectively, $126.1 million and $582.3 million of which is reflected in construction in progress, respectively. The total net operating real estate of the VIEs is $943.1 million and $282.1 million as of December 31, 2015 and 2014 , respectively.</t>
  </si>
  <si>
    <t>Other Assets</t>
  </si>
  <si>
    <t>Other Assets [Abstract]</t>
  </si>
  <si>
    <t xml:space="preserve"> Other Assets The components of other assets as of December 31, 2015 and 2014 are as follows (in millions): December 31, 2015 December 31, 2014 Notes receivable, net (a) $ 36.5 $ 59.8 Deferred financing costs, net 15.2 17.4 Resident, tenant and other receivables 12.2 14.0 Escrows and restricted cash 8.7 8.0 Prepaid assets, deposits and other assets 7.6 6.1 Investment in unconsolidated real estate joint venture (b) — 5.0 Total other assets $ 80.2 $ 110.3 (a) Notes receivable include mezzanine loans, primarily related to multifamily development projects. As of December 31, 2015 , the weighted average interest rate is 15.0% and the remaining years to scheduled maturity is 0.9 years. The borrowers generally have options to prepay prior to maturity or to extend the maturity for one to two years. (b) As of December 31, 2014 , we had a $5.0 million investment in an unconsolidated joint venture, the Custer PGGM CO-JV. The primary asset of the Custer PGGM CO-JV was a mezzanine loan collateralized by the development of a 444 unit multifamily community in Allen, Texas, a suburb of Dallas. The mezzanine loan was repaid during May 2015.</t>
  </si>
  <si>
    <t>Leasing Activity</t>
  </si>
  <si>
    <t>Leases [Abstract]</t>
  </si>
  <si>
    <t xml:space="preserve"> Leasing Activity In addition to multifamily resident units, certain of our consolidated multifamily communities have retail areas, representing approximately 1% of total rentable area of our consolidated multifamily communities. Future minimum base rental receipts due to us under these non-cancelable retail leases in effect as of December 31, 2015 are as follows (in millions): Future Minimum Year Lease Receipts 2016 $ 3.5 2017 3.6 2018 3.5 2019 3.4 2020 3.3 Thereafter 22.7 Total $ 40.0</t>
  </si>
  <si>
    <t>Mortgages and Notes Payable</t>
  </si>
  <si>
    <t>Debt Disclosure [Abstract]</t>
  </si>
  <si>
    <t>Mortgages and Notes Payable The following table summarizes the carrying amounts of the mortgages and notes payable classified by whether the obligation is ours or that of the applicable consolidated Co-Investment Venture as of December 31, 2015 and 2014 (dollar amounts in millions and monthly LIBOR at December 31, 2015 is 0.43% ): As of December 31, 2015 December 31, December 31, Weighted Average 2015 2014 Interest Rates Maturity Dates Company level (a) Fixed rate mortgages payable $ 297.3 $ 87.2 3.88% 2018 to 2020 Total Company level 297.3 87.2 Co-Investment Venture level - consolidated (b) Fixed rate mortgages payable 631.6 827.7 3.49% 2016 to 2020 Variable rate mortgage payable 11.6 12.0 Monthly LIBOR + 2.35% 2017 Fixed Rate construction loans payable (c) Operating 29.2 29.0 4.31% 2016 (e) In Construction 44.5 28.0 4.00% 2018 Variable rate construction loans payable (d) Operating 355.3 87.3 Monthly LIBOR + 2.12% 2016 to 2018 In Construction 101.0 111.0 Monthly LIBOR + 2.02% 2017 to 2018 1,173.2 1,095.0 Plus: unamortized adjustments from business combinations 2.5 4.3 Total Co-Investment Venture level - consolidated 1,175.7 1,099.3 Total consolidated mortgages and notes payable $ 1,473.0 $ 1,186.5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Includes two loans with total commitments of $82.7 million . One of the construction loans has an option to convert into a permanent loan with a maturity of 2023 and the other includes a one to two year extension option. As of December 31, 2015 , there is $8.9 million remaining to draw under the construction loans. We may elect not to fully draw down any unfunded commitment. (d) Includes eleven loans with total commitments of $548.7 million . As of December 31, 2015 , the Company has partially guaranteed ten of these loans with total commitments of $528.1 million , and as of December 31, 2015 , $82.8 million is recourse to the Company. Our percentage guarantee on each of these loans ranges from 10% to 25% . These loans include one to two year extension options. As of December 31, 2015 , there is $92.5 million remaining to draw under the construction loans. We may elect not to fully draw down any unfunded commitment. (e) Construction loan has an extension right to convert the loan to a permanent loan and extend the maturity to 2023. As of December 31, 2015 , $2.5 billion of the net consolidated carrying value of real estate collateralized the mortgages and notes payable. We believe we are in compliance with all financial covenants as of December 31, 2015 . As of December 31, 2015 , contractual principal payments for our mortgages and notes payable for the five subsequent years and thereafter are as follows (in millions): Co-Investment Total Year Company Level Venture Level Consolidated 2016 $ 4.7 $ 181.3 $ 186.0 2017 5.8 298.2 304.0 2018 153.4 381.3 534.7 2019 79.5 141.0 220.5 2020 53.9 171.4 225.3 Thereafter — — — Total $ 297.3 $ 1,173.2 1,470.5 Add: unamortized adjustments from business combinations 2.5 Total mortgages and notes payable $ 1,473.0</t>
  </si>
  <si>
    <t>Credit Facility Payable</t>
  </si>
  <si>
    <t>Line of Credit Facility [Abstract]</t>
  </si>
  <si>
    <t>Credit Facilities Payable We have two credit facilities as of December 31, 2015 : a $150 million credit facility (the “$150 Million Facility”) and a $200 million revolving credit facility (the $200 Million Facility”). The following table presents the amounts outstanding under the two credit facilities as of December 31, 2015 and 2014 (dollar amounts in millions, and monthly LIBOR at December 31, 2015 was 0.43% ): Balance Outstanding December 31, 2015 December 31, 2014 Interest Rate as of December 31, 2015 Maturity Date $150 Million Facility $ 49.0 $ 10.0 Monthly LIBOR + 2.08% April 1, 2017 $200 Million Facility — — Monthly LIBOR + 2.50% January 14, 2019 Total $ 49.0 $ 10.0 The $150 Million Facility matures on April 1, 2017, when all unpaid principal and interest is due. Borrowing tranches under the $150 Million Facility bear interest at a “ base rate ” based on either the one-month or three-month LIBOR rate , selected at our option, plus an applicable margin which adjusts based on the credit facility’s debt service requirements. The $150 Million Facility also provides for fees based on unutilized amounts and minimum usage. The loan requires minimum borrowing of $10.0 million and monthly interest-only payments and monthly or annual payment of fees. Draws under the $150 Million Facility are secured by a pool of certain wholly owned multifamily communities. We have the ability to add and remove multifamily communities from the collateral pool, pursuant to the requirements under the credit facility agreement. We may also add multifamily communities at our discretion in order to increase amounts available for borrowing. As of December 31, 2015 , $118.6 million of the net carrying value of real estate collateralized the $150 Million Facility. The aggregate borrowings under the $150 Million Facility are limited to 70% of the value of the collateral pool, which may be different than the carrying value for financial statement reporting. As of December 31, 2015 , our availability to draw under the $150 Million Facility was limited to $108.2 million based upon the value of the collateral pool. The $150 Million Facility agreement contains customary provisions with respect to events of default, covenants and borrowing conditions. In particular, the $150 Million Facility agreement requires us to maintain a consolidated net worth of at least $150.0 million , liquidity of at least $15.0 million and net operating income of the collateral pool to be no less than 155% of the facility debt service cost. Certain prepayments may be required upon a breach of covenants or borrowing conditions. We believe we are in compliance with all provisions as of December 31, 2015 . In January 2015, we entered into the $200 Million Facility. The $200 Million Facility matures on January 14, 2019 , and may be extended for an additional one year term at our option. Borrowing tranches bear interest at rates based on defined leverage ratios, which as of December 31, 2015 is LIBOR + 2.5% . The $200 Million Facility also provides for fees based on unutilized amounts and minimum usage. We may increase the size of the $200 Million Facility from $200.0 million up to a total of $400.0 million after satisfying certain conditions. Draws under the $200 Million Facility are primarily supported by equity pledges of our wholly owned subsidiaries, and are secured by a first mortgage lien, an assignment of leases and rents against two wholly owned multifamily communities, and a first priority perfected assignment of a portion of certain of our notes receivable. In addition, we may provide additional security related to future property acquisitions. The $200 Million Facility agreement contains customary provisions with respect to events of default, covenants and borrowing conditions. In particular, the $200 Million Facility agreement requires us to maintain (as defined in the agreement) a tangible consolidated net worth of at least $1.16 billion , consolidated total indebtedness to total gross asset value of less than 65% , and adjusted consolidated earnings before interest, taxes, depreciation and amortization (“EBITDA”) to consolidated fixed charges of not less than 1.50 to 1. Beginning December 31, 2015 , our $200 Million Facility agreement may also limit our ability to pay distributions and share repurchases in excess of 95% of our funds from operations generally calculated in accordance with the current definition of funds from operations adopted by the National Association of Real Estate Investment Trusts. For the year ended December 31, 2015 , our declared distributions were 78% of such defined funds from operations during such period. We believe we are in compliance with all provisions of the $200 Million Facility agreement as of December 31, 2015 .</t>
  </si>
  <si>
    <t>Noncontrolling Interest [Abstract]</t>
  </si>
  <si>
    <t>Noncontrolling Interests Non-redeemable Noncontrolling Interests 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As of December 31, 2015 and 2014 , non-redeemable noncontrolling interests (“NCI”) consisted of the following, including the direct and non-direct noncontrolling interests ownership ranges where applicable (dollar amounts in millions): December 31, 2015 December 31, 2014 Effective Effective Amount NCI % (a) Amount NCI % (a) PGGM Co-Investment Partner $ 332.0 30% to 45% $ 390.5 26% to 45% MW Co-Investment Partner 123.7 45% 144.9 45% Developer Partners 4.0 0% 3.4 0% Subsidiary preferred units 2.1 (b) 1.9 (b) Total non-redeemable NCI $ 461.8 $ 540.7 (a) Effective noncontrolling interest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rights. 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n asset sale. Noncontrolling interests also include between 121 to 125 preferred units issued by a subsidiary of each of the PGGM CO-JVs and the MW CO-JVs in order for such subsidiaries to qualify as a REIT for federal income tax purposes. The subsidiary preferred units pay an annual distribution of 12.5% on their face value and are senior in priority to all other members’ equity. The PGGM CO-JVs and MW CO-JVs may cause the subsidiary REIT, at their option, to redeem the subsidiary preferred units in whole or in part, at any time for cash at a redemption price of $500 per unit (the face value), plus all accrued and unpaid distributions thereon to and including the date fixed for redemption, plus a premium per unit generally of $50 to $100 for the first year which generally declines in value $25 per unit each year until there is no redemption premium remaining. The subsidiary preferred units are not redeemable by the unit holders, and as of December 31, 2015 , we have no current intent to exercise our redemption option. Accordingly, these noncontrolling interests are reported as equity. For the years ended December 31, 2015 , 2014 and 2013 , we paid the following distributions to noncontrolling interests (in millions): For the Year Ended December 31, 2015 2014 2013 Distributions paid to noncontrolling interests: Operating activities $ 17.7 $ 22.5 $ 25.0 Investing and financing activities 30.8 25.5 26.3 Total $ 48.5 $ 48.0 $ 51.3 On May 7, 2015, we acquired six noncontrolling interests in PGGM CO-JVs, which related to equity investments in six multifamily communities, and one controlling interest in a PGGM CO-JV, which related to a debt investment in a multifamily community. The net purchase price was $119.8 million , exclusive of closing costs. The consideration for the acquisitions was paid in cash, with $9.8 million funded from existing cash balances and the remaining $110.0 million from draws under our credit facilities. In connection with the acquisitions, we also received from the Master Partnership a disposition fee of $1.0 million and a promoted interest payment of $3.5 million , which are eliminated in our consolidation of the Master Partnership but did increase net income available to the Company. The following table summarizes each of the multifamily community interests related to the acquisition of noncontrolling and controlling interests: Our Ownership Interest (a) Multifamily Community and Location Total Units Pre-Acquisition Acquired Interest Post-Acquisition Equity investments: The District Universal Boulevard, Orlando, FL 425 55.5 % 44.5 % 100 % Veritas, Henderson, NV (b) 430 51.9 % 41.6 % 93.5 % The Cameron, Silver Spring, MD 325 55.5 % 44.5 % 100 % Skye 2905, Denver, CO 400 55.5 % 44.5 % 100 % Grand Reserve, Dallas, TX 149 74.4 % 25.6 % 100 % Stone Gate, Marlborough, MA 332 55.5 % 44.5 % 100 % 2,061 Debt investment: Jefferson Creekside, Allen, TX 444 55.5 % 44.5 % 100 % (a) Our ownership interest is based on our share of contributed capital. This ownership interest may differ over time from percentages for distributions, contributions or financing requirements for each respective CO-JV. The post-acquisition effective ownership interests based on our participation in distributable cash from the CO-JVs are the same as those presented based on contributed capital, except for Veritas where our post-acquisition effective ownership based on our current participation in distributable cash is 100%. Each of the equity investments was previously accounted for on the consolidated method of accounting with the same accounting method post-acquisition. The debt investment was previously accounted for on the equity method of accounting and post-acquisition will be accounted for on the consolidated method of accounting. (b) The remaining 6.5% is owned by a Developer Partner. Because these equity investments were previously accounted for on the consolidated method of accounting, the acquisition of the investment interests did not change the carrying value for the related assets or liabilities or reported consolidated operations for revenues and expenses included in reported net income. The acquisition of the equity investments reduced noncontrolling interests for the related amounts of the CO-JVs with the difference between the noncontrolling interest amounts and the purchase price of $59.2 million recorded to additional paid in capital. The acquisition of the debt investment resulted in a change from equity method accounting to the consolidated method of accounting and accordingly, the underlying assets and liabilities were recorded at a fair value of $16.6 million . On February 28, 2014 , we sold an approximately 37% noncontrolling interest in two Developer CO-JVs to PGGM for $13.2 million . No gain or loss was recognized in recording these transactions, but a net decrease to additional paid-in capital of $0.8 million was recorded. During the year ended 2014 , we formed two new PGGM CO-JVs to develop two separate multifamily communities in California. On July 31, 2013, we acquired the GP Master Interest in a related party transaction with Behringer for $23.1 million in cash, excluding closing costs, of which $13.8 million related to the partial acquisition of an approximate 1% noncontrolling interest in the Master Partnership’s interest in the PGGM CO-JVs. The remaining $9.3 million was accounted for as a business combination. Additionally, during the year ended 2013 , we acquired all of the noncontrolling interests in the Cyan MW CO-JV for $27.9 million in cash and sold a portion of our noncontrolling interest in the Cameron PGGM CO-JV to PGGM for $7.3 million in cash. On December 20, 2013, the Master Partnership was restructured to increase PGGM’s equity commitment, and we partially sold an approximate 42% noncontrolling interest in 13 Developer CO-JVs to PGGM for $146.4 million . No gain or loss was recognized in recording these transactions, but a net decrease to additional paid-in capital of $23.1 million was recorded. Redeemable Noncontrolling Interests As of December 31, 2015 and 2014 , redeemable noncontrolling interests (“NCI”) consisted of the following (dollar amounts in millions): December 31, 2015 December 31, 2014 Effective Effective Amount NCI % (a) Amount NCI % (a) Developer Partners $ 29.1 0% to 10% $ 32.0 0% to 10% (a) Effective noncontrolling interest percentage is based upon the noncontrolling interest’s participation in distributable operating cash. This effective ownership is indicative of, but may differ from, percentages for distributions, contributions or financing requirements. For Co-Investment Ventures where the developer’s equity has been returned, the effective noncontrolling interest percentage is shown as zero. Developer Partners included in redeemable noncontrolling interests represent ownership interests in Developer CO-JVs by regional or national multifamily developers, which may require that we pay or reimburse our Developer Partners upon certain events. These amounts include reimbursing partners once certain development milestones are achieved, generally related to permits or final budgeted construction costs. They also generally have put options, usually exercisable one year after completion of the development and thereafter, pursuant to which we would be required to acquire their ownership interest at a set price. As of December 31, 2015 , we have recorded in redeemable noncontrolling interests $28.8 million of puts, of which $5.0 million are eligible for exercise as of that date. These Developer CO-JVs also include buy/sell provisions, generally available after the tenth year after completion of the development. Each of these Developer CO-JVs is managed by a subsidiary of ours. As manager, we have substantial operational control rights. These Developer CO-JVs generally provide that we have a preferred cash flow distribution until we receive certain returns on and of our investment. All of these Developer Partners also have a back end interest, generally only attributable to distributions related to a property sale or financing. Generally, these noncontrolling interests have no obligation to make any additional capital contributions.</t>
  </si>
  <si>
    <t>Stockholders' Equity</t>
  </si>
  <si>
    <t>Equity [Abstract]</t>
  </si>
  <si>
    <t xml:space="preserve"> Stockholders’ Equity Capitalization In connection with our transition to self-management, on July 31, 2013, we issued 10,000 shares of a new Series A non-participating, voting, cumulative, 7.0% convertible preferred stock, par value $0.0001 per share (the “Series A Preferred Stock”), to Behringer. The shares of Series A Preferred Stock entitle the holder to one vote per share on all matters submitted to the holders of the common stock, a liquidation preference equal to $10.00 per share before the holders of common stock are paid any liquidation proceeds, and 7.0% cumulative cash dividends on the liquidation preference and any accrued and unpaid dividends. As determined and limited pursuant to the Articles Supplementary establishing the Series A Preferred Stock, the Series A Preferred Stock will automatically convert into shares of our common stock on the earlier of December 31, 2016, or the election by the holders of a majority of the then outstanding shares of Series A Preferred Stock, in each case based on the trading prices of our shares of common stock over a subsequent measurement period. At conversion, all of the shares of Series A Preferred Stock will, in total, generally convert into an amount of shares of our common stock equal in value to 17.25% of the excess, if any, of (i) (a) the per share value of our common stock at the time of conversion, as determined pursuant to the Articles Supplementary establishing the Series A Preferred Stock and assuming no shares of the Series A Preferred Stock are outstanding, multiplied by 168,537,343 shares of common stock, plus (b) the aggregate value of distributions (including distributions constituting a return of capital) paid through such time on the 168,537,343 shares of common stock over (ii) the aggregate issue price of those outstanding shares plus a 7% cumulative, non-compounded, annual return on the issue price of those outstanding shares. The conversion option terminates December 31, 2016. Stock Plans Our Second Amended and Restated Incentive Award Plan (the “Incentive Award Plan”) authorizes the grant of non-qualified and incentive stock options, restricted stock awards, restricted stock units, stock appreciation rights, dividend equivalents and other stock-based awards. A total of 20 million shares has been authorized and reserved for issuance under the Incentive Award Plan as of December 31, 2015 . Compensation cost is measured at the grant date based on the estimated fair value at the time of the award being granted and will be recognized as expense over the service period based on the tiered lapse schedule and estimated forfeiture rates. Restricted Stock Units As of December 31, 2015 , we had 549,496 restricted stock units outstanding, held by our directors and certain executive employees. These restricted stock units generally vest over a three year period. The following table includes the number of restricted stock units granted, exercised (including units used to satisfy employee income tax withholding) and outstanding as of and for the years ended December 31, 2015 and 2014 . No restricted stock units were granted in 2013. 2015 2014 Units Weighted Average Grant Date Fair Value Units Weighted Average Grant Date Fair Value Outstanding January 1, 248,691 $ 10.03 — $ — Granted 482,846 9.47 248,691 10.03 Exercised (170,632 ) 9.71 — — Forfeited (11,409 ) 9.64 — — Outstanding December 31, 549,496 $ 9.64 248,691 $ 10.03 Vested restricted stock units 64,437 $ 9.90 11,356 $ 10.03 Unvested restricted stock units 485,059 $ 9.61 237,335 $ 10.03 Restricted Stock As of December 31, 2015 , we had 20,868 shares of restricted stock outstanding held by employees. Restrictions on these shares lapse in equal increments over a three year period following the grant date. The following is a summary of the restricted stock granted, forfeited and outstanding as of and for the year ended December 31, 2015 . No restricted stock was granted in 2014 or 2013 : 2015 Shares Weighted Average Grant Date Fair Value Outstanding January 1, — $ — Granted 25,746 9.21 Forfeited (4,878 ) 9.21 Outstanding December 31, 20,868 $ 9.21 Unvested restricted stock 20,868 $ 9.21 For the years ended December 31, 2015 and 2014 , we had approximately $3.2 million and $0.8 million , respectively, in compensation costs related to share-based payments including dividend equivalent payments. For the year ended December 31, 2013 , we had no compensation cost related to share-based payments. Unearned compensation costs for restricted stock units and restricted stock was approximately $3.4 million at December 31, 2015 , and is expected to be recognized over a weighted average period of 1.9 years. Distributions The following table presents the regular distributions declared for the years ended December 31, 2015 , 2014 and 2013 (in millions, except per share amounts): For the Year Ended 2015 2014 2013 Declared (a) Declared per Share (a) Declared (a) Declared per Share (a) Declared (a) Declared per Share (a) Fourth quarter $ 12.5 $ 0.075 $ 12.5 $ 0.075 $ 14.9 $ 0.089 Third quarter 12.5 0.075 14.9 0.088 14.9 0.088 Second quarter 12.5 0.075 14.7 0.087 14.7 0.087 First quarter 12.5 0.075 14.6 0.086 14.5 0.086 Total $ 50.0 $ 0.300 $ 56.7 $ 0.336 $ 59.0 $ 0.350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 On August 12, 2014, in anticipation of the Company’s listing on a national securities exchange, our board of directors elected to suspend our distribution reinvestment plan (“DRIP”) effective August 24, 2014 , and on November 4, 2014, our board of directors approved the termination of the DRIP. As a result, all distributions paid subsequent to August 24, 2014 were paid in cash and not reinvested in shares of our common stock. During 2015 , 2014 and 2013 , our distributions were classified as follows for federal income tax purposes: 2015 2014 2013 Ordinary income 58 % 42 % 36 % Capital gains 23 % 19 % 32 % Section 1250 recapture capital gains 5 % — % 4 % Return of capital 14 % 39 % 28 % Total 100 % 100 % 100 % The classification changes in 2015 were primarily due to increased dispositions in 2015 as compared to 2014 and improved operating performance in 2015 compared to 2014 . The classification changes in 2014 were primarily due to decreased dispositions in 2014 as compared to 2013 and improved operating performance in 2014 compared to 2013 . Share Redemption Program On August 12, 2014, in anticipation of the Company’s listing on a national securities exchange, our board of directors elected to suspend our share redemption program (“SRP”), effective August 14, 2014, and on November 4, 2014, our board of directors approved the termination of the SRP. Prior to the suspension and subsequent termination of our SRP, the purchase price per share redeemed under the SRP was generally set at 85% of the then-current estimated share value pursuant to our valuation policy for ordinary redemptions and at the lesser of the then-current estimated share value pursuant to our valuation policy and the average price per share paid by the original purchaser of the shares being redeemed, less any special distributions, pursuant to our valuation policy for redemptions sought upon a stockholder’s death, qualifying disability or confinement to a long-term care facility. Prior to the suspension of our SRP in August 2014 and subsequent termination, we redeemed approximately 1.6 million common shares at an average price of $8.80 per share for $14.2 million for the year ended December 31, 2014 . For the year ended December 31, 2013 , we redeemed approximately 2.5 million common shares at an average price of $9.24 per share for $22.9 million . On December 29, 2014 , the Company acquired through a tender offer approximately 2.4 million common shares at a price of $9.25 per share for $22.1 million .</t>
  </si>
  <si>
    <t>Transition Expenses</t>
  </si>
  <si>
    <t>Transition to Self-Management [Abstract]</t>
  </si>
  <si>
    <t>Transition Expenses On July 31, 2013 (the “Initial Closing”), we entered into a series of agreements and amendments to our existing agreements and arrangements with Behringer, setting forth various terms of and conditions to the modification of the business relationships between us and Behringer. We collectively refer to these agreements as the “Self-Management Transition Agreements.” From the Initial Closing through June 30, 2014, we hired executives and staff who were previously employees of Behringer and began hiring other employees, completing our transition to a self-managed company. Commencing at the Initial Closing, the Self-Management Transition Agreements provide that in certain circumstances, Behringer will rebate to us, or may provide us a credit with respect to acquisition fees paid pursuant to the amended and restated advisory management agreement. For the years ended December 31, 2015 and 2014 , $0.1 million and $2.5 million , respectively, of acquisition fees were trued up to us. No amounts were credited for the year ended December 31, 2013. During the period from the Initial Closing through September 30, 2014, Behringer provided general transition services in support of our transition to self-management for a total cost of $7.2 million ; $0.4 million was expensed for the year ended December 31, 2014 and $6.8 million was expensed for the year ended December 31, 2013. For the period from August 1, 2013 through June 30, 2014, Behringer was paid fees and reimbursements under the terms of amended advisory and property management agreements that included a reduction of certain fees and expenses paid to Behringer under the prior agreements, which are described in Note 16, “Related Party Arrangements.” We consummated the second and final closing of the Self-Management Transition Agreements on June 30, 2014 (the “Self-Management Closing”), terminating the advisory and property management services with Behringer and paying Behringer $3.5 million for certain intangible assets, rights and contracts, $1.25 million as part of the general transition services described above and a monthly installment of $0.4 million for general transition services. Effective July 1, 2014 , we hired corporate and property management employees who were previously employees of Behringer. We also reconciled certain miscellaneous closing matters related to employee benefits of former Behringer employees hired by us, transfers of office equipment and similar items. Behringer provided shareholder services from June 30, 2014 through November 20, 2014 at a cost of $2.9 million , including an early termination payment related to our listing on the NYSE. In addition to the above transactions, the Company incurred other expenses related to our transition to self-management and listing on the NYSE, primarily related to Special Committee and Company legal and financial advisors and general transition services (primarily staffing, name change, notices, transition-related insurance, information technology and facilities). The table below represents the components of our transition expenses for the years ended December 31, 2014 and 2013 are as follows (in millions). We did not incur any transition expenses for the year ended December 31, 2015 . For the Year Ended 2014 2013 Special Committee and Company legal and financial advisors $ 0.9 $ 0.7 General transition services: Behringer 2.9 7.9 Other service providers 2.5 0.4 Expenses related to listing on the NYSE 6.4 — Total transition expenses $ 12.7 $ 9.0</t>
  </si>
  <si>
    <t>Commitments and Contingencies</t>
  </si>
  <si>
    <t>Commitments and Contingencies Disclosure [Abstract]</t>
  </si>
  <si>
    <t>Commitments and Contingencies All of our Co-Investment Ventures include buy/sell provisions. Under most of these provisions and during specific periods, a partner could make an offer to purchase the interest of the other partner and the other partner would have the option to accept the offer or purchase the offering partner’s interest at that price. As of December 31, 2015 , no such buy/sell offers are outstanding. 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markets, a local or national housing authority may make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2.0 million through 2028 and no reimbursement for the remaining 20 -year period. We may also be required to reimburse the California housing authority if certain operating results are achieved on a cumulative basis during the term of the agreement. At the acquisition, we recorded a liability of $14.0 million based on the fair value of the terms over the life of the agreement. In addition, we record rental revenue from the California housing authority on a straight-line basis, deferring a portion of the collections as deferred lease revenues. As of December 31, 2015 and 2014 , we have approximately $18.9 million and $18.3 million , respectively, of carrying value for deferred lease revenues related to The Gallery at NoHo Commons. As of December 31, 2015 , we have entered into construction and development contracts with $82.6 million remaining to be paid. These construction costs are expected to be paid during the completion of the development and construction period, generally within 24 months . Future minimum lease payments due on our lease commitment payables, primarily related to our corporate office lease which expires in 2024, are as follows (in millions): Future Minimum Lease Payments 2016 $ 0.6 2017 0.9 2018 0.8 2019 0.8 2020 0.8 Thereafter 3.2 Total $ 7.1 On November 10, 2015 , a complaint was filed in the District Court of Dallas County, Texas against the Company by Behringer, the Company’s former external advisor. The complaint alleges the Company breached certain terms of the Self-Management Transition Agreements. In the complaint, Behringer makes claims for damages to recover approximately $2.3 million in debt financing fees purportedly owed to Behringer relating to the Company’s $200 Million Facility as well as certain property-level debt financing arrangements. On January 13, 2016 , the Company filed an answer and counterclaim in the Behringer lawsuit. The Company’s counterclaim seeks approximately $1.5 million in refunds of development fees previously paid by the Company in connection with the Shady Grove acquisition. Because the litigation related to Behringer’s claims and our claims is in the beginning stages of discovery, management cannot estimate the ultimate resolution of the matters. As of December 31, 2015 , no liabilities for the matter have been recorded. We do not believe the ultimate outcome will have a material effect on our financial condition or results of operations. We are also subject to various legal proceedings and claims which arise in the ordinary course of busines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Fair Value of Derivatives and Financial Instruments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 connection with our measurements of fair value related to many real estate assets, noncontrolling interests, financial instruments and contractual rights, there are generally not available observable market price inputs for substantially the same items. Accordingly, each of these are classified as Level 3, and we make assumptions and use various estimates and pricing models, including, but not limited to, the estimated cash flows, discount and interest rates used to determine present values, market capitalization rates, sales of comparable investments, rental rates, costs to lease properties, useful lives of the assets, the cost of replacing certain assets, and equity valuations. These estimates are from the perspective of market participants and may also be obtained from independent third-party appraisals. However, we are responsible for the source and use of these estimates. A change in these estimates and assumptions could be material to our results of operations and financial condition. Financial Instruments Carried at Fair Value on a Recurring Basis For the years ended December 31, 2015 , 2014 and 2013 , we had no fair value adjustments on a recurring basis. Nonrecurring Basis — Fair Value Adjustments As discussed in Note 5, “Real Estate Investments,” we recorded an impairment charge related to one of our developments in May 2015. Prior to the impairment, the development had a net carrying value of $44.4 million . The $3.1 million impairment is included in the line item “Investment and other development expenses” on the consolidated statement of operations. The fair value for the development was determined based upon the terms of the purchase and sale agreement which closed in June 2015. We consider this a Level 2 input under the fair value hierarchy. As discussed in Note 11, “Noncontrolling Interests”, we acquired a controlling interest in an unconsolidated investment in real estate joint venture in May 2015. We consolidated the Custer PGGM CO-JV and recognized a loss related to the revaluation of our equity interest for the difference between our carrying value and the fair value of the investment. The fair value was determined based upon the pay-off value of the note receivable and its related accrued interest, both of which were repaid shortly after the acquisition of the controlling interest. We consider this a Level 2 input under the fair value hierarchy. The following fair value hierarchy table presents information about our assets measured at fair value on a nonrecurring basis during the year ended December 31, 2015 (in millions): For the Year Ended December 31, 2015 Level 1 Level 2 Level 3 Total Fair Value Gain (Loss) Assets Construction in progress $ — $ 41.2 $ — $ 41.2 $ (3.1 ) Other Assets — 16.6 — 16.6 — $ — $ 57.8 $ — $ 57.8 $ (3.1 ) For the years ended December 31, 2014 and 2013, we had no fair value adjustments on a nonrecurring basis. Financial Instruments Not Carried at Fair Value Financial instruments held as of December 31, 2015 and 2014 and not measured at fair value on a recurring basis include cash and cash equivalents, notes receivable, credit facilities payable and mortgages and notes payable. With the exception of our mortgages and notes payable, the financial statement carrying amounts of these items approximate their fair values due to their short-term nature. Because the credit facilities payable bears interest at a variable rate and has a prepayment option, we believe its carrying amount approximates its fair value. 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December 31, 2015 and 2014 are as follows (in millions): December 31, 2015 December 31, 2014 Carrying Fair Carrying Fair Amount Value Amount Value Mortgages and notes payable $ 1,473.0 $ 1,473.1 $ 1,186.5 $ 1,199.6</t>
  </si>
  <si>
    <t>Related Party Arrangements</t>
  </si>
  <si>
    <t>Related Party Transactions [Abstract]</t>
  </si>
  <si>
    <t xml:space="preserve"> Related Party Arrangements From our inception to July 31, 2013, we had no employees, were externally managed by Behringer and were supported by related party service agreements, as further described below. Through July 31, 2013, we exclusively relied on Behringer to provide certain services and personnel for management and day-to-day operations, including advisory services and property management services provided or performed by Behringer. Effective July 31, 2013, we entered into the Self-Management Transition Agreements as discussed in Note 13, “Transition Expenses.” From the Initial Closing through June 30, 2014, we hired executives and staff who were previously employees of Behringer and began hiring other employees, completing our transition to a self-managed company. Behringer provided capital market services to the Company for a fee ranging from 0.9% to 1.0% of our share of the financings. Such capital market services terminated on June 30, 2015. In addition, certain acquisition and advisory fees and other reimbursements are still subject to true-up and reconciliations as of December 31, 2015. For the years ended December 31, 2015 and 2014 , $0.1 million and $2.5 million , respectively, of acquisition fees were credited to us, all of which were previously capitalized, and offset against total real estate, net. The services provided by Behringer included acquisition and advisory, property management, and asset management services which terminated on June 30, 2014 and capital market services which terminated on June 30, 2015. The table below shows the fees and expense reimbursements to Behringer in exchange for such services for the years ended December 31, 2015 , 2014 and 2013 (in millions): For the Year Ended 2015 2014 2013 Acquisition and advisory fees $ — $ 4.3 $ 15.0 Property management fees — 11.3 23.4 Debt financing fees 0.2 2.4 1.5 Asset management fees — 3.8 7.7 Administrative expense reimbursements — 1.0 1.8 Shareholder services (a) — 2.9 — (a) Includes an early termination payment of $2.3 million to Behringer related to our listing on the NYSE. See further discussion in Note 13, “Transition Expenses.” See Note 14, “Commitments and Contingencies” for discussion of litigation with Behringer.</t>
  </si>
  <si>
    <t>Supplemental Disclosures of Cash Flow Information</t>
  </si>
  <si>
    <t>Supplemental Cash Flow Information [Abstract]</t>
  </si>
  <si>
    <t xml:space="preserve"> Supplemental Disclosures of Cash Flow Information Supplemental cash flow information for the years ended December 31, 2015 , 2014 and 2013 is summarized below (in millions): For the Year Ended 2015 2014 2013 Supplemental disclosure of cash flow information: Interest paid, net of amounts capitalized of $16.5 million, $17.8 million and $10.5 million in 2015, 2014 and 2013, respectively $ 30.1 $ 20.8 $ 25.8 Non-cash investing and financing activities: Acquisition of a noncontrolling interest — — 9.0 Conversion of note receivable into an equity investment — — 4.9 Funds deposited in escrow related to a development acquisition — 1.5 1.1 Transfer of real estate from construction in progress to operating real estate 679.4 286.6 48.9 Conversion of investment in unconsolidated real estate joint venture into notes receivable 5.0 0.8 9.5 Stock issued pursuant to our DRIP — 20.5 31.0 Distributions payable 12.5 12.5 5.0 Construction costs and other related payables 34.9 92.2 43.7</t>
  </si>
  <si>
    <t>Subsequent Events</t>
  </si>
  <si>
    <t>Subsequent Events [Abstract]</t>
  </si>
  <si>
    <t>Subsequent Events We have evaluated subsequent events for recognition or disclosure in our consolidated financial statements. Distributions for the First Quarter of 2016 Our board of directors has authorized a distribution in the amount of $0.075 per share on all outstanding shares of common stock of the Company for the first quarter of 2016. The distribution is payable April 7, 2016 to stockholders of record at the close of business on March 31, 2016 .</t>
  </si>
  <si>
    <t>Quarterly Results (unaudited)</t>
  </si>
  <si>
    <t>Quarterly Financial Information Disclosure [Abstract]</t>
  </si>
  <si>
    <t>Quarterly Results (unaudited) Presented below is a summary of the unaudited quarterly consolidated financial information for the years ended December 31, 2015 and 2014 (in thousands, except per share data): 2015 Quarters Ended March 31 June 30 September 30 December 31 Rental revenues $ 56,643 $ 59,105 $ 59,191 $ 63,129 Income (loss) from continuing operations $ (1,177 ) $ 44,473 $ 30,876 $ (7,489 ) Net income (loss) attributable to common stockholders $ (833 ) $ 49,196 $ 31,362 $ (5,937 ) Basic weighted average shares outstanding 166,509 166,541 166,563 166,628 Diluted weighted average shares outstanding 166,509 167,202 167,260 167,247 Basic and diluted earnings (loss) per share $ (0.01 ) $ 0.29 $ 0.19 $ (0.04 ) 2014 Quarters Ended March 31 June 30 September 30 December 31 Rental revenues $ 50,182 $ 51,047 $ 53,091 $ 54,705 Income (loss) from continuing operations $ 14,476 $ (6,870 ) $ (858 ) $ (6,477 ) Net income (loss) attributable to common stockholders $ 7,423 $ (6,775 ) $ (619 ) $ (6,153 ) Basic weighted average shares outstanding 168,714 168,857 168,780 168,818 Diluted weighted average shares outstanding 168,919 169,096 169,028 169,066 Basic and diluted earnings (loss) per share $ 0.04 $ (0.04 ) $ — $ (0.04 ) *****</t>
  </si>
  <si>
    <t>Valuation and Qualifying Accounts Schedule II</t>
  </si>
  <si>
    <t>Valuation and Qualifying Accounts [Abstract]</t>
  </si>
  <si>
    <t>Monogram Residential Trust, Inc. Valuation and Qualifying Accounts Schedule II December 31, 2015 (in thousands) Allowance for Doubtful Accounts Balance at Beginning of Year Charged to Costs and Expenses Charged to Other Accounts Deductions Balance at End of Year For the Year Ended December 31, 2015 $ 144 $ 746 $ — $ 644 $ 246 For the Year Ended December 31, 2014 102 550 — 508 144 For the Year Ended December 31, 2013 193 492 — 583 102</t>
  </si>
  <si>
    <t>Real Estate and Accumulated Depreciation Schedule III</t>
  </si>
  <si>
    <t>SEC Schedule III, Real Estate and Accumulated Depreciation Disclosure [Abstract]</t>
  </si>
  <si>
    <t>Monogram Residential Trust, Inc. Real Estate and Accumulated Depreciation Schedule III December 31, 2015 (in thousands) Initial Cost Costs Subsequent to Acquisition/ Construction Gross Property Name Location Land Buildings and Improvements Accumulated Depreciation (a) Year of Completion/ Acquisition(b) Encumbrances(c) 4110 Fairmount Dallas, TX $ 7,244 $ 36,150 $ 153 $ 43,547 $ 2,720 2014/2012 $ 24,825 4550 Cherry Creek(d) Denver, CO 7,910 70,184 1,594 79,688 14,016 2004/2011 39,500 55 Hundred(d) Arlington, VA 13,196 67,515 619 81,330 12,830 2010/2011 41,047 7166 at Belmar(d) Lakewood, CO 3,385 52,298 1,828 57,511 10,222 2008/2011 28,500 Acacia on Santa Rosa Creek Santa Rosa, CA 8,100 29,512 1,847 39,459 8,561 2003/2010 29,000 Acappella San Bruno, CA 8,000 46,973 562 55,535 10,996 2010/2010 30,070 Allegro (e) Addison, TX 3,900 55,355 1,688 60,943 11,237 2013/2010 20,829 Allusion West University Houston, TX 9,440 31,372 111 40,923 2,611 2014/2012 20,623 Argenta San Francisco, CA 11,100 81,624 1,536 94,260 16,341 2008/2011 51,000 Arpeggio Victory Park Dallas, TX 11,000 47,443 117 58,560 3,713 2014/2012 29,161 Bailey's Crossing(d) Alexandria, VA 22,214 108,145 803 131,162 20,689 2010/2011 76,000 Blue Sol Costa Mesa, CA 7,167 30,145 132 37,444 1,718 2014/2013 — Briar Forest Lofts(d) Houston, TX 4,623 40,155 733 45,511 7,868 2008/2011 20,211 Burrough's Mill(d) Cherry Hill, NJ 10,075 51,869 823 62,767 11,395 2004/2011 24,440 Calypso Apartments and Lofts(d) Irvine, CA 13,902 42,730 511 57,143 8,240 2008/2011 29,500 The Cameron Silver Spring, MD 25,191 77,737 565 103,493 14,607 2010/2011 63,579 Cyan on Peachtree Atlanta, GA 9,302 59,839 — 69,141 1,497 2015/2013 39,114 The District Universal Boulevard Orlando, FL 5,161 57,448 995 63,604 11,057 2009/2011 36,589 Eclipse(d) Houston, TX 6,927 44,078 420 51,425 8,987 2009/2011 20,061 Ev San Diego, CA 10,400 73,547 — 83,947 1,062 2015/2015 — Everly Wakefield, MA 6,101 39,503 866 46,470 2,171 2014/2012 22,982 Fitzhugh Urban Flats(d) Dallas, TX 9,394 48,884 1,135 59,413 9,997 2009/2011 26,886 Forty55 Lofts(d) Marina del Rey, CA 11,382 68,966 523 80,871 13,262 2010/2011 25,500 The Franklin Delray Delray Beach, FL 9,065 24,229 79 33,373 2,499 2013/2012 — The Gallery at NoHo Commons Los Angeles, CA 28,700 78,309 2,308 109,317 22,462 2008/2009 51,300 Grand Reserve Dallas, TX 2,980 29,231 (640 ) 31,571 4,828 2009/2012 20,364 The Lofts at Park Crest McLean, VA — 49,737 482 50,219 12,288 2008/2010 43,321 Muse Museum District Houston, TX 11,533 36,189 616 48,338 2,292 2014/2012 26,700 Nouvelle Tysons Corner, VA 30,515 137,645 — 168,160 1,538 2015/2013 64,406 Pembroke Woods Pembroke, MA 11,520 29,807 1,144 42,471 5,184 2006/2012 14,516 Point 21 Denver, CO 6,453 41,375 — 47,828 1,485 2014/2012 26,552 Renaissance - Phase I(d) Concord, CA 5,786 33,660 1,669 41,115 6,208 2008/2011 — Initial Cost Costs Gross Property Name Location Land Buildings and Accumulated Depreciation (a) Year of Encumbrances(c) The Reserve at LaVista Walk Atlanta, GA 4,530 34,159 1,263 39,952 8,331 2008/2010 13,655 San Sebastian(d) Laguna Woods, CA 7,841 29,037 252 37,130 6,455 2010/2011 21,000 Satori(d) Fort Lauderdale, FL 8,223 75,126 1,260 84,609 14,629 2010/2011 51,000 SEVEN Austin, TX 6,041 54,117 — 60,158 1,385 2015/2011 31,407 Skye 2905 Denver, CO 13,831 87,491 214 101,536 16,394 2010/2011 55,647 SoMa(f) Miami, FL 21,647 51,150 — 72,797 170 2015/2013 50,431 Stone Gate Marlborough, MA 8,300 54,634 1,821 64,755 11,591 2007/2011 34,029 The Mark Boca Raton, FL 13,520 68,574 — 82,094 735 2015/2015 — Verge(f) San Diego, CA 26,620 64,262 — 90,882 887 2015/2013 50,519 Vara San Francisco, CA 20,200 88,500 602 109,302 9,308 2013/2013 57,000 The Venue(d) Clark County, NV 1,520 24,249 255 26,024 4,887 2009/2011 10,500 Veritas(d) Henderson, NV 4,950 55,607 449 61,006 9,948 2011/2012 34,775 West Village Mansfield, MA 5,301 30,068 679 36,048 6,603 2008/2011 19,747 Zinc Cambridge, MA 23,170 159,051 — 182,221 1,132 2015/2012 98,718 $ 497,360 $ 2,597,679 $ 30,014 $ 3,125,053 $ 357,036 $ 1,475,004 ____________________________________________________________________________ (a) Each of our properties has a depreciable life of 25 to 35 years . Improvements have depreciable lives ranging from 3 to 15 years . (b) For multifamily communities developed by the Company, year of acquisition represents the year of our initial investment in the development. (c) Encumbrances include mortgages and notes payable and the $150 Million Facility which had an outstanding balance of $49.0 million as of December 31, 2015 . The $150 Million Facility is collateralized by the following properties: Allegro, The Reserve at La Vista Walk and Pembroke Woods. The $150 Million Facility balance was allocated to each property based upon its relative gross real estate amount carried at December 31, 2015 . Encumbrances related to mortgage loans excludes the $2.5 million of unamortized adjustment from business combinations as of December 31, 2015 . (d) Property is owned through a Co-Investment Venture. Initial cost is the cost recorded at time of consolidation. Year acquired is the year the property was consolidated. (e) During 2013, we completed development of the second phase of Allegro which added an additional 121 units. Phase I of the property was initially completed in 2010. (f) For our developments, we transfer costs of a property to land, buildings and improvements as units are completed and capable of generating operating revenue. As of December 31, 2015 , SoMa was 95% complete and Verge was 94% complete. Both are expected to be completed in 2016 . A summary of activity for real estate and accumulated depreciation for the years ended December 31, 2015 , 2014 , and 2013 is as follows (in thousands): For the Year Ended December 31, 2015 2014 2013 Real Estate: Balance at beginning of year $ 2,423,704 $ 2,170,747 $ 2,177,429 Additions: Additions, acquisitions and/or consolidation of joint ventures 854,472 292,802 163,401 Deductions: Sale of real estate property (153,123 ) (39,845 ) (170,083 ) Balance at end of year $ 3,125,053 $ 2,423,704 $ 2,170,747 Accumulated Depreciation: Balance at beginning of year $ 280,400 $ 195,048 $ 123,360 Depreciation expense 98,796 88,806 85,054 Deductions (22,160 ) (3,454 ) (13,366 ) Balance at end of year $ 357,036 $ 280,400 $ 195,048</t>
  </si>
  <si>
    <t>Mortgage Loans on Real Estate Schedule IV</t>
  </si>
  <si>
    <t>Mortgage Loans on Real Estate [Abstract]</t>
  </si>
  <si>
    <t>Monogram Residential Trust, Inc. Mortgage Loans on Real Estate Schedule IV December 31, 2015 (in thousands) Mezzanine Loans by Community Interest Rate Maturity Date Periodic Payment Terms Prior Liens Face Amount of Note Carrying Amount of Note Principal Amount of Loans Subject to Delinquent Principal or Interest Kendall Square 15 % January 2016 (a) Principal and interest at maturity N/A $ 12,300 $ 12,300 $ — Jefferson Center 15 % September 2016 Principal and interest at maturity N/A 14,989 15,012 — Jefferson at Stonebriar 15 % June 2018 Principal and interest at maturity N/A 16,735 8,115 — Jefferson at Riverside 15 % June 2018 Principal and interest at maturity N/A 10,436 1,059 — $ 54,460 $ 36,486 $ — (a) In January 2016 , the borrower exercised the extension option and extended the maturity to April 15, 2016 resetting the interest rate to 17% . Reconciliation of the Carrying Amount of Mortgage Loans (in thousands): Balance at January 1, 2013 $ 36,040 Additions during 2013: New notes receivable, including advances under mezzanine loans 40,078 Capitalized acquisition costs, net of unearned fee income (31 ) Deductions during 2013: Note receivable converted into equity investment (4,880 ) Collections of principal and loan payoffs (18,425 ) Amortization of acquisition costs and fee income 29 Balance at December 31, 2013 52,811 Additions during 2014: New notes receivable, including advances under mezzanine loans 6,762 Capitalized acquisition costs, net of unearned fee income 133 Deductions during 2014: Note receivable converted into equity investment — Collections of principal and loan payoffs — Amortization of acquisition costs and fee income 44 Balance at December 31, 2014 59,750 Additions during 2015: New notes receivable, including advances under mezzanine loans (1) 9,877 Capitalized acquisition costs, net of unearned fee income (843 ) Deductions during 2015: Collections of principal and loan payoffs (1) (32,462 ) Amortization of acquisition costs and fee income 164 Balance at December 31, 2015 $ 36,486 (1) Excludes $4.4 million related to the conversion of an investment in an unconsolidated real estate joint venture into a note receivable that was subsequently repaid in May 2015.</t>
  </si>
  <si>
    <t>Summary of Significant Accounting Policies (Policies)</t>
  </si>
  <si>
    <t>Basis of Presentation</t>
  </si>
  <si>
    <t>Basis of Presentation The accompanying consolidated financial statements include our consolidated accounts and the accounts of our wholly owned subsidiaries. We also consolidate other entities in which we have a controlling financial interest or other entities (referred to as variable interest entities or “VIEs”) where we are determined to be the primary beneficiary. VIEs, as defined by U.S. generally accepted accounting principles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See Note 7, “Other Assets” for further information on our unconsolidated investment. All inter-company accounts and transactions have been eliminated in consolidation.</t>
  </si>
  <si>
    <t>Consolidation</t>
  </si>
  <si>
    <t>The accompanying consolidated financial statements include our consolidated accounts and the accounts of our wholly owned subsidiaries. We also consolidate other entities in which we have a controlling financial interest or other entities (referred to as variable interest entities or “VIEs”) where we are determined to be the primary beneficiary. VIEs, as defined by U.S. generally accepted accounting principles (“GAAP”),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See Note 7, “Other Assets” for further information on our unconsolidated investment. All inter-company accounts and transactions have been eliminated in consolidation.</t>
  </si>
  <si>
    <t>Real Estate and Other Related Intangibles</t>
  </si>
  <si>
    <t>Real Estate and Other Related Intangibles Acquisitions For real estate properties acquired by us or our Co-Investment Ventures classified as business combinations, we determine the purchase price, after adjusting for contingent consideration and settlement of any pre-existing relationships.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Goodwill is recognized as of the acquisition date and measured as the aggregate fair value of the consideration transferred and any noncontrolling interest in the acquiree over the fair value of identifiable net assets acquired. Likewise, a bargain purchase gain is recognized in current earnings when the aggregate fair value of the consideration transferred and any noncontrolling interest in the acquiree are less than the fair value of the identifiable net assets acquired. The fair value of any tangible real estate assets acquired is determined by valuing the property as if it were vacant, and the “as-if-vacant” value is then allocated to land, buildings and improvements. Land values are derived from appraisals, and building values are calculated as replacement cost less depreciation or estimates of the relative fair value of these assets using net operating income capitalization rates,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 We determine in-place lease value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We amortize the value of in-place leases acquired to expense over the remaining term of the leases. The in-place leases are amortized over the remaining term of the in-place leases, approximately a six month term for multifamily in-place leases and terms ranging from three to 20 years for retail in-place lease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 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 We determine the fair value of assumed debt by calculating the net present value of the scheduled debt service payments using interest rates for debt with similar terms and remaining maturities that management believes we could obtain. Any difference between the fair value and stated value of the assumed debt is recorded as a discount or premium and amortized over the remaining life of the loan. Initial valuations are subject to change until our information is finalized, which is no later than 12 months from the acquisition date. We have had no significant valuation changes for acquisitions prior to December 31, 2015 . Developments We capitalize project costs related to the development and construction of real estate (including interest, real estate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Depreciation Buildings are depreciated over their estimated useful lives ranging from 25 to 35 years using the straight-line method. Improvements are depreciated over their estimated useful lives ranging from 3 to 15 years using the straight-line method. Properties classified as held for sale are not depreciated. Depreciation of developments begins when the development is substantially completed and ready for its intended use. Repairs and Maintenance Expenditures for ordinary repairs and maintenance costs are charged to expense as incurred.</t>
  </si>
  <si>
    <t>Investment in Unconsolidated Real Estate Joint Venture</t>
  </si>
  <si>
    <t>Investment in Unconsolidated Real Estate Joint Venture We and our Co-Investment Ventures account for investments in unconsolidated real estate joint ventures using the equity method of accounting because we exercise significant influence over, but do not control, these entities. These investments are initially recorded at cost, including any acquisition costs, and are adjusted for our share of equity in earnings and distributions. We report our share of income and losses based on our economic interests in the entities. We amortize any excess of the carrying value of our investments in joint ventures over the book value of the underlying equity over the estimated useful lives of the underlying operating property, which represents the assets to which the excess is most clearly related. When we or our Co-Investment Ventures acquire a controlling interest in a previously noncontrolled investment, a gain or loss on revaluation of equity is recognized for the differences between the investment’s carrying value and fair value.</t>
  </si>
  <si>
    <t>Impairment of Real Estate Related Assets and Investments in Unconsolidated Real Estate Joint Ventures</t>
  </si>
  <si>
    <t>Impairment of Real Estate Related Assets and Investments in Unconsolidated Real Estate Joint Ventures 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 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t>
  </si>
  <si>
    <t>Assets Held for Sale and Discontinued Operations</t>
  </si>
  <si>
    <t>Assets Held for Sale and Discontinued Operations Prior to January 1, 2014, when we had no involvement after the sale of a multifamily community, the multifamily community sold was reported as a discontinued operation. Effective as of January 1, 2014, we elected to early adopt the revised guidance regarding discontinued operations. For sales of real estate or assets classified as held for sale after January 1, 2014,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multifamily communi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multifamily community. Real estate held for sale is reported at the lower of its carrying amount or its estimated fair value less estimated costs to sell.</t>
  </si>
  <si>
    <t>Cash and Cash Equivalents</t>
  </si>
  <si>
    <t>Cash and Cash Equivalents We consider investments in bank deposits, money market funds and highly-liquid cash investments with original maturities of three months or less to be cash equivalents. As of December 31, 2015 and 2014 , cash and cash equivalents include $32.5 million and $42.0 million , respectively, held by the Master Partnership and individual Co-Investment Ventures that are available only for use in the business of the Master Partnership and the other individual Co-Investment Ventures. Cash held by the Master Partnership and individual Co-Investment Ventures is not restricted to specific uses within those entities. However, the terms of the joint venture agreements define the timing and magnitude of the distribution of those funds to us or limit our use of them for our general corporate purposes. Cash held by the Master Partnership and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Master Partnership and individual Co-Investment Ventures are then available for our general corporate purposes.</t>
  </si>
  <si>
    <t xml:space="preserve">Noncontrolling Interests 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or (b) the redemption value with subsequent adjustments. The redeemable noncontrolling interests are temporary equity not within our control and are presented in our consolidated balance sheet outside of permanent equity between debt and equity. The determination of the redeemable classification requires analysis of contractual provisions and judgments of redemption probabilities. Non-redeemable noncontrolling interests are comprised of our consolidated Co-Investment Venture partners’ interests in multifamily communities as well as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 based on its economic interests. Transactions involving a partial sale or acquisition of a noncontrolling interest that does not result in a change of control are recorded at carrying value with no recognition of gain or loss. Any differences between the cash received or paid (net of any direct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t>
  </si>
  <si>
    <t>Other Assets Other assets primarily include notes receivable, deferred financing costs, equity method investments, accounts receivable, restricted cash, interest rate caps, prepaid assets and deposits. We evaluate whether notes receivable are loans, investments in joint ventures or acquisitions of real estate based on a review of any rights to participate in expected residual profits and other equity and loan characteristics. Deferred financing costs are recorded at cost and are amortized using a straight-line method that approximates the effective interest method over the life of the related debt. As of and for the years ended December 31, 2015 and 2014 ,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t>
  </si>
  <si>
    <t>Revenue Recognition</t>
  </si>
  <si>
    <t xml:space="preserve">Revenue Recognition Rental income related to leases is recognized on an accrual basis when due from residents or commercial tenants, generally on a monthly basis. Rental revenues for leases with uneven payments and terms greater than one year are recognized on a straight-line basis over the term of the lease. Any deferred revenue is classified as a liability on the consolidated balance sheet and recognized on a straight-line basis as income over its contractual term. Interest income is generated primarily on notes receivable and cash balances. Interest income is recorded on an accrual basis as earned. </t>
  </si>
  <si>
    <t>Acquisition Costs</t>
  </si>
  <si>
    <t xml:space="preserve">Acquisition Costs Non-reimbursed acquisition costs for business combinations, which are expected to include most consolidated property acquisitions other than land acquisitions, are expensed when it is probable that the transaction will be accounted for as a business combination and the purchase will be consummated. Our acquisition costs related to investments in unconsolidated real estate joint ventures are capitalized as a part of our basis in the investment. Acquisition costs related to unimproved or non-operating land, primarily related to developments, are capitalized. Through June 30, 2014, pursuant to our advisory management agreement, Behringer was obligated to reimburse us for all investment-related expenses that the Company pursued but ultimately did not consummate. During the period, prior to the determination of its status, amounts incurred were recorded in other assets. Acquisition expenses are recorded net of any reimbursements when probable of recovery. </t>
  </si>
  <si>
    <t xml:space="preserve">Transition Expenses Transition expenses include expenses directly and specifically related to our transition to self-management, primarily including legal, financial advisors, consultants, costs of the Company’s special committee of the board of directors (the “Special Committee”), general transition services (primarily related to staffing, name change, notices, transition-related insurance, information technology and facilities), expenses related to our listing on the NYSE and payments to Behringer in connection with the transition to self-management discussed further in Note 13, “Transition Expenses.” </t>
  </si>
  <si>
    <t>Income Taxes</t>
  </si>
  <si>
    <t>Income Taxes We have elected to be taxed as a REIT under the Code and have qualified as a REIT since the year ended December 31, 2007.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intend to operate in such a manner as to continue to qualify for taxation as a REIT,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es associated with our TRS for the years ended December 31, 2015 , 2014 or 2013 . We have evaluated the current and deferred income tax related to state taxes with respect to which we do not have a REIT exemption, and we have no significant tax liability or benefit as of December 31, 2015 or 2014 . The carrying amounts of our assets and liabilities for financial statement purposes differ from our basis for federal income taxes due to tax accounting in Co-Investment Ventures, fair value accounting for business combinations, straight lining of lease and related agreements and differing depreciation methods. The primary asset and liability balance sheet accounts with differences are real estate, intangibles, other assets, mortgages and notes payable and deferred revenues, primarily lease revenues, net. As a result of these differences, our net federal income tax basis exceeds the carrying value for financial statement purposes as of December 31, 2015 by approximately $19.5 million . We recognize the financial statement benefit of an uncertain tax position only after determining that the relevant tax authority would more likely than not sustain the position following an audit.</t>
  </si>
  <si>
    <t>Concentration of Credit Risk</t>
  </si>
  <si>
    <t>Concentration of Credit Risk We invest our cash and cash equivalents among several banking institutions and money market accounts in an attempt to minimize exposure to any one of these entities. As of December 31, 2015 and 2014 , we had cash and cash equivalents deposited in certain financial institutions in excess of federally-insured levels. We regularly monitor the financial condition of these financial institutions and believe that we are not exposed to any significant credit risk in cash and cash equivalents.</t>
  </si>
  <si>
    <t>Share-based Compensation</t>
  </si>
  <si>
    <t xml:space="preserve">Share-based Compensation We have a stock-based incentive award plan for our employees and directors. Compensation expense associated with restricted stock units is recognized in general and administrative expenses in our consolidated statements of operations. We measure stock-based compensation at the estimated fair value on the grant date, net of estimated forfeitures, and recognize the amortization of compensation expense over the requisite service period. </t>
  </si>
  <si>
    <t>Earnings per Share</t>
  </si>
  <si>
    <t xml:space="preserve">Earnings per Share Basic earnings per share is calculated by dividing net income attributable to common stockholders by the weighted average number of common shares outstanding during the period.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5, the dilutive impact was less than $0.01, and during 2014, any common stock equivalents were anti-dilutive. There were no common stock equivalents during 2013. For all periods presented, the convertible preferred stock was excluded from the calculation of earnings per share because the effect would not be dilutive. However, based on changing market conditions, the outstanding convertible preferred stock could be dilutive in future periods. </t>
  </si>
  <si>
    <t>Redemptions of Common Stock</t>
  </si>
  <si>
    <t>Redemptions of Common Stock 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t>
  </si>
  <si>
    <t>Reportable Segments</t>
  </si>
  <si>
    <t>Reportable Segments 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one reportable segment.</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and equity-method real estate investments; fair value evaluations; earning recognition of noncontrolling interests and equity in earnings of investments in unconsolidated real estate joint ventures; depreciation and amortization; share-based compensation measurements; and recognition and timing of transition expenses. Actual results could differ from those estimates.</t>
  </si>
  <si>
    <t>Reclassification</t>
  </si>
  <si>
    <t>Reclassifications Certain financial information on the Consolidated Statements of Operations for the years ended December 31, 2014 and 2013 have been revised to conform to the current year presentation. For the years ended December 31, 2014 and 2013 , $2.5 million and $1.8 million , respectively, of amortization of deferred financing costs previously reported in depreciation and amortization are now included in a separate line item.</t>
  </si>
  <si>
    <t>Organization and Business (Tables)</t>
  </si>
  <si>
    <t>Summary of the number of each type of Co-Investment Venture and the entity's effective ownership ranges</t>
  </si>
  <si>
    <t xml:space="preserve">The table below presents a summary of our Co-Investment Ventures as of December 31, 2015 and 2014 . The effective ownership ranges are based on our participation in the distributable operating cash from our investment in the underlying multifamily community as of the dates indicated. This effective ownership is indicative of, but may differ from, percentages for distributions, contributions or financing requirements for each respective Co-Investment Venture. Unless otherwise noted, all are reported on the consolidated basis of accounting. December 31, 2015 December 31, 2014 Co-Investment Structure Number of Multifamily Communities Our Effective Ownership Number of Multifamily Communities Our Effective Ownership PGGM CO-JVs (a) 23 50% to 70% 30 50% to 74% MW CO-JVs 14 55% 14 55% Developer CO-JVs 2 100% 2 100% Total 39 46 (a) Includes one unconsolidated investment as of December 31, 2014 , which included a debt investment that was repaid in 2015. In May 2015, we also acquired PGGM’s interests in seven PGGM CO-JVs. See Note 11, “Noncontrolling Interests” for further information. As of December 31, 2015 and 2014 , the PGGM CO-JVs include Developer Partners in 18 and 19 multifamily communities, respectively. </t>
  </si>
  <si>
    <t>Business Combinations (Tables)</t>
  </si>
  <si>
    <t>Schedule of amounts recognized for major assets acquired and liabilities assumed, including a reconciliation to cash consideration as of the business combination date</t>
  </si>
  <si>
    <t xml:space="preserve">The amounts recognized for major assets acquired and liabilities assumed, including a reconciliation to cash consideration as of the business combination dates, are as follows (in millions): 2015 Acquisitions Land $ 23.9 Building and improvements 141.7 Accrued liabilities (0.4 ) Cash consideration $ 165.2 </t>
  </si>
  <si>
    <t>Schedule of amounts recognized for revenues and net loss attributable to common stockholders from the business combination</t>
  </si>
  <si>
    <t>Certain operating information for the periods from the business combination dates to December 31, 2015 is as follows (in millions): For the Periods to December 31, 2015 Rental revenues $ 1.4 Acquisition expenses 0.6 Depreciation and amortization 1.8 Net loss attributable to common stockholders (2.3 )</t>
  </si>
  <si>
    <t>Real Estate Investments (Tables)</t>
  </si>
  <si>
    <t>Schedule of major components of real estate investments and intangibles and related accumulated depreciation and amortization</t>
  </si>
  <si>
    <t xml:space="preserve">As of December 31, 2015 and 2014 , major components of our real estate investments and intangibles and related accumulated depreciation and amortization were as follows (in millions): December 31, 2015 December 31, 2014 Buildings Intangibles Buildings Intangibles and In-Place Other and In-Place Other Improvements Leases Contractual Improvements Leases Contractual Cost $ 2,627.7 $ 37.1 $ 24.2 $ 2,033.8 $ 40.7 $ 25.6 Less: accumulated depreciation and amortization (357.0 ) (34.9 ) (8.3 ) (280.4 ) (38.3 ) (6.5 ) Net $ 2,270.7 $ 2.2 $ 15.9 $ 1,753.4 $ 2.4 $ 19.1 </t>
  </si>
  <si>
    <t>Schedule of anticipated amortization associated with in-place lease and other contractual intangibles</t>
  </si>
  <si>
    <t>Anticipated amortization associated with lease and other contractual intangibles for each of the following five years is as follows (in millions): Anticipated Amortization Year of Intangibles 2016 $ 1.1 2017 1.1 2018 0.5 2019 0.5 2020 0.5</t>
  </si>
  <si>
    <t>Schedule of Capitalized Interest, Taxes and Overhead Related to Developments</t>
  </si>
  <si>
    <t>For the years ended December 31, 2015 , 2014 , and 2013 , we capitalized the following amounts of interest, real estate taxes and direct overhead related to our developments (in millions): For the Year Ended 2015 2014 2013 Interest $ 16.5 $ 17.8 $ 10.5 Real estate taxes 4.1 4.2 2.4 Direct overhead 0.6 0.8 0.5</t>
  </si>
  <si>
    <t>Schedule of real estate dispositions</t>
  </si>
  <si>
    <t xml:space="preserve">The following table presents our sale of real estate for the years ended December 31, 2015 and 2014 (in millions); there were no sales of real estate reported in continuing operations for the year ended December 31, 2013 : Date of Sale Multifamily Community and Location Sales Contract Price Net Cash Proceeds Gains on Sales of Real Estate For the Year Ended December 31, 2015 July 2015 Uptown Post Oak — Houston, TX $ 90.1 $ 88.3 $ 34.4 June 2015 Burnham Pointe — Chicago, IL 126.0 123.6 48.6 June 2015 Shady Grove — Rockville, MD (a) 38.5 38.4 — Total $ 254.6 $ 250.3 $ 83.0 For the Year Ended December 31, 2014 February 2014 Tupelo Alley — Portland, OR $ 52.9 $ 33.4 $ 16.4 (a) In May 2015, we recorded an impairment of $3.1 million based on the Company’s decision to sell the development at an amount below the carrying value. The impairment, which was primarily due to certain costs capitalized for GAAP not expected to be recovered in a sale, is included in “Investment and other development expenses” on the consolidated statement of operations. In June 2015, we closed on the sale of the development to a group led by the Developer Partner for net proceeds of $38.4 million , the development’s net carrying value at the date of sale. </t>
  </si>
  <si>
    <t>Net income related to sale of multifamily community</t>
  </si>
  <si>
    <t xml:space="preserve">The following table presents net income related to the multifamily communities sold in 2015 and 2014 , for the years ended December 31, 2015 , 2014 and 2013 , and includes the gains on sale of real estate (in millions): For the Year Ended 2015 2014 2013 Net income (loss) from multifamily communities sold $ 83.5 $ 22.9 $ 5.7 Less: net income attributable to noncontrolling interest — (7.2 ) — Net income (loss) attributable to common stockholders $ 83.5 $ 15.7 $ 5.7 </t>
  </si>
  <si>
    <t>Schedule of real estate dispositions, discontinued operations</t>
  </si>
  <si>
    <t xml:space="preserve">The following table presents our sales of real estate for the year ended December 31, 2013 (in millions), all of which are reported as discontinued operations: Date of Sale Multifamily Community and Location Sales Contract Price Net Cash Proceeds Gains on Sales of Real Estate For the Year Ended December 31, 2013 September 2013 Grand Reserve Orange — Orange, CT $ 35.3 $ 34.3 $ 12.8 June 2013 Halstead — Houston, TX 43.5 42.2 11.9 May 2013 Cyan/PDX (“Cyan”) — Portland, OR 95.8 95.5 19.2 March 2013 The Reserve at John’s Creek Walk — Johns Creek, GA 37.3 33.3 6.9 Total $ 211.9 $ 205.3 $ 50.8 </t>
  </si>
  <si>
    <t>Schedule showing the results of operations and gains on sale of real estate that have been classified as discontinued operations in the accompanying consolidated statements of operations</t>
  </si>
  <si>
    <t xml:space="preserve">The table below includes the major classes of line items constituting net loss from discontinued operations, gains on sale of real estate, and depreciation and amortization and capital expenditures for the year ended December 31, 2013 for the multifamily communities that have been classified as discontinued operations in the accompanying consolidated statement of operations (in millions): For the Year Ended December 31, 2013 Rental revenue $ 8.0 Expenses Property operating expenses 2.5 Real estate taxes 1.1 Interest expense 1.0 Depreciation and amortization 3.3 Total expenses 7.9 Loss on early extinguishment of debt (0.8 ) Loss from discontinued operations (0.7 ) Income attributable to noncontrolling interests (6.9 ) Loss from discontinued operations attributable to common stockholders $ (7.6 ) Gains on sales of real estate $ 50.8 Capital expenditures $ 0.2 </t>
  </si>
  <si>
    <t>Other Assets (Tables)</t>
  </si>
  <si>
    <t>Schedule of components of other assets</t>
  </si>
  <si>
    <t xml:space="preserve">The components of other assets as of December 31, 2015 and 2014 are as follows (in millions): December 31, 2015 December 31, 2014 Notes receivable, net (a) $ 36.5 $ 59.8 Deferred financing costs, net 15.2 17.4 Resident, tenant and other receivables 12.2 14.0 Escrows and restricted cash 8.7 8.0 Prepaid assets, deposits and other assets 7.6 6.1 Investment in unconsolidated real estate joint venture (b) — 5.0 Total other assets $ 80.2 $ 110.3 (a) Notes receivable include mezzanine loans, primarily related to multifamily development projects. As of December 31, 2015 , the weighted average interest rate is 15.0% and the remaining years to scheduled maturity is 0.9 years. The borrowers generally have options to prepay prior to maturity or to extend the maturity for one to two years. (b) As of December 31, 2014 , we had a $5.0 million investment in an unconsolidated joint venture, the Custer PGGM CO-JV. The primary asset of the Custer PGGM CO-JV was a mezzanine loan collateralized by the development of a 444 unit multifamily community in Allen, Texas, a suburb of Dallas. The mezzanine loan was repaid during May 2015. </t>
  </si>
  <si>
    <t>Leasing Activity (Tables)</t>
  </si>
  <si>
    <t>Schedule of future minimum base rental payments due to the entity under non-cancelable retail leases</t>
  </si>
  <si>
    <t>Future minimum base rental receipts due to us under these non-cancelable retail leases in effect as of December 31, 2015 are as follows (in millions): Future Minimum Year Lease Receipts 2016 $ 3.5 2017 3.6 2018 3.5 2019 3.4 2020 3.3 Thereafter 22.7 Total $ 40.0</t>
  </si>
  <si>
    <t>Mortgages and Notes Payable (Tables)</t>
  </si>
  <si>
    <t>Schedule of carrying amounts of the mortgages and notes payable classified by whether the obligation is of the parent company or the applicable consolidated Co-Investment Venture</t>
  </si>
  <si>
    <t xml:space="preserve">The following table summarizes the carrying amounts of the mortgages and notes payable classified by whether the obligation is ours or that of the applicable consolidated Co-Investment Venture as of December 31, 2015 and 2014 (dollar amounts in millions and monthly LIBOR at December 31, 2015 is 0.43% ): As of December 31, 2015 December 31, December 31, Weighted Average 2015 2014 Interest Rates Maturity Dates Company level (a) Fixed rate mortgages payable $ 297.3 $ 87.2 3.88% 2018 to 2020 Total Company level 297.3 87.2 Co-Investment Venture level - consolidated (b) Fixed rate mortgages payable 631.6 827.7 3.49% 2016 to 2020 Variable rate mortgage payable 11.6 12.0 Monthly LIBOR + 2.35% 2017 Fixed Rate construction loans payable (c) Operating 29.2 29.0 4.31% 2016 (e) In Construction 44.5 28.0 4.00% 2018 Variable rate construction loans payable (d) Operating 355.3 87.3 Monthly LIBOR + 2.12% 2016 to 2018 In Construction 101.0 111.0 Monthly LIBOR + 2.02% 2017 to 2018 1,173.2 1,095.0 Plus: unamortized adjustments from business combinations 2.5 4.3 Total Co-Investment Venture level - consolidated 1,175.7 1,099.3 Total consolidated mortgages and notes payable $ 1,473.0 $ 1,186.5 (a) Company level debt is defined as debt that is a direct obligation of the Company or one of the Company’s wholly owned subsidiaries. (b) Co-Investment Venture level debt is defined as debt that is an obligation of the Co-Investment Venture and not an obligation or contingency for us. (c) Includes two loans with total commitments of $82.7 million . One of the construction loans has an option to convert into a permanent loan with a maturity of 2023 and the other includes a one to two year extension option. As of December 31, 2015 , there is $8.9 million remaining to draw under the construction loans. We may elect not to fully draw down any unfunded commitment. (d) Includes eleven loans with total commitments of $548.7 million . As of December 31, 2015 , the Company has partially guaranteed ten of these loans with total commitments of $528.1 million , and as of December 31, 2015 , $82.8 million is recourse to the Company. Our percentage guarantee on each of these loans ranges from 10% to 25% . These loans include one to two year extension options. As of December 31, 2015 , there is $92.5 million remaining to draw under the construction loans. We may elect not to fully draw down any unfunded commitment. (e) Construction loan has an extension right to convert the loan to a permanent loan and extend the maturity to 2023. </t>
  </si>
  <si>
    <t>Schedule of contractual principal payments for the entity's mortgages and notes payable for the five subsequent years and thereafter</t>
  </si>
  <si>
    <t>As of December 31, 2015 , contractual principal payments for our mortgages and notes payable for the five subsequent years and thereafter are as follows (in millions): Co-Investment Total Year Company Level Venture Level Consolidated 2016 $ 4.7 $ 181.3 $ 186.0 2017 5.8 298.2 304.0 2018 153.4 381.3 534.7 2019 79.5 141.0 220.5 2020 53.9 171.4 225.3 Thereafter — — — Total $ 297.3 $ 1,173.2 1,470.5 Add: unamortized adjustments from business combinations 2.5 Total mortgages and notes payable $ 1,473.0</t>
  </si>
  <si>
    <t>Credit Facility Payable (Tables)</t>
  </si>
  <si>
    <t>Schedule of Line of Credit Facilities</t>
  </si>
  <si>
    <t xml:space="preserve">The following table presents the amounts outstanding under the two credit facilities as of December 31, 2015 and 2014 (dollar amounts in millions, and monthly LIBOR at December 31, 2015 was 0.43% ): Balance Outstanding December 31, 2015 December 31, 2014 Interest Rate as of December 31, 2015 Maturity Date $150 Million Facility $ 49.0 $ 10.0 Monthly LIBOR + 2.08% April 1, 2017 $200 Million Facility — — Monthly LIBOR + 2.50% January 14, 2019 Total $ 49.0 $ 10.0 </t>
  </si>
  <si>
    <t>Noncontrolling Interests (Tables)</t>
  </si>
  <si>
    <t>Schedule of non-redeemable, noncontrolling interests</t>
  </si>
  <si>
    <t xml:space="preserve">As of December 31, 2015 and 2014 , non-redeemable noncontrolling interests (“NCI”) consisted of the following, including the direct and non-direct noncontrolling interests ownership ranges where applicable (dollar amounts in millions): December 31, 2015 December 31, 2014 Effective Effective Amount NCI % (a) Amount NCI % (a) PGGM Co-Investment Partner $ 332.0 30% to 45% $ 390.5 26% to 45% MW Co-Investment Partner 123.7 45% 144.9 45% Developer Partners 4.0 0% 3.4 0% Subsidiary preferred units 2.1 (b) 1.9 (b) Total non-redeemable NCI $ 461.8 $ 540.7 (a) Effective noncontrolling interest percentage is based upon the noncontrolling interest’s participation in distributable operating cash. This effective ownership is indicative of, but may differ from, percentages for distributions, contributions or financing requirements. (b) The effective NCI for the preferred units is not meaningful and the preferred units have no voting rights. </t>
  </si>
  <si>
    <t>Schedule of distributions to noncontrolling interests</t>
  </si>
  <si>
    <t xml:space="preserve">For the years ended December 31, 2015 , 2014 and 2013 , we paid the following distributions to noncontrolling interests (in millions): For the Year Ended December 31, 2015 2014 2013 Distributions paid to noncontrolling interests: Operating activities $ 17.7 $ 22.5 $ 25.0 Investing and financing activities 30.8 25.5 26.3 Total $ 48.5 $ 48.0 $ 51.3 </t>
  </si>
  <si>
    <t>Consolidation, Less than Wholly Owned Subsidiary, Parent Ownership Interest, Effects of Changes, Net</t>
  </si>
  <si>
    <t>The following table summarizes each of the multifamily community interests related to the acquisition of noncontrolling and controlling interests: Our Ownership Interest (a) Multifamily Community and Location Total Units Pre-Acquisition Acquired Interest Post-Acquisition Equity investments: The District Universal Boulevard, Orlando, FL 425 55.5 % 44.5 % 100 % Veritas, Henderson, NV (b) 430 51.9 % 41.6 % 93.5 % The Cameron, Silver Spring, MD 325 55.5 % 44.5 % 100 % Skye 2905, Denver, CO 400 55.5 % 44.5 % 100 % Grand Reserve, Dallas, TX 149 74.4 % 25.6 % 100 % Stone Gate, Marlborough, MA 332 55.5 % 44.5 % 100 % 2,061 Debt investment: Jefferson Creekside, Allen, TX 444 55.5 % 44.5 % 100 % (a) Our ownership interest is based on our share of contributed capital. This ownership interest may differ over time from percentages for distributions, contributions or financing requirements for each respective CO-JV. The post-acquisition effective ownership interests based on our participation in distributable cash from the CO-JVs are the same as those presented based on contributed capital, except for Veritas where our post-acquisition effective ownership based on our current participation in distributable cash is 100%. Each of the equity investments was previously accounted for on the consolidated method of accounting with the same accounting method post-acquisition. The debt investment was previously accounted for on the equity method of accounting and post-acquisition will be accounted for on the consolidated method of accounting. (b) The remaining 6.5% is owned by a Developer Partner.</t>
  </si>
  <si>
    <t>Schedule of redeemable, noncontrolling interests (NCI)</t>
  </si>
  <si>
    <t>As of December 31, 2015 and 2014 , redeemable noncontrolling interests (“NCI”) consisted of the following (dollar amounts in millions): December 31, 2015 December 31, 2014 Effective Effective Amount NCI % (a) Amount NCI % (a) Developer Partners $ 29.1 0% to 10% $ 32.0 0% to 10% (a) Effective noncontrolling interest percentage is based upon the noncontrolling interest’s participation in distributable operating cash. This effective ownership is indicative of, but may differ from, percentages for distributions, contributions or financing requirements. For Co-Investment Ventures where the developer’s equity has been returned, the effective noncontrolling interest percentage is shown as zero.</t>
  </si>
  <si>
    <t>Stockholders' Equity (Tables)</t>
  </si>
  <si>
    <t>Schedule of Nonvested Restricted Stock Units Activity</t>
  </si>
  <si>
    <t>The following table includes the number of restricted stock units granted, exercised (including units used to satisfy employee income tax withholding) and outstanding as of and for the years ended December 31, 2015 and 2014 . No restricted stock units were granted in 2013. 2015 2014 Units Weighted Average Grant Date Fair Value Units Weighted Average Grant Date Fair Value Outstanding January 1, 248,691 $ 10.03 — $ — Granted 482,846 9.47 248,691 10.03 Exercised (170,632 ) 9.71 — — Forfeited (11,409 ) 9.64 — — Outstanding December 31, 549,496 $ 9.64 248,691 $ 10.03 Vested restricted stock units 64,437 $ 9.90 11,356 $ 10.03 Unvested restricted stock units 485,059 $ 9.61 237,335 $ 10.03</t>
  </si>
  <si>
    <t>Nonvested Restricted Stock Shares Activity</t>
  </si>
  <si>
    <t>The following is a summary of the restricted stock granted, forfeited and outstanding as of and for the year ended December 31, 2015 . No restricted stock was granted in 2014 or 2013 : 2015 Shares Weighted Average Grant Date Fair Value Outstanding January 1, — $ — Granted 25,746 9.21 Forfeited (4,878 ) 9.21 Outstanding December 31, 20,868 $ 9.21 Unvested restricted stock 20,868 $ 9.21</t>
  </si>
  <si>
    <t>Dividends Declared</t>
  </si>
  <si>
    <t>The following table presents the regular distributions declared for the years ended December 31, 2015 , 2014 and 2013 (in millions, except per share amounts): For the Year Ended 2015 2014 2013 Declared (a) Declared per Share (a) Declared (a) Declared per Share (a) Declared (a) Declared per Share (a) Fourth quarter $ 12.5 $ 0.075 $ 12.5 $ 0.075 $ 14.9 $ 0.089 Third quarter 12.5 0.075 14.9 0.088 14.9 0.088 Second quarter 12.5 0.075 14.7 0.087 14.7 0.087 First quarter 12.5 0.075 14.6 0.086 14.5 0.086 Total $ 50.0 $ 0.300 $ 56.7 $ 0.336 $ 59.0 $ 0.350 (a) Represents distributions accruing during the period. Beginning with the fourth quarter of 2014, the board of directors authorizes regular distributions to be paid to stockholders of record with respect to a single record date each quarter. Prior to the fourth quarter of 2014, regular distributions accrued on a daily basis at a daily amount of $0.000958904 ( $0.35 annualized) per share of common stock and were paid in the following month.</t>
  </si>
  <si>
    <t>Federal Income Tax Classification of Distributions</t>
  </si>
  <si>
    <t>During 2015 , 2014 and 2013 , our distributions were classified as follows for federal income tax purposes: 2015 2014 2013 Ordinary income 58 % 42 % 36 % Capital gains 23 % 19 % 32 % Section 1250 recapture capital gains 5 % — % 4 % Return of capital 14 % 39 % 28 % Total 100 % 100 % 100 %</t>
  </si>
  <si>
    <t>Transition Expenses (Tables)</t>
  </si>
  <si>
    <t>Schedule of Transition Expenses</t>
  </si>
  <si>
    <t>The table below represents the components of our transition expenses for the years ended December 31, 2014 and 2013 are as follows (in millions). We did not incur any transition expenses for the year ended December 31, 2015 . For the Year Ended 2014 2013 Special Committee and Company legal and financial advisors $ 0.9 $ 0.7 General transition services: Behringer 2.9 7.9 Other service providers 2.5 0.4 Expenses related to listing on the NYSE 6.4 — Total transition expenses $ 12.7 $ 9.0</t>
  </si>
  <si>
    <t>Commitments and Contingencies (Tables)</t>
  </si>
  <si>
    <t>Future minimum lease payments</t>
  </si>
  <si>
    <t>Future minimum lease payments due on our lease commitment payables, primarily related to our corporate office lease which expires in 2024, are as follows (in millions): Future Minimum Lease Payments 2016 $ 0.6 2017 0.9 2018 0.8 2019 0.8 2020 0.8 Thereafter 3.2 Total $ 7.1</t>
  </si>
  <si>
    <t>Fair Value of Derivatives and Financial Instruments (Tables)</t>
  </si>
  <si>
    <t>Schedule of fair value of assets measured at fair value on a recurring basis</t>
  </si>
  <si>
    <t xml:space="preserve">The following fair value hierarchy table presents information about our assets measured at fair value on a nonrecurring basis during the year ended December 31, 2015 (in millions): For the Year Ended December 31, 2015 Level 1 Level 2 Level 3 Total Fair Value Gain (Loss) Assets Construction in progress $ — $ 41.2 $ — $ 41.2 $ (3.1 ) Other Assets — 16.6 — 16.6 — $ — $ 57.8 $ — $ 57.8 $ (3.1 ) </t>
  </si>
  <si>
    <t>Schedule of carrying amounts and related estimated fair value of mortgage and notes payable</t>
  </si>
  <si>
    <t>Carrying amounts and the related estimated fair value of our mortgages and notes payable as of December 31, 2015 and 2014 are as follows (in millions): December 31, 2015 December 31, 2014 Carrying Fair Carrying Fair Amount Value Amount Value Mortgages and notes payable $ 1,473.0 $ 1,473.1 $ 1,186.5 $ 1,199.6</t>
  </si>
  <si>
    <t>Related Party Arrangements (Tables)</t>
  </si>
  <si>
    <t>Schedule of Related Party Transactions</t>
  </si>
  <si>
    <t>The table below shows the fees and expense reimbursements to Behringer in exchange for such services for the years ended December 31, 2015 , 2014 and 2013 (in millions): For the Year Ended 2015 2014 2013 Acquisition and advisory fees $ — $ 4.3 $ 15.0 Property management fees — 11.3 23.4 Debt financing fees 0.2 2.4 1.5 Asset management fees — 3.8 7.7 Administrative expense reimbursements — 1.0 1.8 Shareholder services (a) — 2.9 — (a) Includes an early termination payment of $2.3 million to Behringer related to our listing on the NYSE. See further discussion in Note 13, “Transition Expenses.” See Note 14, “Commitments and Contingencies” for discussion of litigation with Behringer.</t>
  </si>
  <si>
    <t>Supplemental Disclosures of Cash Flow Information (Tables)</t>
  </si>
  <si>
    <t>Summary of supplemental cash flow information</t>
  </si>
  <si>
    <t>Supplemental cash flow information for the years ended December 31, 2015 , 2014 and 2013 is summarized below (in millions): For the Year Ended 2015 2014 2013 Supplemental disclosure of cash flow information: Interest paid, net of amounts capitalized of $16.5 million, $17.8 million and $10.5 million in 2015, 2014 and 2013, respectively $ 30.1 $ 20.8 $ 25.8 Non-cash investing and financing activities: Acquisition of a noncontrolling interest — — 9.0 Conversion of note receivable into an equity investment — — 4.9 Funds deposited in escrow related to a development acquisition — 1.5 1.1 Transfer of real estate from construction in progress to operating real estate 679.4 286.6 48.9 Conversion of investment in unconsolidated real estate joint venture into notes receivable 5.0 0.8 9.5 Stock issued pursuant to our DRIP — 20.5 31.0 Distributions payable 12.5 12.5 5.0 Construction costs and other related payables 34.9 92.2 43.7</t>
  </si>
  <si>
    <t>Quarterly Results (unaudited) (Tables)</t>
  </si>
  <si>
    <t>Summary of the unaudited quarterly consolidated financial information</t>
  </si>
  <si>
    <t>Presented below is a summary of the unaudited quarterly consolidated financial information for the years ended December 31, 2015 and 2014 (in thousands, except per share data): 2015 Quarters Ended March 31 June 30 September 30 December 31 Rental revenues $ 56,643 $ 59,105 $ 59,191 $ 63,129 Income (loss) from continuing operations $ (1,177 ) $ 44,473 $ 30,876 $ (7,489 ) Net income (loss) attributable to common stockholders $ (833 ) $ 49,196 $ 31,362 $ (5,937 ) Basic weighted average shares outstanding 166,509 166,541 166,563 166,628 Diluted weighted average shares outstanding 166,509 167,202 167,260 167,247 Basic and diluted earnings (loss) per share $ (0.01 ) $ 0.29 $ 0.19 $ (0.04 ) 2014 Quarters Ended March 31 June 30 September 30 December 31 Rental revenues $ 50,182 $ 51,047 $ 53,091 $ 54,705 Income (loss) from continuing operations $ 14,476 $ (6,870 ) $ (858 ) $ (6,477 ) Net income (loss) attributable to common stockholders $ 7,423 $ (6,775 ) $ (619 ) $ (6,153 ) Basic weighted average shares outstanding 168,714 168,857 168,780 168,818 Diluted weighted average shares outstanding 168,919 169,096 169,028 169,066 Basic and diluted earnings (loss) per share $ 0.04 $ (0.04 ) $ — $ (0.04 )</t>
  </si>
  <si>
    <t>Organization and Business (Details)</t>
  </si>
  <si>
    <t>1 Months Ended</t>
  </si>
  <si>
    <t>May. 31, 2015ownership_interest</t>
  </si>
  <si>
    <t>Dec. 31, 2015investmentcommunityjoint_venture</t>
  </si>
  <si>
    <t>Dec. 31, 2014investmentcommunityjoint_venture</t>
  </si>
  <si>
    <t>Organization and business</t>
  </si>
  <si>
    <t>Number of multifamily communities in which the entity has made wholly owned investments or joint venture equity</t>
  </si>
  <si>
    <t>Number of stabilized operating properties</t>
  </si>
  <si>
    <t>Number of multifamily communities in lease up and development</t>
  </si>
  <si>
    <t>Number of wholly owned multifamily communities</t>
  </si>
  <si>
    <t>Number of debt investments made by the entity | investment</t>
  </si>
  <si>
    <t>Number of wholly owned investments | investment</t>
  </si>
  <si>
    <t>Number of multifamily communities in which the entity is having ownership interest through Co-Investment Ventures | investment</t>
  </si>
  <si>
    <t>Co-Investment Ventures</t>
  </si>
  <si>
    <t>Number of co-investment ventures | joint_venture</t>
  </si>
  <si>
    <t>Number of unconsolidated joint venture equity investment in multifamily community | investment</t>
  </si>
  <si>
    <t>Number of PGGM CO-JVs | ownership_interest</t>
  </si>
  <si>
    <t>Minimum Percentage Of Ordinary Taxable Income Distribution Requirement</t>
  </si>
  <si>
    <t>90.00%</t>
  </si>
  <si>
    <t>Corporate Joint Venture</t>
  </si>
  <si>
    <t>Effective Ownership (as a percent)</t>
  </si>
  <si>
    <t>55.00%</t>
  </si>
  <si>
    <t>PGGM Co JVs</t>
  </si>
  <si>
    <t>Number of Multifamily Communities</t>
  </si>
  <si>
    <t>MW CO-JVs</t>
  </si>
  <si>
    <t>Developer CO-JVs</t>
  </si>
  <si>
    <t>100.00%</t>
  </si>
  <si>
    <t>General partner percent</t>
  </si>
  <si>
    <t>1.00%</t>
  </si>
  <si>
    <t>PGGM Co JVs | Corporate Joint Venture</t>
  </si>
  <si>
    <t>45.00%</t>
  </si>
  <si>
    <t>PGGM</t>
  </si>
  <si>
    <t>Limited partner percent</t>
  </si>
  <si>
    <t>99.00%</t>
  </si>
  <si>
    <t>Minimum | PGGM Co JVs</t>
  </si>
  <si>
    <t>50.00%</t>
  </si>
  <si>
    <t>30.00%</t>
  </si>
  <si>
    <t>26.00%</t>
  </si>
  <si>
    <t>Maximum | PGGM Co JVs</t>
  </si>
  <si>
    <t>70.00%</t>
  </si>
  <si>
    <t>74.00%</t>
  </si>
  <si>
    <t>Summary of Significant Accounting Policies (Details) $ in Thousands</t>
  </si>
  <si>
    <t>Dec. 31, 2015USD ($)segment</t>
  </si>
  <si>
    <t>Dec. 31, 2014USD ($)</t>
  </si>
  <si>
    <t>Cash and cash equivalents held by individual Co-Investment Ventures</t>
  </si>
  <si>
    <t>Minimum lease term to recognize rental revenues</t>
  </si>
  <si>
    <t>1 year</t>
  </si>
  <si>
    <t>Difference in tax bases versus carrying values</t>
  </si>
  <si>
    <t>Number of reportable segments | segment</t>
  </si>
  <si>
    <t>Multifamily in-place leases</t>
  </si>
  <si>
    <t>Finite-Lived Intangible Asset, Useful Life</t>
  </si>
  <si>
    <t>6 months</t>
  </si>
  <si>
    <t>Minimum | Retail in-place leases</t>
  </si>
  <si>
    <t>3 years</t>
  </si>
  <si>
    <t>Maximum | Retail in-place leases</t>
  </si>
  <si>
    <t>20 years</t>
  </si>
  <si>
    <t>Buildings | Minimum</t>
  </si>
  <si>
    <t>Estimated useful lives</t>
  </si>
  <si>
    <t>25 years</t>
  </si>
  <si>
    <t>Buildings | Maximum</t>
  </si>
  <si>
    <t>35 years</t>
  </si>
  <si>
    <t>Improvements | Minimum</t>
  </si>
  <si>
    <t>Improvements | Maximum</t>
  </si>
  <si>
    <t>15 years</t>
  </si>
  <si>
    <t>Adjustment</t>
  </si>
  <si>
    <t>Adjustment | Depreciation and Amortization</t>
  </si>
  <si>
    <t>Business Combinations (Narrative) (Details) $ in Millions</t>
  </si>
  <si>
    <t>Sep. 30, 2015USD ($)unit</t>
  </si>
  <si>
    <t>May. 07, 2015unit</t>
  </si>
  <si>
    <t>Business Acquisition [Line Items]</t>
  </si>
  <si>
    <t>Number of units in real estate property</t>
  </si>
  <si>
    <t>Multifamily Community, San Diego, CA | Ev</t>
  </si>
  <si>
    <t>Purchase price | $</t>
  </si>
  <si>
    <t>Multifamily Community, Boca Raton, FL | The Mark</t>
  </si>
  <si>
    <t>Business Combinations (Assets Acquired and Liabilities Assumed) (Details) - USD ($) $ in Thousands</t>
  </si>
  <si>
    <t>3 Months Ended</t>
  </si>
  <si>
    <t>Sep. 30, 2015</t>
  </si>
  <si>
    <t>Mar. 31, 2015</t>
  </si>
  <si>
    <t>Jun. 30, 2014</t>
  </si>
  <si>
    <t>Mar. 31, 2014</t>
  </si>
  <si>
    <t>Amounts recognized for major assets acquired and liabilities assumed, including a reconciliation to cash consideration as of the business combination date</t>
  </si>
  <si>
    <t>Building and improvements</t>
  </si>
  <si>
    <t>Accrued liabilities</t>
  </si>
  <si>
    <t>Cash consideration</t>
  </si>
  <si>
    <t>Amounts recognized for revenues and net loss from the business combination</t>
  </si>
  <si>
    <t>Net loss attributable to common stockholders</t>
  </si>
  <si>
    <t>Total Acquisitions</t>
  </si>
  <si>
    <t>Real Estate Investments (Schedule of major components of real estate investments and intangibles and related accumulated depreciation and amortization) (Details) - USD ($) $ in Thousands</t>
  </si>
  <si>
    <t>Depreciation expense</t>
  </si>
  <si>
    <t>Intangibles</t>
  </si>
  <si>
    <t>Net</t>
  </si>
  <si>
    <t>Amortization expense associated with lease intangibles</t>
  </si>
  <si>
    <t>In-Place Leases</t>
  </si>
  <si>
    <t>Cost</t>
  </si>
  <si>
    <t>Less: accumulated depreciation and amortization</t>
  </si>
  <si>
    <t>Other Contractual</t>
  </si>
  <si>
    <t>Asset management, fee revenue services, and contracts</t>
  </si>
  <si>
    <t>Use rights of a parking garage and site improvements</t>
  </si>
  <si>
    <t>Land air rights</t>
  </si>
  <si>
    <t>Buildings and Improvements</t>
  </si>
  <si>
    <t>Real Estate Investments (Schedule of anticipated amortization associated with in-place lease and other contractual intangibles) (Details) $ in Millions</t>
  </si>
  <si>
    <t>Dec. 31, 2015USD ($)</t>
  </si>
  <si>
    <t>Anticipated Amortization of Lease Intangibles</t>
  </si>
  <si>
    <t>Real Estate Investments (Schedule of real estate developments) (Details) $ in Millions</t>
  </si>
  <si>
    <t>Dec. 31, 2015USD ($)unit</t>
  </si>
  <si>
    <t>Investment [Line Items]</t>
  </si>
  <si>
    <t>Number of units in real estate property | unit</t>
  </si>
  <si>
    <t>Purchase price</t>
  </si>
  <si>
    <t>Interest</t>
  </si>
  <si>
    <t>Direct overhead</t>
  </si>
  <si>
    <t>The Mile</t>
  </si>
  <si>
    <t>Real Estate Investments (Schedule of real estate dispositions) (Details) - USD ($) $ in Thousands</t>
  </si>
  <si>
    <t>May. 31, 2015</t>
  </si>
  <si>
    <t>Sale of Real Estate [Line Items]</t>
  </si>
  <si>
    <t>Sales Contract Price</t>
  </si>
  <si>
    <t>Net Cash Proceeds</t>
  </si>
  <si>
    <t>Uptown Post Oak — Houston, TX</t>
  </si>
  <si>
    <t>Burnham Pointe — Chicago, IL</t>
  </si>
  <si>
    <t>Shady Grove — Rockville, MD (a)</t>
  </si>
  <si>
    <t>Tupelo Alley — Portland, OR</t>
  </si>
  <si>
    <t>Real Estate Investments (Net income related to sale of multifamily community) (Details) - USD ($) $ in Millions</t>
  </si>
  <si>
    <t>Net income (loss) from multifamily communities sold</t>
  </si>
  <si>
    <t>Less: net income attributable to noncontrolling interest</t>
  </si>
  <si>
    <t>Real Estate Investments (Schedule of real estate dispositions, discontinued operations) (Details) - USD ($) $ in Thousands</t>
  </si>
  <si>
    <t>Income Statement, Balance Sheet and Additional Disclosures by Disposal Groups, Including Discontinued Operations [Line Items]</t>
  </si>
  <si>
    <t>Grand Reserve Orange — Orange, CT</t>
  </si>
  <si>
    <t>Halstead — Houston, TX</t>
  </si>
  <si>
    <t>Cyan/PDX (“Cyan”) — Portland, OR</t>
  </si>
  <si>
    <t>The Reserve at John’s Creek Walk — Johns Creek, GA</t>
  </si>
  <si>
    <t>Real Estate Investments (Schedule showing the results of operations and gains on sale of real estate that have been classified as discontinued operations in the accompanying consolidated statements of operations) (Details) - USD ($) $ in Thousands</t>
  </si>
  <si>
    <t>Rental revenue</t>
  </si>
  <si>
    <t>Income attributable to noncontrolling interests</t>
  </si>
  <si>
    <t>Loss from discontinued operations attributable to common stockholders</t>
  </si>
  <si>
    <t>Capital expenditures</t>
  </si>
  <si>
    <t>Variable Interest Entities (Details) $ in Thousands</t>
  </si>
  <si>
    <t>Dec. 31, 2015USD ($)loanentity</t>
  </si>
  <si>
    <t>Dec. 31, 2014USD ($)entity</t>
  </si>
  <si>
    <t>Number of VIEs having debt | entity</t>
  </si>
  <si>
    <t>Assets of VIE</t>
  </si>
  <si>
    <t>Total operating real estate, net</t>
  </si>
  <si>
    <t>Co-Investment ventures</t>
  </si>
  <si>
    <t>Minimum | Co-Investment ventures</t>
  </si>
  <si>
    <t>Ownership in VIEs (as a percent)</t>
  </si>
  <si>
    <t>Maximum | Co-Investment ventures</t>
  </si>
  <si>
    <t>Multifamily community</t>
  </si>
  <si>
    <t>Construction financing closed by VIEs</t>
  </si>
  <si>
    <t>Amount drawn under construction loan</t>
  </si>
  <si>
    <t>Construction Loans</t>
  </si>
  <si>
    <t>Guarantor Obligations, Number of Loans | loan</t>
  </si>
  <si>
    <t>Total commitments under guarantee</t>
  </si>
  <si>
    <t>Amount outstanding</t>
  </si>
  <si>
    <t>Number of non-recourse loans | loan</t>
  </si>
  <si>
    <t>Construction loan | Minimum</t>
  </si>
  <si>
    <t>Percentage guaranteed on loans</t>
  </si>
  <si>
    <t>10.00%</t>
  </si>
  <si>
    <t>Construction loan | Maximum</t>
  </si>
  <si>
    <t>25.00%</t>
  </si>
  <si>
    <t>Other Assets (Details) $ in Thousands</t>
  </si>
  <si>
    <t>Dec. 31, 2014USD ($)unit</t>
  </si>
  <si>
    <t>Other Assets [Line Items]</t>
  </si>
  <si>
    <t>Notes receivable, net</t>
  </si>
  <si>
    <t>Deferred financing costs, net</t>
  </si>
  <si>
    <t>Resident, tenant and other receivables</t>
  </si>
  <si>
    <t>Escrows and restricted cash</t>
  </si>
  <si>
    <t>Prepaid assets, deposits and other assets</t>
  </si>
  <si>
    <t>Investment in unconsolidated real estate joint venture (b)</t>
  </si>
  <si>
    <t>Total other assets</t>
  </si>
  <si>
    <t>Weighted average interest rate on notes receivables (as a percent)</t>
  </si>
  <si>
    <t>15.00%</t>
  </si>
  <si>
    <t>Remaining period to scheduled maturity on notes receivables</t>
  </si>
  <si>
    <t>11 months 12 days</t>
  </si>
  <si>
    <t>Custer PGGM CO-JV</t>
  </si>
  <si>
    <t>Mezzanine loan | Custer PGGM CO-JV</t>
  </si>
  <si>
    <t>Number of units to be developed (in units) | unit</t>
  </si>
  <si>
    <t>Leasing Activity (Details) $ in Millions</t>
  </si>
  <si>
    <t>Retail areas as a percentage of total rentable area of the entity's consolidated multifamily communities</t>
  </si>
  <si>
    <t>Future Minimum Lease Payments</t>
  </si>
  <si>
    <t>Thereafter</t>
  </si>
  <si>
    <t>Mortgages and Notes Payable (Details)</t>
  </si>
  <si>
    <t>Dec. 31, 2015USD ($)loan</t>
  </si>
  <si>
    <t>Mortgage loans payable</t>
  </si>
  <si>
    <t>Total mortgages and notes payable</t>
  </si>
  <si>
    <t>One-month LIBOR</t>
  </si>
  <si>
    <t>Monthly LIBOR interest rate at period end</t>
  </si>
  <si>
    <t>0.43%</t>
  </si>
  <si>
    <t>Add: unamortized adjustments from business combinations</t>
  </si>
  <si>
    <t>Net consolidated carrying value of real estate that collateralized the mortgage loans payable</t>
  </si>
  <si>
    <t>Minimum | Construction loan</t>
  </si>
  <si>
    <t>Maximum | Construction loan</t>
  </si>
  <si>
    <t>Consolidated co-investment venture | Mortgages and notes payable</t>
  </si>
  <si>
    <t>Consolidated co-investment venture | Mortgages and notes payable | Co-investment venture, fixed rate mortgages payable</t>
  </si>
  <si>
    <t>Fixed rate mortgages payable</t>
  </si>
  <si>
    <t>Wtd. Average Interest Rates (as a percent)</t>
  </si>
  <si>
    <t>3.49%</t>
  </si>
  <si>
    <t>Consolidated co-investment venture | Mortgages and notes payable | Co-investment venture, variable rate mortgage payable</t>
  </si>
  <si>
    <t>Variable rate mortgages payable</t>
  </si>
  <si>
    <t>Interest rate margin (as a percent)</t>
  </si>
  <si>
    <t>2.35%</t>
  </si>
  <si>
    <t>Consolidated co-investment venture | Construction loan | Co-investment venture, fixed rate construction loan payable</t>
  </si>
  <si>
    <t>4.31%</t>
  </si>
  <si>
    <t>Number of loans | loan</t>
  </si>
  <si>
    <t>Total loan commitment</t>
  </si>
  <si>
    <t>Remaining amount available to borrow</t>
  </si>
  <si>
    <t>Consolidated co-investment venture | Construction loan | Co-Investment Venture, Fixed Rate Construction Loan Payable, Operating [Member]</t>
  </si>
  <si>
    <t>4.00%</t>
  </si>
  <si>
    <t>Consolidated co-investment venture | Construction loan | Co-investment venture, variable rate construction payable</t>
  </si>
  <si>
    <t>2.12%</t>
  </si>
  <si>
    <t>Consolidated co-investment venture | Construction loan | Co-Investment Venture, Variable Rate Construction Loan Payable, Operating [Member]</t>
  </si>
  <si>
    <t>2.02%</t>
  </si>
  <si>
    <t>Parent | Mortgages and notes payable</t>
  </si>
  <si>
    <t>Parent | Mortgages and notes payable | Parent company, fixed rate mortgage payable</t>
  </si>
  <si>
    <t>3.88%</t>
  </si>
  <si>
    <t>Parent | Construction loan | Parent company, variable construction loan payable</t>
  </si>
  <si>
    <t>Parent | Minimum | Construction loan | Parent company, variable construction loan payable</t>
  </si>
  <si>
    <t>Extension option period</t>
  </si>
  <si>
    <t>Parent | Maximum | Construction loan | Parent company, variable construction loan payable</t>
  </si>
  <si>
    <t>2 years</t>
  </si>
  <si>
    <t>Mortgages and Notes Payable (Details 2) - USD ($) $ in Thousands</t>
  </si>
  <si>
    <t>Contractual principal payments for the five subsequent years and thereafter</t>
  </si>
  <si>
    <t>Mortgages and notes payable | Parent</t>
  </si>
  <si>
    <t>Mortgages and notes payable | Consolidated co-investment venture</t>
  </si>
  <si>
    <t>Credit Facility Payable (Details)</t>
  </si>
  <si>
    <t>Jan. 31, 2015USD ($)</t>
  </si>
  <si>
    <t>Dec. 31, 2015USD ($)communitycredit_facility</t>
  </si>
  <si>
    <t>Credit facility payable</t>
  </si>
  <si>
    <t>Number of credit facilities | credit_facility</t>
  </si>
  <si>
    <t>$150 Million Facility</t>
  </si>
  <si>
    <t>Maximum borrowing capacity</t>
  </si>
  <si>
    <t>Net carrying value of real estate that collateralized the credit facility</t>
  </si>
  <si>
    <t>Percentage of the value of the collateral pool up to which borrowings can be made under the facility</t>
  </si>
  <si>
    <t>Total available amount under credit facility</t>
  </si>
  <si>
    <t>$200 Million Facility</t>
  </si>
  <si>
    <t>Number of wholly owned multifamily communities | community</t>
  </si>
  <si>
    <t>Consolidated net worth required to be maintained</t>
  </si>
  <si>
    <t>Maximum total gross asset value percent</t>
  </si>
  <si>
    <t>65.00%</t>
  </si>
  <si>
    <t>Fixed charges ratio</t>
  </si>
  <si>
    <t>Percent limitation for payment of distributions and share repurchases</t>
  </si>
  <si>
    <t>95.00%</t>
  </si>
  <si>
    <t>Percent of defined funds</t>
  </si>
  <si>
    <t>78.00%</t>
  </si>
  <si>
    <t>Base rate | $150 Million Facility</t>
  </si>
  <si>
    <t>Variable rate basis</t>
  </si>
  <si>
    <t>base rate</t>
  </si>
  <si>
    <t>One-month or three-month LIBOR rate | $150 Million Facility</t>
  </si>
  <si>
    <t>one-month or three-month LIBOR rate</t>
  </si>
  <si>
    <t>One-month LIBOR rate | $150 Million Facility</t>
  </si>
  <si>
    <t>Applicable margin (as a percent)</t>
  </si>
  <si>
    <t>2.08%</t>
  </si>
  <si>
    <t>LIBOR | $200 Million Facility</t>
  </si>
  <si>
    <t>2.50%</t>
  </si>
  <si>
    <t>Minimum | $150 Million Facility</t>
  </si>
  <si>
    <t>Borrowing required under the loan</t>
  </si>
  <si>
    <t>Consolidated liquidity required to be maintained</t>
  </si>
  <si>
    <t>Net operating income of the collateral pool required to be maintained expressed as percentage of the facility debt service cost</t>
  </si>
  <si>
    <t>155.00%</t>
  </si>
  <si>
    <t>Credit Facility Payable Schedule of Line of Credit Facilities (Details) - USD ($)</t>
  </si>
  <si>
    <t>Jan. 31, 2015</t>
  </si>
  <si>
    <t>Noncontrolling Interests (Nonredeemable Noncontrolling Interests (Details)</t>
  </si>
  <si>
    <t>Feb. 28, 2014USD ($)joint_venture</t>
  </si>
  <si>
    <t>Dec. 20, 2013USD ($)joint_venture</t>
  </si>
  <si>
    <t>Jul. 31, 2013USD ($)</t>
  </si>
  <si>
    <t>Dec. 31, 2015USD ($)investmentjoint_venture$ / sharesshares</t>
  </si>
  <si>
    <t>Dec. 31, 2014USD ($)communityjoint_venture</t>
  </si>
  <si>
    <t>Noncontrolling Interest [Line Items]</t>
  </si>
  <si>
    <t>Subsidiary preferred units</t>
  </si>
  <si>
    <t>Remaining consideration after closing costs</t>
  </si>
  <si>
    <t>CALIFORNIA</t>
  </si>
  <si>
    <t>Number of multifamily communities in which the entity is having ownership interest through Co-Investment Ventures | community</t>
  </si>
  <si>
    <t>BHMP GP Interest</t>
  </si>
  <si>
    <t>Purchase price to acquire 1% GP Interest</t>
  </si>
  <si>
    <t>Percentage of equity interest acquired</t>
  </si>
  <si>
    <t>Percent of noncontrolling interest sold</t>
  </si>
  <si>
    <t>37.00%</t>
  </si>
  <si>
    <t>42.00%</t>
  </si>
  <si>
    <t>Number of investments sold | joint_venture</t>
  </si>
  <si>
    <t>Proceeds from Divestiture of Interest in Joint Venture</t>
  </si>
  <si>
    <t>Decrease in additional paid in capital</t>
  </si>
  <si>
    <t>Joint ventures</t>
  </si>
  <si>
    <t>Annual distribution rate (as a percent)</t>
  </si>
  <si>
    <t>12.50%</t>
  </si>
  <si>
    <t>Redemption price of preferred units (in dollars per unit) | $ / shares</t>
  </si>
  <si>
    <t>Redemption premium remaining of preferred units</t>
  </si>
  <si>
    <t>PGGM Co JVs | Minimum</t>
  </si>
  <si>
    <t>Effective NCI (as a percent)</t>
  </si>
  <si>
    <t>Number of preferred units issued by subsidiary of joint venture | shares</t>
  </si>
  <si>
    <t>Redemption premium of preferred units for first year (in dollars per unit) | $ / shares</t>
  </si>
  <si>
    <t>PGGM Co JVs | Maximum</t>
  </si>
  <si>
    <t>Decline in redemption premium of preferred units (in dollars per unit) | $ / shares</t>
  </si>
  <si>
    <t>MW Co-Investment Partner</t>
  </si>
  <si>
    <t>Face value of preferred units (in dollars per unit) | $ / shares</t>
  </si>
  <si>
    <t>MW Co-Investment Partner | Minimum</t>
  </si>
  <si>
    <t>MW Co-Investment Partner | Maximum</t>
  </si>
  <si>
    <t>0.00%</t>
  </si>
  <si>
    <t>Cyan MW CO JV</t>
  </si>
  <si>
    <t>Cameron PGGM CO-JV</t>
  </si>
  <si>
    <t>Noncontrolling Interests (Schedule of distributions to noncontrolling interests) (Details) - USD ($) $ in Thousands</t>
  </si>
  <si>
    <t>Operating activities</t>
  </si>
  <si>
    <t>Investing and financing activities</t>
  </si>
  <si>
    <t>Noncontrolling Interests Noncontrolling Interest (Consolidation, Less than Wholly Owned Subsidiary, Parent Ownership Interest, Effects of Changes, Net) (Details) $ in Thousands</t>
  </si>
  <si>
    <t>May. 07, 2015USD ($)ownership_interestunitcommunity</t>
  </si>
  <si>
    <t>May. 06, 2015</t>
  </si>
  <si>
    <t>Purchase price recorded in APIC</t>
  </si>
  <si>
    <t>FLORIDA | The District Universal Boulevard, Orlando, FL</t>
  </si>
  <si>
    <t>55.50%</t>
  </si>
  <si>
    <t>Acquired Interest</t>
  </si>
  <si>
    <t>44.50%</t>
  </si>
  <si>
    <t>NEVADA | Veritas, Henderson, NV (b)</t>
  </si>
  <si>
    <t>93.50%</t>
  </si>
  <si>
    <t>51.90%</t>
  </si>
  <si>
    <t>41.60%</t>
  </si>
  <si>
    <t>6.50%</t>
  </si>
  <si>
    <t>MARYLAND | The Cameron, Silver Spring, MD</t>
  </si>
  <si>
    <t>COLORADO | Skye 2905, Denver, CO</t>
  </si>
  <si>
    <t>TEXAS | Grand Reserve, Dallas, TX</t>
  </si>
  <si>
    <t>74.40%</t>
  </si>
  <si>
    <t>25.60%</t>
  </si>
  <si>
    <t>TEXAS | Jefferson Creekside, Allen, TX</t>
  </si>
  <si>
    <t>Ownership percent</t>
  </si>
  <si>
    <t>Acquired interest</t>
  </si>
  <si>
    <t>MASSACHUSETTS | Stone Gate, Marlborough, MA</t>
  </si>
  <si>
    <t>Number of interest acquired | ownership_interest</t>
  </si>
  <si>
    <t>Number of Multifamily Communities | community</t>
  </si>
  <si>
    <t>Control interests acquired | ownership_interest</t>
  </si>
  <si>
    <t>Funded from existing cash</t>
  </si>
  <si>
    <t>Credit facility draws</t>
  </si>
  <si>
    <t>Disposition fee</t>
  </si>
  <si>
    <t>Promote interest payment</t>
  </si>
  <si>
    <t>Nonrecurring basis</t>
  </si>
  <si>
    <t>Fair value</t>
  </si>
  <si>
    <t>Level 2 | Nonrecurring basis</t>
  </si>
  <si>
    <t>Other Assets | Nonrecurring basis</t>
  </si>
  <si>
    <t>Other Assets | Level 2 | Nonrecurring basis</t>
  </si>
  <si>
    <t>Noncontrolling Interests (Redeemable Noncontrolling Interest) (Details) - USD ($) $ in Thousands</t>
  </si>
  <si>
    <t>Redeemable, Noncontrolling Interest</t>
  </si>
  <si>
    <t>Amount</t>
  </si>
  <si>
    <t>Developer CO-JVs - Redeemable</t>
  </si>
  <si>
    <t>Redeemable noncontrolling interests puts</t>
  </si>
  <si>
    <t>Puts eligible for exercise</t>
  </si>
  <si>
    <t>Developer CO-JVs - Redeemable | Minimum</t>
  </si>
  <si>
    <t>Exercise period (in years)</t>
  </si>
  <si>
    <t>Developer CO-JVs - Redeemable | Maximum</t>
  </si>
  <si>
    <t>Stockholders' Equity (Capitalization) (Details)</t>
  </si>
  <si>
    <t>Jul. 31, 2013vote$ / sharesshares</t>
  </si>
  <si>
    <t>Dec. 31, 2015$ / sharesshares</t>
  </si>
  <si>
    <t>Dec. 31, 2014$ / sharesshares</t>
  </si>
  <si>
    <t>Capitalization</t>
  </si>
  <si>
    <t>Preferred stock, shares issued | shares</t>
  </si>
  <si>
    <t>Common stock, shares outstanding | shares</t>
  </si>
  <si>
    <t>Series A Preferred Stock | Advisor</t>
  </si>
  <si>
    <t>Number of voting rights per share | vote</t>
  </si>
  <si>
    <t>Excess percentage, preferred stock conversion into common stock</t>
  </si>
  <si>
    <t>17.25%</t>
  </si>
  <si>
    <t>Cumulative required return on issue price of outstanding shares, percentage</t>
  </si>
  <si>
    <t>Stockholders' Equity (Stock Plans) (Details) - USD ($) $ / shares in Units, $ in Millions</t>
  </si>
  <si>
    <t>Share-based Compensation Arrangement by Share-based Payment Award [Line Items]</t>
  </si>
  <si>
    <t>Number of shares authorized for issuance</t>
  </si>
  <si>
    <t>Share-based Compensation Arrangement by Share-based Payment Award, Equity Instruments Other than Options, Nonvested, Weighted Average Grant Date Fair Value [Abstract]</t>
  </si>
  <si>
    <t>Share-based compensation expense</t>
  </si>
  <si>
    <t>Unearned compensation cost</t>
  </si>
  <si>
    <t>Weighted average period of recognition (in years)</t>
  </si>
  <si>
    <t>1 year 10 months 23 days</t>
  </si>
  <si>
    <t>Restricted Stock Units (RSUs)</t>
  </si>
  <si>
    <t>Vesting period</t>
  </si>
  <si>
    <t>Awards granted</t>
  </si>
  <si>
    <t>Share-based Compensation Arrangement by Share-based Payment Award, Non-Option Equity Instruments, Outstanding [Roll Forward]</t>
  </si>
  <si>
    <t>Beginning Balance Outstanding (in shares)</t>
  </si>
  <si>
    <t>Granted (in shares)</t>
  </si>
  <si>
    <t>Exercised (in shares)</t>
  </si>
  <si>
    <t>Forfeited (in shares)</t>
  </si>
  <si>
    <t>Ending Balance Outstanding (in shares)</t>
  </si>
  <si>
    <t>Vested restricted stock units (in shares)</t>
  </si>
  <si>
    <t>Unvested restricted stock units (in shares)</t>
  </si>
  <si>
    <t>Beginning Balance Outstanding (in dollars per share)</t>
  </si>
  <si>
    <t>Granted (in dollars per share)</t>
  </si>
  <si>
    <t>Exercised (in dollars per share)</t>
  </si>
  <si>
    <t>Forfeited (in dollars per share)</t>
  </si>
  <si>
    <t>Ending Balance Outstanding (in dollars per share)</t>
  </si>
  <si>
    <t>Vested restricted stock units (in dollars per share)</t>
  </si>
  <si>
    <t>Unvested restricted stock units (in dollars per share)</t>
  </si>
  <si>
    <t>Restricted Stock</t>
  </si>
  <si>
    <t>Stockholders' Equity (Distributions) (Details) - USD ($) $ / shares in Units, $ in Millions</t>
  </si>
  <si>
    <t>Sep. 30, 2013</t>
  </si>
  <si>
    <t>Jun. 30, 2013</t>
  </si>
  <si>
    <t>Mar. 31, 2013</t>
  </si>
  <si>
    <t>Declared</t>
  </si>
  <si>
    <t>Declared per Share</t>
  </si>
  <si>
    <t>Daily distribution amount (in dollars per share)</t>
  </si>
  <si>
    <t>Annual distribution amount (in dollars per share)</t>
  </si>
  <si>
    <t>Stockholders' Equity (Share Redemption Program) (Details) - USD ($) $ / shares in Units, shares in Millions, $ in Millions</t>
  </si>
  <si>
    <t>Dec. 29, 2014</t>
  </si>
  <si>
    <t>Aug. 13, 2014</t>
  </si>
  <si>
    <t>Share Redemption Program</t>
  </si>
  <si>
    <t>Per share redemption price expressed as percentage of the most recently disclosed estimated value per share</t>
  </si>
  <si>
    <t>85.00%</t>
  </si>
  <si>
    <t>Number of shares of common stock redeemed</t>
  </si>
  <si>
    <t>Common stock average redemption share price (in dollars per share)</t>
  </si>
  <si>
    <t>Common stock, value of redemption properly submitted</t>
  </si>
  <si>
    <t>Number of shares acquired through tender offer</t>
  </si>
  <si>
    <t>Price per share of shares acquired through tender offer</t>
  </si>
  <si>
    <t>Cost to acquire shares through tender offer</t>
  </si>
  <si>
    <t>Stockholders' Equity (Distribution Classification) (Details)</t>
  </si>
  <si>
    <t>Ordinary income</t>
  </si>
  <si>
    <t>58.00%</t>
  </si>
  <si>
    <t>36.00%</t>
  </si>
  <si>
    <t>Capital gains</t>
  </si>
  <si>
    <t>23.00%</t>
  </si>
  <si>
    <t>19.00%</t>
  </si>
  <si>
    <t>32.00%</t>
  </si>
  <si>
    <t>Section 1250 recapture capital gains</t>
  </si>
  <si>
    <t>5.00%</t>
  </si>
  <si>
    <t>Return of capital</t>
  </si>
  <si>
    <t>14.00%</t>
  </si>
  <si>
    <t>39.00%</t>
  </si>
  <si>
    <t>28.00%</t>
  </si>
  <si>
    <t>Transition Expenses (Details) - USD ($) $ in Thousands</t>
  </si>
  <si>
    <t>5 Months Ended</t>
  </si>
  <si>
    <t>14 Months Ended</t>
  </si>
  <si>
    <t>Nov. 20, 2014</t>
  </si>
  <si>
    <t>Transition to Self-Management [Line Items]</t>
  </si>
  <si>
    <t>Shareholder services expense</t>
  </si>
  <si>
    <t>Behringer Harvard Multifamily Advisors I</t>
  </si>
  <si>
    <t>Transaction to self-management, general transition services fee</t>
  </si>
  <si>
    <t>General transition services expensed during the year</t>
  </si>
  <si>
    <t>Certain intangible assets, rights and contracts transferred</t>
  </si>
  <si>
    <t>Transaction to self-management, payment due at self-management closing</t>
  </si>
  <si>
    <t>Transaction to self-management, monthly general transaction service fee</t>
  </si>
  <si>
    <t>Transition to Self-Management | Behringer Harvard Multifamily Advisors I</t>
  </si>
  <si>
    <t>Proceeds from acquisition fees repaid</t>
  </si>
  <si>
    <t>Transition Expenses (Details 2) - USD ($) $ in Thousands</t>
  </si>
  <si>
    <t>Special Committee and Company legal and financial advisors</t>
  </si>
  <si>
    <t>Behringer</t>
  </si>
  <si>
    <t>Other service providers</t>
  </si>
  <si>
    <t>Expenses related to listing on the NYSE</t>
  </si>
  <si>
    <t>Total transition expenses</t>
  </si>
  <si>
    <t>Commitments and Contingencies (Details) - USD ($)</t>
  </si>
  <si>
    <t>Jan. 13, 2016</t>
  </si>
  <si>
    <t>Nov. 10, 2015</t>
  </si>
  <si>
    <t>Commitments</t>
  </si>
  <si>
    <t>Commitments to provide affordable housing | The Gallery At NoHo Commons</t>
  </si>
  <si>
    <t>Level annual payments made by the housing authority</t>
  </si>
  <si>
    <t>Reimbursement of annual payments made by the housing authority</t>
  </si>
  <si>
    <t>Period during which no reimbursements are made by housing authority</t>
  </si>
  <si>
    <t>Liability under contract</t>
  </si>
  <si>
    <t>Construction and development contracts</t>
  </si>
  <si>
    <t>Period in which construction costs are expected to be paid</t>
  </si>
  <si>
    <t>24 months</t>
  </si>
  <si>
    <t>Pending Litigation | Behringer Litigation</t>
  </si>
  <si>
    <t>Damages sought</t>
  </si>
  <si>
    <t>Litigation liability recorded</t>
  </si>
  <si>
    <t>Subsequent Event | Pending Litigation | Behringer Litigation</t>
  </si>
  <si>
    <t>Counterclaim amount</t>
  </si>
  <si>
    <t>Commitments and Contingencies (Details 2) $ in Millions</t>
  </si>
  <si>
    <t>Fair Value of Derivatives and Financial Instruments (Details) - USD ($) $ in Thousands</t>
  </si>
  <si>
    <t>May. 07, 2015</t>
  </si>
  <si>
    <t>Apr. 30, 2015</t>
  </si>
  <si>
    <t>Fair value of derivatives and financial instruments</t>
  </si>
  <si>
    <t>Carrying value</t>
  </si>
  <si>
    <t>Fair value adjustments</t>
  </si>
  <si>
    <t>Nonrecurring basis | Level 1</t>
  </si>
  <si>
    <t>Nonrecurring basis | Level 2</t>
  </si>
  <si>
    <t>Nonrecurring basis | Level 3</t>
  </si>
  <si>
    <t>Construction in progress | Nonrecurring basis</t>
  </si>
  <si>
    <t>Construction in progress | Nonrecurring basis | Level 1</t>
  </si>
  <si>
    <t>Construction in progress | Nonrecurring basis | Level 2</t>
  </si>
  <si>
    <t>Construction in progress | Nonrecurring basis | Level 3</t>
  </si>
  <si>
    <t>Other Assets | Nonrecurring basis | Level 1</t>
  </si>
  <si>
    <t>Other Assets | Nonrecurring basis | Level 2</t>
  </si>
  <si>
    <t>Other Assets | Nonrecurring basis | Level 3</t>
  </si>
  <si>
    <t>Fair Value of Derivatives and Financial Instruments (Details 2) - USD ($) $ in Thousands</t>
  </si>
  <si>
    <t>Fair Value</t>
  </si>
  <si>
    <t>Carrying Amount | Level 2 | Mortgages and notes payable</t>
  </si>
  <si>
    <t>Fair Value | Level 2 | Mortgages and notes payable</t>
  </si>
  <si>
    <t>Mortgages and notes payable fair value</t>
  </si>
  <si>
    <t>Related Party Arrangements (Details) $ in Millions</t>
  </si>
  <si>
    <t>Nov. 20, 2014USD ($)</t>
  </si>
  <si>
    <t>Jul. 31, 2013employee</t>
  </si>
  <si>
    <t>Other disclosures</t>
  </si>
  <si>
    <t>Acquisition and advisory fees</t>
  </si>
  <si>
    <t>Property management fees</t>
  </si>
  <si>
    <t>Debt financing fees</t>
  </si>
  <si>
    <t>Administrative expense reimbursements</t>
  </si>
  <si>
    <t>Shareholder services</t>
  </si>
  <si>
    <t>Early termination payment</t>
  </si>
  <si>
    <t>Minimum</t>
  </si>
  <si>
    <t>Related Party Transaction [Line Items]</t>
  </si>
  <si>
    <t>Capital market servicing fee</t>
  </si>
  <si>
    <t>0.90%</t>
  </si>
  <si>
    <t>Maximum</t>
  </si>
  <si>
    <t>Number of employees supported by related party service agreements | employee</t>
  </si>
  <si>
    <t>Supplemental Disclosures of Cash Flow Information (Details) - USD ($) $ in Millions</t>
  </si>
  <si>
    <t>Interest paid, net of amounts capitalized of $16.5 million, $17.8 million and $10.5 million in 2015, 2014 and 2013, respectively</t>
  </si>
  <si>
    <t>Interest capitalized</t>
  </si>
  <si>
    <t>Non-cash investing and financing activities:</t>
  </si>
  <si>
    <t>Acquisition of a noncontrolling interest</t>
  </si>
  <si>
    <t>Conversion of note receivable into an equity investment</t>
  </si>
  <si>
    <t>Funds deposited in escrow related to a development acquisition</t>
  </si>
  <si>
    <t>Transfer of real estate from construction in progress to operating real estate</t>
  </si>
  <si>
    <t>Conversion of investment in unconsolidated real estate joint venture into notes receivable</t>
  </si>
  <si>
    <t>Stock issued pursuant to our DRIP</t>
  </si>
  <si>
    <t>Construction costs and other related payables</t>
  </si>
  <si>
    <t>Subsequent Events (Details)</t>
  </si>
  <si>
    <t>Mar. 31, 2016$ / shares</t>
  </si>
  <si>
    <t>Forecast | Common Stock</t>
  </si>
  <si>
    <t>Common stock dividends authorized (in dollars per share)</t>
  </si>
  <si>
    <t>Quarterly Results (unaudited) (Details) - USD ($) $ / shares in Units, shares in Thousands, $ in Thousands</t>
  </si>
  <si>
    <t>Basic weighted average shares outstanding</t>
  </si>
  <si>
    <t>Diluted weighted average shares outstanding</t>
  </si>
  <si>
    <t>Basic and diluted earnings (loss) per share (in dollars per share)</t>
  </si>
  <si>
    <t>Valuation and Qualifying Accounts Schedule II (Details) - USD ($) $ in Thousands</t>
  </si>
  <si>
    <t>Movement in valuation and qualifying accounts</t>
  </si>
  <si>
    <t>Balance at Beginning of Year</t>
  </si>
  <si>
    <t>Charged to Costs and Expenses</t>
  </si>
  <si>
    <t>Charged to Other Accounts</t>
  </si>
  <si>
    <t>Deductions</t>
  </si>
  <si>
    <t>Balance at End of Year</t>
  </si>
  <si>
    <t>Real Estate and Accumulated Depreciation Schedule III (Details)</t>
  </si>
  <si>
    <t>Dec. 31, 2013USD ($)unit</t>
  </si>
  <si>
    <t>Dec. 31, 2012USD ($)</t>
  </si>
  <si>
    <t>Real Estate and Accumulated Depreciation</t>
  </si>
  <si>
    <t>Initial Cost</t>
  </si>
  <si>
    <t>Costs Subsequent to Acquisition/ Construction</t>
  </si>
  <si>
    <t>Gross Amount Carried at December 31, 2015</t>
  </si>
  <si>
    <t>Accumulated Depreciation</t>
  </si>
  <si>
    <t>Encumbrances</t>
  </si>
  <si>
    <t>Outstanding balance of mortgage loans and credit facility</t>
  </si>
  <si>
    <t>Depreciable life of properties</t>
  </si>
  <si>
    <t>Minimum | Improvements</t>
  </si>
  <si>
    <t>Maximum | Improvements</t>
  </si>
  <si>
    <t>4110 Fairmount</t>
  </si>
  <si>
    <t>4550 Cherry Creek(d)</t>
  </si>
  <si>
    <t>55 Hundred(d)</t>
  </si>
  <si>
    <t>7166 at Belmar(d)</t>
  </si>
  <si>
    <t>Acacia on Santa Rosa Creek</t>
  </si>
  <si>
    <t>Acappella</t>
  </si>
  <si>
    <t>Allegro (e)</t>
  </si>
  <si>
    <t>Allusion West University</t>
  </si>
  <si>
    <t>Argenta</t>
  </si>
  <si>
    <t>Arpeggio Victory Park</t>
  </si>
  <si>
    <t>Bailey's Crossing(d)</t>
  </si>
  <si>
    <t>Blue Sol</t>
  </si>
  <si>
    <t>Briar Forest Lofts(d)</t>
  </si>
  <si>
    <t>Burrough's Mill(d)</t>
  </si>
  <si>
    <t>Calypso Apartments and Lofts(d)</t>
  </si>
  <si>
    <t>The Cameron</t>
  </si>
  <si>
    <t>Cyan on Peachtree</t>
  </si>
  <si>
    <t>The District Universal Boulevard</t>
  </si>
  <si>
    <t>Eclipse(d)</t>
  </si>
  <si>
    <t>Ev</t>
  </si>
  <si>
    <t>Everly</t>
  </si>
  <si>
    <t>Fitzhugh Urban Flats(d)</t>
  </si>
  <si>
    <t>Forty55 Lofts(d)</t>
  </si>
  <si>
    <t>The Franklin Delray</t>
  </si>
  <si>
    <t>The Gallery at NoHo Commons</t>
  </si>
  <si>
    <t>Grand Reserve</t>
  </si>
  <si>
    <t>The Lofts at Park Crest</t>
  </si>
  <si>
    <t>Muse Museum District</t>
  </si>
  <si>
    <t>Nouvelle</t>
  </si>
  <si>
    <t>Pembroke Woods</t>
  </si>
  <si>
    <t>Renaissance - Phase I(d)</t>
  </si>
  <si>
    <t>The Reserve at LaVista Walk</t>
  </si>
  <si>
    <t>San Sebastian(d)</t>
  </si>
  <si>
    <t>Satori(d)</t>
  </si>
  <si>
    <t>SEVEN</t>
  </si>
  <si>
    <t>SoMa(f)</t>
  </si>
  <si>
    <t>Percent complete</t>
  </si>
  <si>
    <t>Stone Gate</t>
  </si>
  <si>
    <t>The Mark</t>
  </si>
  <si>
    <t>Verge(f)</t>
  </si>
  <si>
    <t>94.00%</t>
  </si>
  <si>
    <t>Vara</t>
  </si>
  <si>
    <t>The Venue(d)</t>
  </si>
  <si>
    <t>Veritas(d)</t>
  </si>
  <si>
    <t>West Village</t>
  </si>
  <si>
    <t>Zinc</t>
  </si>
  <si>
    <t>Unamortized adjustments from business combinations</t>
  </si>
  <si>
    <t>Real Estate and Accumulated Depreciation Schedule III (Details 2) - USD ($) $ in Thousands</t>
  </si>
  <si>
    <t>Real Estate:</t>
  </si>
  <si>
    <t>Balance at beginning of year</t>
  </si>
  <si>
    <t>Additions, acquisitions and/or consolidation of joint ventures</t>
  </si>
  <si>
    <t>Deductions, Sale of real estate property</t>
  </si>
  <si>
    <t>Balance at end of year</t>
  </si>
  <si>
    <t>Accumulated Depreciation:</t>
  </si>
  <si>
    <t>Mortgage Loans on Real Estate Schedule IV (Details) - USD ($) $ in Thousands</t>
  </si>
  <si>
    <t>Jan. 31, 2016</t>
  </si>
  <si>
    <t>Dec. 31, 2012</t>
  </si>
  <si>
    <t>Mortgage Loans on Real Estate</t>
  </si>
  <si>
    <t>Face Amount of Note</t>
  </si>
  <si>
    <t>Carrying Amount of Note</t>
  </si>
  <si>
    <t>Principal Amount of Loans Subject to Delinquent Principal or Interest</t>
  </si>
  <si>
    <t>Mezzanine Loans by Community, Kendall Square</t>
  </si>
  <si>
    <t>Interest rate (as a percent)</t>
  </si>
  <si>
    <t>Mezzanine Loans by Community, Jefferson Center</t>
  </si>
  <si>
    <t>Mezzanine Loans by Community, Jefferson at Stonebriar</t>
  </si>
  <si>
    <t>Mezzanine Loans by Community, Jefferson at Riverside</t>
  </si>
  <si>
    <t>Subsequent Event | Mezzanine Loans by Community, Kendall Square</t>
  </si>
  <si>
    <t>17.00%</t>
  </si>
  <si>
    <t>Mortgage Loans on Real Estate Schedule IV (Details 2) - USD ($) $ in Thousands</t>
  </si>
  <si>
    <t>Reconciliation of the Carrying Amount of Mortgage Loans:</t>
  </si>
  <si>
    <t>Balance at the beginning of the period</t>
  </si>
  <si>
    <t>Additions:</t>
  </si>
  <si>
    <t>New mortgage loans, including advances under mezzanine loans</t>
  </si>
  <si>
    <t>Capitalized acquisition costs, net of unearned fee income</t>
  </si>
  <si>
    <t>Deductions:</t>
  </si>
  <si>
    <t>Note receivable converted into equity investment</t>
  </si>
  <si>
    <t>Collections of principal and loan payoffs</t>
  </si>
  <si>
    <t>Amortization of acquisition costs and fee income</t>
  </si>
  <si>
    <t>Balance at the end of the period</t>
  </si>
  <si>
    <t>Note receivable</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 formatCode="_(&quot;$ &quot;#,##0.000000000_);_(&quot;$ &quot;(#,##0.000000000)" numFmtId="171"/>
    <numFmt formatCode="_(&quot;Point &quot;#,##0_);_(&quot;Point &quot;(#,##0)" numFmtId="172"/>
    <numFmt formatCode="_(&quot;Skye &quot;#,##0_);_(&quot;Skye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8471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C12" s="6">
        <v>166624230</v>
      </c>
    </row>
    <row spans="1:4" r="13">
      <c t="s" r="A13" s="4">
        <v>22</v>
      </c>
      <c t="n" r="B13" s="6">
        <v>2015</v>
      </c>
    </row>
    <row spans="1:4" r="14">
      <c t="s" r="A14" s="4">
        <v>23</v>
      </c>
      <c t="s" r="B14" s="4">
        <v>24</v>
      </c>
    </row>
    <row spans="1:4" r="15">
      <c t="s" r="A15" s="4">
        <v>25</v>
      </c>
      <c t="s" r="B15" s="4">
        <v>18</v>
      </c>
    </row>
    <row spans="1:4" r="16">
      <c t="s" r="A16" s="4">
        <v>26</v>
      </c>
      <c t="s" r="B16" s="4">
        <v>27</v>
      </c>
    </row>
    <row spans="1:4" r="17">
      <c t="s" r="A17" s="4">
        <v>28</v>
      </c>
      <c t="n" r="D17" s="7">
        <v>1501104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234</v>
      </c>
    </row>
    <row spans="1:2" r="4">
      <c t="s" r="A4" s="4">
        <v>1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97360</v>
      </c>
      <c t="n" r="C3" s="7">
        <v>389885</v>
      </c>
    </row>
    <row spans="1:3" r="4">
      <c t="s" r="A4" s="4">
        <v>33</v>
      </c>
      <c t="n" r="B4" s="6">
        <v>2627693</v>
      </c>
      <c t="n" r="C4" s="6">
        <v>2033819</v>
      </c>
    </row>
    <row spans="1:3" r="5">
      <c t="s" r="A5" s="4">
        <v>34</v>
      </c>
      <c t="n" r="B5" s="6">
        <v>3125053</v>
      </c>
      <c t="n" r="C5" s="6">
        <v>2423704</v>
      </c>
    </row>
    <row spans="1:3" r="6">
      <c t="s" r="A6" s="4">
        <v>35</v>
      </c>
      <c t="n" r="B6" s="6">
        <v>-357036</v>
      </c>
      <c t="n" r="C6" s="6">
        <v>-280400</v>
      </c>
    </row>
    <row spans="1:3" r="7">
      <c t="s" r="A7" s="4">
        <v>36</v>
      </c>
      <c t="n" r="B7" s="6">
        <v>2768017</v>
      </c>
      <c t="n" r="C7" s="6">
        <v>2143304</v>
      </c>
    </row>
    <row spans="1:3" r="8">
      <c t="s" r="A8" s="4">
        <v>37</v>
      </c>
      <c t="n" r="B8" s="6">
        <v>333153</v>
      </c>
      <c t="n" r="C8" s="6">
        <v>716930</v>
      </c>
    </row>
    <row spans="1:3" r="9">
      <c t="s" r="A9" s="4">
        <v>38</v>
      </c>
      <c t="n" r="B9" s="6">
        <v>3101170</v>
      </c>
      <c t="n" r="C9" s="6">
        <v>2860234</v>
      </c>
    </row>
    <row spans="1:3" r="10">
      <c t="s" r="A10" s="4">
        <v>39</v>
      </c>
      <c t="n" r="B10" s="6">
        <v>83727</v>
      </c>
      <c t="n" r="C10" s="6">
        <v>116407</v>
      </c>
    </row>
    <row spans="1:3" r="11">
      <c t="s" r="A11" s="4">
        <v>40</v>
      </c>
      <c t="n" r="B11" s="6">
        <v>18066</v>
      </c>
      <c t="n" r="C11" s="6">
        <v>21485</v>
      </c>
    </row>
    <row spans="1:3" r="12">
      <c t="s" r="A12" s="4">
        <v>41</v>
      </c>
      <c t="n" r="B12" s="6">
        <v>80183</v>
      </c>
      <c t="n" r="C12" s="6">
        <v>110282</v>
      </c>
    </row>
    <row spans="1:3" r="13">
      <c t="s" r="A13" s="4">
        <v>42</v>
      </c>
      <c t="n" r="B13" s="6">
        <v>3283146</v>
      </c>
      <c t="n" r="C13" s="6">
        <v>3108408</v>
      </c>
    </row>
    <row spans="1:3" r="14">
      <c t="s" r="A14" s="3">
        <v>43</v>
      </c>
    </row>
    <row spans="1:3" r="15">
      <c t="s" r="A15" s="4">
        <v>44</v>
      </c>
      <c t="n" r="B15" s="6">
        <v>1473034</v>
      </c>
      <c t="n" r="C15" s="6">
        <v>1186481</v>
      </c>
    </row>
    <row spans="1:3" r="16">
      <c t="s" r="A16" s="4">
        <v>45</v>
      </c>
      <c t="n" r="B16" s="6">
        <v>49000</v>
      </c>
      <c t="n" r="C16" s="6">
        <v>10000</v>
      </c>
    </row>
    <row spans="1:3" r="17">
      <c t="s" r="A17" s="4">
        <v>46</v>
      </c>
      <c t="n" r="B17" s="6">
        <v>36975</v>
      </c>
      <c t="n" r="C17" s="6">
        <v>75623</v>
      </c>
    </row>
    <row spans="1:3" r="18">
      <c t="s" r="A18" s="4">
        <v>47</v>
      </c>
      <c t="n" r="B18" s="6">
        <v>28922</v>
      </c>
      <c t="n" r="C18" s="6">
        <v>28053</v>
      </c>
    </row>
    <row spans="1:3" r="19">
      <c t="s" r="A19" s="4">
        <v>48</v>
      </c>
      <c t="n" r="B19" s="6">
        <v>19451</v>
      </c>
      <c t="n" r="C19" s="6">
        <v>18955</v>
      </c>
    </row>
    <row spans="1:3" r="20">
      <c t="s" r="A20" s="4">
        <v>49</v>
      </c>
      <c t="n" r="B20" s="6">
        <v>12494</v>
      </c>
      <c t="n" r="C20" s="6">
        <v>12485</v>
      </c>
    </row>
    <row spans="1:3" r="21">
      <c t="s" r="A21" s="4">
        <v>50</v>
      </c>
      <c t="n" r="B21" s="6">
        <v>5616</v>
      </c>
      <c t="n" r="C21" s="6">
        <v>4586</v>
      </c>
    </row>
    <row spans="1:3" r="22">
      <c t="s" r="A22" s="4">
        <v>51</v>
      </c>
      <c t="n" r="B22" s="7">
        <v>1625492</v>
      </c>
      <c t="n" r="C22" s="7">
        <v>1336183</v>
      </c>
    </row>
    <row spans="1:3" r="23">
      <c t="s" r="A23" s="4">
        <v>52</v>
      </c>
      <c t="s" r="B23" s="4">
        <v>53</v>
      </c>
      <c t="s" r="C23" s="4">
        <v>53</v>
      </c>
    </row>
    <row spans="1:3" r="24">
      <c t="s" r="A24" s="4">
        <v>54</v>
      </c>
      <c t="n" r="B24" s="7">
        <v>29073</v>
      </c>
      <c t="n" r="C24" s="7">
        <v>32012</v>
      </c>
    </row>
    <row spans="1:3" r="25">
      <c t="s" r="A25" s="3">
        <v>55</v>
      </c>
    </row>
    <row spans="1:3" r="26">
      <c t="s" r="A26" s="4">
        <v>56</v>
      </c>
      <c t="n" r="B26" s="6">
        <v>0</v>
      </c>
      <c t="n" r="C26" s="6">
        <v>0</v>
      </c>
    </row>
    <row spans="1:3" r="27">
      <c t="s" r="A27" s="4">
        <v>57</v>
      </c>
      <c t="n" r="B27" s="6">
        <v>17</v>
      </c>
      <c t="n" r="C27" s="6">
        <v>17</v>
      </c>
    </row>
    <row spans="1:3" r="28">
      <c t="s" r="A28" s="4">
        <v>58</v>
      </c>
      <c t="n" r="B28" s="6">
        <v>1436254</v>
      </c>
      <c t="n" r="C28" s="6">
        <v>1492799</v>
      </c>
    </row>
    <row spans="1:3" r="29">
      <c t="s" r="A29" s="4">
        <v>59</v>
      </c>
      <c t="n" r="B29" s="6">
        <v>-269523</v>
      </c>
      <c t="n" r="C29" s="6">
        <v>-293350</v>
      </c>
    </row>
    <row spans="1:3" r="30">
      <c t="s" r="A30" s="4">
        <v>60</v>
      </c>
      <c t="n" r="B30" s="6">
        <v>1166748</v>
      </c>
      <c t="n" r="C30" s="6">
        <v>1199466</v>
      </c>
    </row>
    <row spans="1:3" r="31">
      <c t="s" r="A31" s="4">
        <v>61</v>
      </c>
      <c t="n" r="B31" s="6">
        <v>461833</v>
      </c>
      <c t="n" r="C31" s="6">
        <v>540747</v>
      </c>
    </row>
    <row spans="1:3" r="32">
      <c t="s" r="A32" s="4">
        <v>62</v>
      </c>
      <c t="n" r="B32" s="6">
        <v>1628581</v>
      </c>
      <c t="n" r="C32" s="6">
        <v>1740213</v>
      </c>
    </row>
    <row spans="1:3" r="33">
      <c t="s" r="A33" s="4">
        <v>63</v>
      </c>
      <c t="n" r="B33" s="7">
        <v>3283146</v>
      </c>
      <c t="n" r="C33" s="7">
        <v>3108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4</v>
      </c>
      <c t="s" r="B1" s="2">
        <v>1</v>
      </c>
    </row>
    <row spans="1:3" r="2">
      <c t="s" r="B2" s="2">
        <v>2</v>
      </c>
      <c t="s" r="C2" s="2">
        <v>30</v>
      </c>
    </row>
    <row spans="1:3" r="3">
      <c t="s" r="A3" s="4">
        <v>65</v>
      </c>
      <c t="n" r="B3" s="7">
        <v>497360</v>
      </c>
      <c t="n" r="C3" s="7">
        <v>389885</v>
      </c>
    </row>
    <row spans="1:3" r="4">
      <c t="s" r="A4" s="4">
        <v>66</v>
      </c>
      <c t="n" r="B4" s="6">
        <v>2627693</v>
      </c>
      <c t="n" r="C4" s="6">
        <v>2033819</v>
      </c>
    </row>
    <row spans="1:3" r="5">
      <c t="s" r="A5" s="4">
        <v>67</v>
      </c>
      <c t="n" r="B5" s="6">
        <v>-357036</v>
      </c>
      <c t="n" r="C5" s="6">
        <v>-280400</v>
      </c>
    </row>
    <row spans="1:3" r="6">
      <c t="s" r="A6" s="4">
        <v>68</v>
      </c>
      <c t="n" r="B6" s="6">
        <v>333153</v>
      </c>
      <c t="n" r="C6" s="6">
        <v>716930</v>
      </c>
    </row>
    <row spans="1:3" r="7">
      <c t="s" r="A7" s="4">
        <v>69</v>
      </c>
      <c t="n" r="B7" s="6">
        <v>1473034</v>
      </c>
      <c t="n" r="C7" s="6">
        <v>1186481</v>
      </c>
    </row>
    <row spans="1:3" r="8">
      <c t="s" r="A8" s="4">
        <v>70</v>
      </c>
      <c t="n" r="B8" s="6">
        <v>36975</v>
      </c>
      <c t="n" r="C8" s="6">
        <v>75623</v>
      </c>
    </row>
    <row spans="1:3" r="9">
      <c t="s" r="A9" s="4">
        <v>71</v>
      </c>
      <c t="n" r="B9" s="7">
        <v>29073</v>
      </c>
      <c t="n" r="C9" s="7">
        <v>32012</v>
      </c>
    </row>
    <row spans="1:3" r="10">
      <c t="s" r="A10" s="4">
        <v>72</v>
      </c>
      <c t="n" r="B10" s="8">
        <v>0.0001</v>
      </c>
      <c t="n" r="C10" s="8">
        <v>0.0001</v>
      </c>
    </row>
    <row spans="1:3" r="11">
      <c t="s" r="A11" s="4">
        <v>73</v>
      </c>
      <c t="n" r="B11" s="6">
        <v>125000000</v>
      </c>
      <c t="n" r="C11" s="6">
        <v>125000000</v>
      </c>
    </row>
    <row spans="1:3" r="12">
      <c t="s" r="A12" s="4">
        <v>74</v>
      </c>
      <c t="n" r="B12" s="6">
        <v>10000</v>
      </c>
      <c t="n" r="C12" s="6">
        <v>10000</v>
      </c>
    </row>
    <row spans="1:3" r="13">
      <c t="s" r="A13" s="4">
        <v>75</v>
      </c>
      <c t="n" r="B13" s="6">
        <v>10000</v>
      </c>
      <c t="n" r="C13" s="6">
        <v>10000</v>
      </c>
    </row>
    <row spans="1:3" r="14">
      <c t="s" r="A14" s="4">
        <v>76</v>
      </c>
      <c t="n" r="B14" s="7">
        <v>10</v>
      </c>
      <c t="n" r="C14" s="7">
        <v>10</v>
      </c>
    </row>
    <row spans="1:3" r="15">
      <c t="s" r="A15" s="4">
        <v>77</v>
      </c>
      <c t="s" r="B15" s="4">
        <v>78</v>
      </c>
      <c t="s" r="C15" s="4">
        <v>78</v>
      </c>
    </row>
    <row spans="1:3" r="16">
      <c t="s" r="A16" s="4">
        <v>79</v>
      </c>
      <c t="n" r="B16" s="8">
        <v>0.0001</v>
      </c>
      <c t="n" r="C16" s="8">
        <v>0.0001</v>
      </c>
    </row>
    <row spans="1:3" r="17">
      <c t="s" r="A17" s="4">
        <v>80</v>
      </c>
      <c t="n" r="B17" s="6">
        <v>875000000</v>
      </c>
      <c t="n" r="C17" s="6">
        <v>875000000</v>
      </c>
    </row>
    <row spans="1:3" r="18">
      <c t="s" r="A18" s="4">
        <v>81</v>
      </c>
      <c t="n" r="B18" s="6">
        <v>166611549</v>
      </c>
      <c t="n" r="C18" s="6">
        <v>166467726</v>
      </c>
    </row>
    <row spans="1:3" r="19">
      <c t="s" r="A19" s="4">
        <v>82</v>
      </c>
      <c t="n" r="B19" s="6">
        <v>166611549</v>
      </c>
      <c t="n" r="C19" s="6">
        <v>166467726</v>
      </c>
    </row>
    <row spans="1:3" r="20">
      <c t="s" r="A20" s="4">
        <v>83</v>
      </c>
    </row>
    <row spans="1:3" r="21">
      <c t="s" r="A21" s="4">
        <v>65</v>
      </c>
      <c t="n" r="B21" s="7">
        <v>176233</v>
      </c>
      <c t="n" r="C21" s="7">
        <v>58938</v>
      </c>
    </row>
    <row spans="1:3" r="22">
      <c t="s" r="A22" s="4">
        <v>66</v>
      </c>
      <c t="n" r="B22" s="6">
        <v>790235</v>
      </c>
      <c t="n" r="C22" s="6">
        <v>227817</v>
      </c>
    </row>
    <row spans="1:3" r="23">
      <c t="s" r="A23" s="4">
        <v>67</v>
      </c>
      <c t="n" r="B23" s="6">
        <v>-23324</v>
      </c>
      <c t="n" r="C23" s="6">
        <v>-4605</v>
      </c>
    </row>
    <row spans="1:3" r="24">
      <c t="s" r="A24" s="4">
        <v>68</v>
      </c>
      <c t="n" r="B24" s="6">
        <v>126149</v>
      </c>
      <c t="n" r="C24" s="6">
        <v>582299</v>
      </c>
    </row>
    <row spans="1:3" r="25">
      <c t="s" r="A25" s="4">
        <v>69</v>
      </c>
      <c t="n" r="B25" s="6">
        <v>485438</v>
      </c>
      <c t="n" r="C25" s="6">
        <v>227310</v>
      </c>
    </row>
    <row spans="1:3" r="26">
      <c t="s" r="A26" s="4">
        <v>70</v>
      </c>
      <c t="n" r="B26" s="6">
        <v>24228</v>
      </c>
      <c t="n" r="C26" s="6">
        <v>63393</v>
      </c>
    </row>
    <row spans="1:3" r="27">
      <c t="s" r="A27" s="4">
        <v>71</v>
      </c>
      <c t="n" r="B27" s="7">
        <v>26090</v>
      </c>
      <c t="n" r="C27" s="7">
        <v>274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09</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133</v>
      </c>
      <c t="s" r="B11" s="4">
        <v>284</v>
      </c>
    </row>
    <row spans="1:2" r="12">
      <c t="s" r="A12" s="4">
        <v>222</v>
      </c>
      <c t="s" r="B12" s="4">
        <v>285</v>
      </c>
    </row>
    <row spans="1:2" r="13">
      <c t="s" r="A13" s="4">
        <v>286</v>
      </c>
      <c t="s" r="B13" s="4">
        <v>287</v>
      </c>
    </row>
    <row spans="1:2" r="14">
      <c t="s" r="A14" s="4">
        <v>288</v>
      </c>
      <c t="s" r="B14" s="4">
        <v>289</v>
      </c>
    </row>
    <row spans="1:2" r="15">
      <c t="s" r="A15" s="4">
        <v>239</v>
      </c>
      <c t="s" r="B15" s="4">
        <v>290</v>
      </c>
    </row>
    <row spans="1:2" r="16">
      <c t="s" r="A16" s="4">
        <v>291</v>
      </c>
      <c t="s" r="B16" s="4">
        <v>292</v>
      </c>
    </row>
    <row spans="1:2" r="17">
      <c t="s" r="A17" s="4">
        <v>293</v>
      </c>
      <c t="s" r="B17" s="4">
        <v>294</v>
      </c>
    </row>
    <row spans="1:2" r="18">
      <c t="s" r="A18" s="4">
        <v>295</v>
      </c>
      <c t="s" r="B18" s="4">
        <v>296</v>
      </c>
    </row>
    <row spans="1:2" r="19">
      <c t="s" r="A19" s="4">
        <v>297</v>
      </c>
      <c t="s" r="B19" s="4">
        <v>298</v>
      </c>
    </row>
    <row spans="1:2" r="20">
      <c t="s" r="A20" s="4">
        <v>299</v>
      </c>
      <c t="s" r="B20" s="4">
        <v>300</v>
      </c>
    </row>
    <row spans="1:2" r="21">
      <c t="s" r="A21" s="4">
        <v>301</v>
      </c>
      <c t="s" r="B21" s="4">
        <v>302</v>
      </c>
    </row>
    <row spans="1:2" r="22">
      <c t="s" r="A22" s="4">
        <v>303</v>
      </c>
      <c t="s" r="B22" s="4">
        <v>304</v>
      </c>
    </row>
    <row spans="1:2" r="23">
      <c t="s" r="A23" s="4">
        <v>305</v>
      </c>
      <c t="s" r="B23" s="4">
        <v>306</v>
      </c>
    </row>
    <row spans="1:2" r="24">
      <c t="s" r="A24" s="4">
        <v>211</v>
      </c>
      <c t="s" r="B2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06</v>
      </c>
    </row>
    <row spans="1:2" r="4">
      <c t="s" r="A4" s="4">
        <v>308</v>
      </c>
      <c t="s" r="B4"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15</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8</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row spans="1:2" r="9">
      <c t="s" r="A9" s="4">
        <v>326</v>
      </c>
      <c t="s" r="B9" s="4">
        <v>327</v>
      </c>
    </row>
    <row spans="1:2" r="10">
      <c t="s" r="A10" s="4">
        <v>328</v>
      </c>
      <c t="s" r="B10"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0</v>
      </c>
      <c t="s" r="B1" s="2">
        <v>1</v>
      </c>
    </row>
    <row spans="1:2" r="2">
      <c t="s" r="B2" s="2">
        <v>2</v>
      </c>
    </row>
    <row spans="1:2" r="3">
      <c t="s" r="A3" s="3">
        <v>223</v>
      </c>
    </row>
    <row spans="1:2" r="4">
      <c t="s" r="A4" s="4">
        <v>331</v>
      </c>
      <c t="s" r="B4" s="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6</v>
      </c>
    </row>
    <row spans="1:2" r="4">
      <c t="s" r="A4" s="4">
        <v>334</v>
      </c>
      <c t="s" r="B4" s="4">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29</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41</v>
      </c>
      <c t="s" r="B1" s="2">
        <v>1</v>
      </c>
    </row>
    <row spans="1:2" r="2">
      <c t="s" r="B2" s="2">
        <v>2</v>
      </c>
    </row>
    <row spans="1:2" r="3">
      <c t="s" r="A3" s="3">
        <v>232</v>
      </c>
    </row>
    <row spans="1:2" r="4">
      <c t="s" r="A4" s="4">
        <v>342</v>
      </c>
      <c t="s" r="B4"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34</v>
      </c>
    </row>
    <row spans="1:2" r="4">
      <c t="s" r="A4" s="4">
        <v>345</v>
      </c>
      <c t="s" r="B4" s="4">
        <v>346</v>
      </c>
    </row>
    <row spans="1:2" r="5">
      <c t="s" r="A5" s="4">
        <v>347</v>
      </c>
      <c t="s" r="B5" s="4">
        <v>348</v>
      </c>
    </row>
    <row spans="1:2" r="6">
      <c t="s" r="A6" s="4">
        <v>349</v>
      </c>
      <c t="s" r="B6" s="4">
        <v>350</v>
      </c>
    </row>
    <row spans="1:2" r="7">
      <c t="s" r="A7" s="4">
        <v>351</v>
      </c>
      <c t="s" r="B7" s="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7">
        <v>238068</v>
      </c>
      <c t="n" r="C4" s="7">
        <v>209025</v>
      </c>
      <c t="n" r="D4" s="7">
        <v>190624</v>
      </c>
    </row>
    <row spans="1:4" r="5">
      <c t="s" r="A5" s="3">
        <v>88</v>
      </c>
    </row>
    <row spans="1:4" r="6">
      <c t="s" r="A6" s="4">
        <v>89</v>
      </c>
      <c t="n" r="B6" s="6">
        <v>67484</v>
      </c>
      <c t="n" r="C6" s="6">
        <v>55940</v>
      </c>
      <c t="n" r="D6" s="6">
        <v>51027</v>
      </c>
    </row>
    <row spans="1:4" r="7">
      <c t="s" r="A7" s="4">
        <v>90</v>
      </c>
      <c t="n" r="B7" s="6">
        <v>34443</v>
      </c>
      <c t="n" r="C7" s="6">
        <v>29842</v>
      </c>
      <c t="n" r="D7" s="6">
        <v>24740</v>
      </c>
    </row>
    <row spans="1:4" r="8">
      <c t="s" r="A8" s="4">
        <v>91</v>
      </c>
      <c t="n" r="B8" s="6">
        <v>0</v>
      </c>
      <c t="n" r="C8" s="6">
        <v>3843</v>
      </c>
      <c t="n" r="D8" s="6">
        <v>7673</v>
      </c>
    </row>
    <row spans="1:4" r="9">
      <c t="s" r="A9" s="4">
        <v>92</v>
      </c>
      <c t="n" r="B9" s="6">
        <v>20813</v>
      </c>
      <c t="n" r="C9" s="6">
        <v>15627</v>
      </c>
      <c t="n" r="D9" s="6">
        <v>11373</v>
      </c>
    </row>
    <row spans="1:4" r="10">
      <c t="s" r="A10" s="4">
        <v>93</v>
      </c>
      <c t="n" r="B10" s="6">
        <v>641</v>
      </c>
      <c t="n" r="C10" s="6">
        <v>-17</v>
      </c>
      <c t="n" r="D10" s="6">
        <v>3677</v>
      </c>
    </row>
    <row spans="1:4" r="11">
      <c t="s" r="A11" s="4">
        <v>94</v>
      </c>
      <c t="n" r="B11" s="6">
        <v>0</v>
      </c>
      <c t="n" r="C11" s="6">
        <v>12672</v>
      </c>
      <c t="n" r="D11" s="6">
        <v>9003</v>
      </c>
    </row>
    <row spans="1:4" r="12">
      <c t="s" r="A12" s="4">
        <v>95</v>
      </c>
      <c t="n" r="B12" s="6">
        <v>4171</v>
      </c>
      <c t="n" r="C12" s="6">
        <v>1197</v>
      </c>
      <c t="n" r="D12" s="6">
        <v>553</v>
      </c>
    </row>
    <row spans="1:4" r="13">
      <c t="s" r="A13" s="4">
        <v>96</v>
      </c>
      <c t="n" r="B13" s="6">
        <v>30351</v>
      </c>
      <c t="n" r="C13" s="6">
        <v>21424</v>
      </c>
      <c t="n" r="D13" s="6">
        <v>23844</v>
      </c>
    </row>
    <row spans="1:4" r="14">
      <c t="s" r="A14" s="4">
        <v>97</v>
      </c>
      <c t="n" r="B14" s="6">
        <v>4280</v>
      </c>
      <c t="n" r="C14" s="6">
        <v>2486</v>
      </c>
      <c t="n" r="D14" s="6">
        <v>1814</v>
      </c>
    </row>
    <row spans="1:4" r="15">
      <c t="s" r="A15" s="4">
        <v>98</v>
      </c>
      <c t="n" r="B15" s="6">
        <v>102726</v>
      </c>
      <c t="n" r="C15" s="6">
        <v>93308</v>
      </c>
      <c t="n" r="D15" s="6">
        <v>84296</v>
      </c>
    </row>
    <row spans="1:4" r="16">
      <c t="s" r="A16" s="4">
        <v>99</v>
      </c>
      <c t="n" r="B16" s="6">
        <v>264909</v>
      </c>
      <c t="n" r="C16" s="6">
        <v>236322</v>
      </c>
      <c t="n" r="D16" s="6">
        <v>218000</v>
      </c>
    </row>
    <row spans="1:4" r="17">
      <c t="s" r="A17" s="4">
        <v>100</v>
      </c>
      <c t="n" r="B17" s="6">
        <v>10172</v>
      </c>
      <c t="n" r="C17" s="6">
        <v>10554</v>
      </c>
      <c t="n" r="D17" s="6">
        <v>8507</v>
      </c>
    </row>
    <row spans="1:4" r="18">
      <c t="s" r="A18" s="4">
        <v>101</v>
      </c>
      <c t="n" r="B18" s="6">
        <v>0</v>
      </c>
      <c t="n" r="C18" s="6">
        <v>-230</v>
      </c>
      <c t="n" r="D18" s="6">
        <v>0</v>
      </c>
    </row>
    <row spans="1:4" r="19">
      <c t="s" r="A19" s="4">
        <v>102</v>
      </c>
      <c t="n" r="B19" s="6">
        <v>250</v>
      </c>
      <c t="n" r="C19" s="6">
        <v>770</v>
      </c>
      <c t="n" r="D19" s="6">
        <v>1311</v>
      </c>
    </row>
    <row spans="1:4" r="20">
      <c t="s" r="A20" s="4">
        <v>103</v>
      </c>
      <c t="n" r="B20" s="6">
        <v>127</v>
      </c>
      <c t="n" r="C20" s="6">
        <v>63</v>
      </c>
      <c t="n" r="D20" s="6">
        <v>92</v>
      </c>
    </row>
    <row spans="1:4" r="21">
      <c t="s" r="A21" s="4">
        <v>104</v>
      </c>
      <c t="n" r="B21" s="6">
        <v>-16292</v>
      </c>
      <c t="n" r="C21" s="6">
        <v>-16140</v>
      </c>
      <c t="n" r="D21" s="6">
        <v>-17466</v>
      </c>
    </row>
    <row spans="1:4" r="22">
      <c t="s" r="A22" s="4">
        <v>105</v>
      </c>
      <c t="n" r="B22" s="6">
        <v>82975</v>
      </c>
      <c t="n" r="C22" s="6">
        <v>16411</v>
      </c>
      <c t="n" r="D22" s="6">
        <v>0</v>
      </c>
    </row>
    <row spans="1:4" r="23">
      <c t="s" r="A23" s="4">
        <v>106</v>
      </c>
      <c t="n" r="B23" s="6">
        <v>66683</v>
      </c>
      <c t="n" r="C23" s="6">
        <v>271</v>
      </c>
      <c t="n" r="D23" s="6">
        <v>-17466</v>
      </c>
    </row>
    <row spans="1:4" r="24">
      <c t="s" r="A24" s="3">
        <v>107</v>
      </c>
    </row>
    <row spans="1:4" r="25">
      <c t="s" r="A25" s="4">
        <v>108</v>
      </c>
      <c t="n" r="B25" s="6">
        <v>0</v>
      </c>
      <c t="n" r="C25" s="6">
        <v>0</v>
      </c>
      <c t="n" r="D25" s="6">
        <v>-724</v>
      </c>
    </row>
    <row spans="1:4" r="26">
      <c t="s" r="A26" s="4">
        <v>109</v>
      </c>
      <c t="n" r="B26" s="6">
        <v>0</v>
      </c>
      <c t="n" r="C26" s="6">
        <v>0</v>
      </c>
      <c t="n" r="D26" s="6">
        <v>50779</v>
      </c>
    </row>
    <row spans="1:4" r="27">
      <c t="s" r="A27" s="4">
        <v>110</v>
      </c>
      <c t="n" r="B27" s="6">
        <v>0</v>
      </c>
      <c t="n" r="C27" s="6">
        <v>0</v>
      </c>
      <c t="n" r="D27" s="6">
        <v>50055</v>
      </c>
    </row>
    <row spans="1:4" r="28">
      <c t="s" r="A28" s="4">
        <v>111</v>
      </c>
      <c t="n" r="B28" s="6">
        <v>66683</v>
      </c>
      <c t="n" r="C28" s="6">
        <v>271</v>
      </c>
      <c t="n" r="D28" s="6">
        <v>32589</v>
      </c>
    </row>
    <row spans="1:4" r="29">
      <c t="s" r="A29" s="3">
        <v>112</v>
      </c>
    </row>
    <row spans="1:4" r="30">
      <c t="s" r="A30" s="4">
        <v>113</v>
      </c>
      <c t="n" r="B30" s="6">
        <v>7112</v>
      </c>
      <c t="n" r="C30" s="6">
        <v>-6388</v>
      </c>
      <c t="n" r="D30" s="6">
        <v>3938</v>
      </c>
    </row>
    <row spans="1:4" r="31">
      <c t="s" r="A31" s="4">
        <v>114</v>
      </c>
      <c t="n" r="B31" s="6">
        <v>0</v>
      </c>
      <c t="n" r="C31" s="6">
        <v>0</v>
      </c>
      <c t="n" r="D31" s="6">
        <v>-6832</v>
      </c>
    </row>
    <row spans="1:4" r="32">
      <c t="s" r="A32" s="4">
        <v>115</v>
      </c>
      <c t="n" r="B32" s="6">
        <v>73795</v>
      </c>
      <c t="n" r="C32" s="6">
        <v>-6117</v>
      </c>
      <c t="n" r="D32" s="6">
        <v>29695</v>
      </c>
    </row>
    <row spans="1:4" r="33">
      <c t="s" r="A33" s="4">
        <v>116</v>
      </c>
      <c t="n" r="B33" s="6">
        <v>-7</v>
      </c>
      <c t="n" r="C33" s="6">
        <v>-7</v>
      </c>
      <c t="n" r="D33" s="6">
        <v>-3</v>
      </c>
    </row>
    <row spans="1:4" r="34">
      <c t="s" r="A34" s="4">
        <v>117</v>
      </c>
      <c t="n" r="B34" s="7">
        <v>73788</v>
      </c>
      <c t="n" r="C34" s="7">
        <v>-6124</v>
      </c>
      <c t="n" r="D34" s="7">
        <v>29692</v>
      </c>
    </row>
    <row spans="1:4" r="35">
      <c t="s" r="A35" s="4">
        <v>118</v>
      </c>
      <c t="n" r="B35" s="6">
        <v>166561</v>
      </c>
      <c t="n" r="C35" s="6">
        <v>168793</v>
      </c>
      <c t="n" r="D35" s="6">
        <v>168650</v>
      </c>
    </row>
    <row spans="1:4" r="36">
      <c t="s" r="A36" s="4">
        <v>119</v>
      </c>
      <c t="n" r="B36" s="6">
        <v>167205</v>
      </c>
      <c t="n" r="C36" s="6">
        <v>169029</v>
      </c>
      <c t="n" r="D36" s="6">
        <v>168650</v>
      </c>
    </row>
    <row spans="1:4" r="37">
      <c t="s" r="A37" s="3">
        <v>120</v>
      </c>
    </row>
    <row spans="1:4" r="38">
      <c t="s" r="A38" s="4">
        <v>121</v>
      </c>
      <c t="n" r="B38" s="9">
        <v>0.44</v>
      </c>
      <c t="n" r="C38" s="9">
        <v>-0.04</v>
      </c>
      <c t="n" r="D38" s="9">
        <v>-0.08</v>
      </c>
    </row>
    <row spans="1:4" r="39">
      <c t="s" r="A39" s="4">
        <v>122</v>
      </c>
      <c t="n" r="B39" s="6">
        <v>0</v>
      </c>
      <c t="n" r="C39" s="6">
        <v>0</v>
      </c>
      <c t="n" r="D39" s="10">
        <v>0.26</v>
      </c>
    </row>
    <row spans="1:4" r="40">
      <c t="s" r="A40" s="4">
        <v>123</v>
      </c>
      <c t="n" r="B40" s="9">
        <v>0.44</v>
      </c>
      <c t="n" r="C40" s="9">
        <v>-0.04</v>
      </c>
      <c t="n" r="D40" s="9">
        <v>0.18</v>
      </c>
    </row>
    <row spans="1:4" r="41">
      <c t="s" r="A41" s="3">
        <v>124</v>
      </c>
    </row>
    <row spans="1:4" r="42">
      <c t="s" r="A42" s="4">
        <v>125</v>
      </c>
      <c t="n" r="B42" s="7">
        <v>73788</v>
      </c>
      <c t="n" r="C42" s="7">
        <v>-6124</v>
      </c>
      <c t="n" r="D42" s="7">
        <v>-13531</v>
      </c>
    </row>
    <row spans="1:4" r="43">
      <c t="s" r="A43" s="4">
        <v>126</v>
      </c>
      <c t="n" r="B43" s="6">
        <v>0</v>
      </c>
      <c t="n" r="C43" s="6">
        <v>0</v>
      </c>
      <c t="n" r="D43" s="6">
        <v>43223</v>
      </c>
    </row>
    <row spans="1:4" r="44">
      <c t="s" r="A44" s="4">
        <v>117</v>
      </c>
      <c t="n" r="B44" s="7">
        <v>73788</v>
      </c>
      <c t="n" r="C44" s="7">
        <v>-6124</v>
      </c>
      <c t="n" r="D44" s="7">
        <v>296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53</v>
      </c>
      <c t="s" r="B1" s="2">
        <v>1</v>
      </c>
    </row>
    <row spans="1:2" r="2">
      <c t="s" r="B2" s="2">
        <v>2</v>
      </c>
    </row>
    <row spans="1:2" r="3">
      <c t="s" r="A3" s="3">
        <v>237</v>
      </c>
    </row>
    <row spans="1:2" r="4">
      <c t="s" r="A4" s="4">
        <v>354</v>
      </c>
      <c t="s" r="B4" s="4">
        <v>355</v>
      </c>
    </row>
    <row spans="1:2" r="5">
      <c t="s" r="A5" s="4">
        <v>356</v>
      </c>
      <c t="s" r="B5" s="4">
        <v>357</v>
      </c>
    </row>
    <row spans="1:2" r="6">
      <c t="s" r="A6" s="4">
        <v>358</v>
      </c>
      <c t="s" r="B6" s="4">
        <v>359</v>
      </c>
    </row>
    <row spans="1:2" r="7">
      <c t="s" r="A7" s="4">
        <v>360</v>
      </c>
      <c t="s" r="B7"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62</v>
      </c>
      <c t="s" r="B1" s="2">
        <v>1</v>
      </c>
    </row>
    <row spans="1:2" r="2">
      <c t="s" r="B2" s="2">
        <v>2</v>
      </c>
    </row>
    <row spans="1:2" r="3">
      <c t="s" r="A3" s="3">
        <v>240</v>
      </c>
    </row>
    <row spans="1:2" r="4">
      <c t="s" r="A4" s="4">
        <v>363</v>
      </c>
      <c t="s" r="B4" s="4">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5</v>
      </c>
      <c t="s" r="B1" s="2">
        <v>1</v>
      </c>
    </row>
    <row spans="1:2" r="2">
      <c t="s" r="B2" s="2">
        <v>2</v>
      </c>
    </row>
    <row spans="1:2" r="3">
      <c t="s" r="A3" s="3">
        <v>243</v>
      </c>
    </row>
    <row spans="1:2" r="4">
      <c t="s" r="A4" s="4">
        <v>366</v>
      </c>
      <c t="s" r="B4"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46</v>
      </c>
    </row>
    <row spans="1:2" r="4">
      <c t="s" r="A4" s="4">
        <v>369</v>
      </c>
      <c t="s" r="B4" s="4">
        <v>370</v>
      </c>
    </row>
    <row spans="1:2" r="5">
      <c t="s" r="A5" s="4">
        <v>371</v>
      </c>
      <c t="s" r="B5" s="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73</v>
      </c>
      <c t="s" r="B1" s="2">
        <v>1</v>
      </c>
    </row>
    <row spans="1:2" r="2">
      <c t="s" r="B2" s="2">
        <v>2</v>
      </c>
    </row>
    <row spans="1:2" r="3">
      <c t="s" r="A3" s="3">
        <v>249</v>
      </c>
    </row>
    <row spans="1:2" r="4">
      <c t="s" r="A4" s="4">
        <v>374</v>
      </c>
      <c t="s" r="B4"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76</v>
      </c>
      <c t="s" r="B1" s="2">
        <v>1</v>
      </c>
    </row>
    <row spans="1:2" r="2">
      <c t="s" r="B2" s="2">
        <v>2</v>
      </c>
    </row>
    <row spans="1:2" r="3">
      <c t="s" r="A3" s="3">
        <v>252</v>
      </c>
    </row>
    <row spans="1:2" r="4">
      <c t="s" r="A4" s="4">
        <v>377</v>
      </c>
      <c t="s" r="B4"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79</v>
      </c>
      <c t="s" r="B1" s="2">
        <v>1</v>
      </c>
    </row>
    <row spans="1:2" r="2">
      <c t="s" r="B2" s="2">
        <v>2</v>
      </c>
    </row>
    <row spans="1:2" r="3">
      <c t="s" r="A3" s="3">
        <v>258</v>
      </c>
    </row>
    <row spans="1:2" r="4">
      <c t="s" r="A4" s="4">
        <v>380</v>
      </c>
      <c t="s" r="B4" s="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2"/>
    <col customWidth="1" max="3" min="3" width="46"/>
    <col customWidth="1" max="4" min="4" width="46"/>
  </cols>
  <sheetData>
    <row spans="1:4" r="1">
      <c t="s" r="A1" s="1">
        <v>382</v>
      </c>
      <c t="s" r="B1" s="2">
        <v>383</v>
      </c>
      <c t="s" r="C1" s="2">
        <v>1</v>
      </c>
    </row>
    <row spans="1:4" r="2">
      <c t="s" r="B2" s="2">
        <v>384</v>
      </c>
      <c t="s" r="C2" s="2">
        <v>385</v>
      </c>
      <c t="s" r="D2" s="2">
        <v>386</v>
      </c>
    </row>
    <row spans="1:4" r="3">
      <c t="s" r="A3" s="3">
        <v>387</v>
      </c>
    </row>
    <row spans="1:4" r="4">
      <c t="s" r="A4" s="4">
        <v>388</v>
      </c>
      <c t="n" r="C4" s="6">
        <v>56</v>
      </c>
    </row>
    <row spans="1:4" r="5">
      <c t="s" r="A5" s="4">
        <v>389</v>
      </c>
      <c t="n" r="C5" s="6">
        <v>40</v>
      </c>
    </row>
    <row spans="1:4" r="6">
      <c t="s" r="A6" s="4">
        <v>390</v>
      </c>
      <c t="n" r="C6" s="6">
        <v>16</v>
      </c>
    </row>
    <row spans="1:4" r="7">
      <c t="s" r="A7" s="4">
        <v>391</v>
      </c>
      <c t="n" r="C7" s="6">
        <v>13</v>
      </c>
    </row>
    <row spans="1:4" r="8">
      <c t="s" r="A8" s="4">
        <v>392</v>
      </c>
      <c t="n" r="C8" s="6">
        <v>4</v>
      </c>
    </row>
    <row spans="1:4" r="9">
      <c t="s" r="A9" s="4">
        <v>393</v>
      </c>
      <c t="n" r="C9" s="6">
        <v>17</v>
      </c>
    </row>
    <row spans="1:4" r="10">
      <c t="s" r="A10" s="4">
        <v>394</v>
      </c>
      <c t="n" r="C10" s="6">
        <v>39</v>
      </c>
    </row>
    <row spans="1:4" r="11">
      <c t="s" r="A11" s="3">
        <v>395</v>
      </c>
    </row>
    <row spans="1:4" r="12">
      <c t="s" r="A12" s="4">
        <v>396</v>
      </c>
      <c t="n" r="C12" s="6">
        <v>39</v>
      </c>
      <c t="n" r="D12" s="6">
        <v>46</v>
      </c>
    </row>
    <row spans="1:4" r="13">
      <c t="s" r="A13" s="4">
        <v>397</v>
      </c>
      <c t="n" r="D13" s="6">
        <v>1</v>
      </c>
    </row>
    <row spans="1:4" r="14">
      <c t="s" r="A14" s="4">
        <v>398</v>
      </c>
      <c t="n" r="B14" s="6">
        <v>7</v>
      </c>
    </row>
    <row spans="1:4" r="15">
      <c t="s" r="A15" s="4">
        <v>399</v>
      </c>
      <c t="s" r="C15" s="4">
        <v>400</v>
      </c>
    </row>
    <row spans="1:4" r="16">
      <c t="s" r="A16" s="4">
        <v>401</v>
      </c>
    </row>
    <row spans="1:4" r="17">
      <c t="s" r="A17" s="3">
        <v>387</v>
      </c>
    </row>
    <row spans="1:4" r="18">
      <c t="s" r="A18" s="4">
        <v>402</v>
      </c>
      <c t="s" r="C18" s="4">
        <v>403</v>
      </c>
    </row>
    <row spans="1:4" r="19">
      <c t="s" r="A19" s="4">
        <v>404</v>
      </c>
    </row>
    <row spans="1:4" r="20">
      <c t="s" r="A20" s="3">
        <v>395</v>
      </c>
    </row>
    <row spans="1:4" r="21">
      <c t="s" r="A21" s="4">
        <v>396</v>
      </c>
      <c t="n" r="C21" s="6">
        <v>23</v>
      </c>
      <c t="n" r="D21" s="6">
        <v>30</v>
      </c>
    </row>
    <row spans="1:4" r="22">
      <c t="s" r="A22" s="4">
        <v>405</v>
      </c>
      <c t="n" r="C22" s="6">
        <v>18</v>
      </c>
      <c t="n" r="D22" s="6">
        <v>19</v>
      </c>
    </row>
    <row spans="1:4" r="23">
      <c t="s" r="A23" s="4">
        <v>406</v>
      </c>
    </row>
    <row spans="1:4" r="24">
      <c t="s" r="A24" s="3">
        <v>387</v>
      </c>
    </row>
    <row spans="1:4" r="25">
      <c t="s" r="A25" s="4">
        <v>402</v>
      </c>
      <c t="s" r="C25" s="4">
        <v>403</v>
      </c>
      <c t="s" r="D25" s="4">
        <v>403</v>
      </c>
    </row>
    <row spans="1:4" r="26">
      <c t="s" r="A26" s="3">
        <v>395</v>
      </c>
    </row>
    <row spans="1:4" r="27">
      <c t="s" r="A27" s="4">
        <v>396</v>
      </c>
      <c t="n" r="C27" s="6">
        <v>14</v>
      </c>
      <c t="n" r="D27" s="6">
        <v>14</v>
      </c>
    </row>
    <row spans="1:4" r="28">
      <c t="s" r="A28" s="4">
        <v>407</v>
      </c>
    </row>
    <row spans="1:4" r="29">
      <c t="s" r="A29" s="3">
        <v>387</v>
      </c>
    </row>
    <row spans="1:4" r="30">
      <c t="s" r="A30" s="4">
        <v>402</v>
      </c>
      <c t="s" r="C30" s="4">
        <v>408</v>
      </c>
      <c t="s" r="D30" s="4">
        <v>408</v>
      </c>
    </row>
    <row spans="1:4" r="31">
      <c t="s" r="A31" s="3">
        <v>395</v>
      </c>
    </row>
    <row spans="1:4" r="32">
      <c t="s" r="A32" s="4">
        <v>396</v>
      </c>
      <c t="n" r="C32" s="6">
        <v>2</v>
      </c>
      <c t="n" r="D32" s="6">
        <v>2</v>
      </c>
    </row>
    <row spans="1:4" r="33">
      <c t="s" r="A33" s="4">
        <v>404</v>
      </c>
    </row>
    <row spans="1:4" r="34">
      <c t="s" r="A34" s="3">
        <v>387</v>
      </c>
    </row>
    <row spans="1:4" r="35">
      <c t="s" r="A35" s="4">
        <v>409</v>
      </c>
      <c t="s" r="C35" s="4">
        <v>410</v>
      </c>
    </row>
    <row spans="1:4" r="36">
      <c t="s" r="A36" s="4">
        <v>411</v>
      </c>
    </row>
    <row spans="1:4" r="37">
      <c t="s" r="A37" s="3">
        <v>387</v>
      </c>
    </row>
    <row spans="1:4" r="38">
      <c t="s" r="A38" s="4">
        <v>402</v>
      </c>
      <c t="s" r="C38" s="4">
        <v>412</v>
      </c>
    </row>
    <row spans="1:4" r="39">
      <c t="s" r="A39" s="4">
        <v>413</v>
      </c>
    </row>
    <row spans="1:4" r="40">
      <c t="s" r="A40" s="3">
        <v>387</v>
      </c>
    </row>
    <row spans="1:4" r="41">
      <c t="s" r="A41" s="4">
        <v>414</v>
      </c>
      <c t="s" r="C41" s="4">
        <v>415</v>
      </c>
    </row>
    <row spans="1:4" r="42">
      <c t="s" r="A42" s="4">
        <v>416</v>
      </c>
    </row>
    <row spans="1:4" r="43">
      <c t="s" r="A43" s="3">
        <v>387</v>
      </c>
    </row>
    <row spans="1:4" r="44">
      <c t="s" r="A44" s="4">
        <v>402</v>
      </c>
      <c t="s" r="C44" s="4">
        <v>417</v>
      </c>
      <c t="s" r="D44" s="4">
        <v>417</v>
      </c>
    </row>
    <row spans="1:4" r="45">
      <c t="s" r="A45" s="4">
        <v>416</v>
      </c>
    </row>
    <row spans="1:4" r="46">
      <c t="s" r="A46" s="3">
        <v>387</v>
      </c>
    </row>
    <row spans="1:4" r="47">
      <c t="s" r="A47" s="4">
        <v>414</v>
      </c>
      <c t="s" r="C47" s="4">
        <v>418</v>
      </c>
      <c t="s" r="D47" s="4">
        <v>419</v>
      </c>
    </row>
    <row spans="1:4" r="48">
      <c t="s" r="A48" s="4">
        <v>420</v>
      </c>
    </row>
    <row spans="1:4" r="49">
      <c t="s" r="A49" s="3">
        <v>387</v>
      </c>
    </row>
    <row spans="1:4" r="50">
      <c t="s" r="A50" s="4">
        <v>402</v>
      </c>
      <c t="s" r="C50" s="4">
        <v>421</v>
      </c>
      <c t="s" r="D50" s="4">
        <v>422</v>
      </c>
    </row>
    <row spans="1:4" r="51">
      <c t="s" r="A51" s="4">
        <v>420</v>
      </c>
    </row>
    <row spans="1:4" r="52">
      <c t="s" r="A52" s="3">
        <v>387</v>
      </c>
    </row>
    <row spans="1:4" r="53">
      <c t="s" r="A53" s="4">
        <v>414</v>
      </c>
      <c t="s" r="C53" s="4">
        <v>412</v>
      </c>
      <c t="s" r="D53" s="4">
        <v>41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spans="1:4" r="1">
      <c t="s" r="A1" s="1">
        <v>423</v>
      </c>
      <c t="s" r="B1" s="2">
        <v>1</v>
      </c>
    </row>
    <row spans="1:4" r="2">
      <c t="s" r="B2" s="2">
        <v>424</v>
      </c>
      <c t="s" r="C2" s="2">
        <v>425</v>
      </c>
      <c t="s" r="D2" s="2">
        <v>202</v>
      </c>
    </row>
    <row spans="1:4" r="3">
      <c t="s" r="A3" s="3">
        <v>274</v>
      </c>
    </row>
    <row spans="1:4" r="4">
      <c t="s" r="A4" s="4">
        <v>97</v>
      </c>
      <c t="n" r="B4" s="7">
        <v>4280</v>
      </c>
      <c t="n" r="C4" s="7">
        <v>2486</v>
      </c>
      <c t="n" r="D4" s="7">
        <v>1814</v>
      </c>
    </row>
    <row spans="1:4" r="5">
      <c t="s" r="A5" s="3">
        <v>282</v>
      </c>
    </row>
    <row spans="1:4" r="6">
      <c t="s" r="A6" s="4">
        <v>426</v>
      </c>
      <c t="n" r="B6" s="7">
        <v>32500</v>
      </c>
      <c t="n" r="C6" s="6">
        <v>42000</v>
      </c>
    </row>
    <row spans="1:4" r="7">
      <c t="s" r="A7" s="4">
        <v>427</v>
      </c>
      <c t="s" r="B7" s="4">
        <v>428</v>
      </c>
    </row>
    <row spans="1:4" r="8">
      <c t="s" r="A8" s="3">
        <v>291</v>
      </c>
    </row>
    <row spans="1:4" r="9">
      <c t="s" r="A9" s="4">
        <v>399</v>
      </c>
      <c t="s" r="B9" s="4">
        <v>400</v>
      </c>
    </row>
    <row spans="1:4" r="10">
      <c t="s" r="A10" s="4">
        <v>429</v>
      </c>
      <c t="n" r="B10" s="7">
        <v>19500</v>
      </c>
    </row>
    <row spans="1:4" r="11">
      <c t="s" r="A11" s="4">
        <v>430</v>
      </c>
      <c t="n" r="B11" s="6">
        <v>1</v>
      </c>
    </row>
    <row spans="1:4" r="12">
      <c t="s" r="A12" s="4">
        <v>431</v>
      </c>
    </row>
    <row spans="1:4" r="13">
      <c t="s" r="A13" s="3">
        <v>274</v>
      </c>
    </row>
    <row spans="1:4" r="14">
      <c t="s" r="A14" s="4">
        <v>432</v>
      </c>
      <c t="s" r="B14" s="4">
        <v>433</v>
      </c>
    </row>
    <row spans="1:4" r="15">
      <c t="s" r="A15" s="4">
        <v>434</v>
      </c>
    </row>
    <row spans="1:4" r="16">
      <c t="s" r="A16" s="3">
        <v>274</v>
      </c>
    </row>
    <row spans="1:4" r="17">
      <c t="s" r="A17" s="4">
        <v>432</v>
      </c>
      <c t="s" r="B17" s="4">
        <v>435</v>
      </c>
    </row>
    <row spans="1:4" r="18">
      <c t="s" r="A18" s="4">
        <v>436</v>
      </c>
    </row>
    <row spans="1:4" r="19">
      <c t="s" r="A19" s="3">
        <v>274</v>
      </c>
    </row>
    <row spans="1:4" r="20">
      <c t="s" r="A20" s="4">
        <v>432</v>
      </c>
      <c t="s" r="B20" s="4">
        <v>437</v>
      </c>
    </row>
    <row spans="1:4" r="21">
      <c t="s" r="A21" s="4">
        <v>438</v>
      </c>
    </row>
    <row spans="1:4" r="22">
      <c t="s" r="A22" s="3">
        <v>274</v>
      </c>
    </row>
    <row spans="1:4" r="23">
      <c t="s" r="A23" s="4">
        <v>439</v>
      </c>
      <c t="s" r="B23" s="4">
        <v>440</v>
      </c>
    </row>
    <row spans="1:4" r="24">
      <c t="s" r="A24" s="4">
        <v>441</v>
      </c>
    </row>
    <row spans="1:4" r="25">
      <c t="s" r="A25" s="3">
        <v>274</v>
      </c>
    </row>
    <row spans="1:4" r="26">
      <c t="s" r="A26" s="4">
        <v>439</v>
      </c>
      <c t="s" r="B26" s="4">
        <v>442</v>
      </c>
    </row>
    <row spans="1:4" r="27">
      <c t="s" r="A27" s="4">
        <v>443</v>
      </c>
    </row>
    <row spans="1:4" r="28">
      <c t="s" r="A28" s="3">
        <v>274</v>
      </c>
    </row>
    <row spans="1:4" r="29">
      <c t="s" r="A29" s="4">
        <v>439</v>
      </c>
      <c t="s" r="B29" s="4">
        <v>435</v>
      </c>
    </row>
    <row spans="1:4" r="30">
      <c t="s" r="A30" s="4">
        <v>444</v>
      </c>
    </row>
    <row spans="1:4" r="31">
      <c t="s" r="A31" s="3">
        <v>274</v>
      </c>
    </row>
    <row spans="1:4" r="32">
      <c t="s" r="A32" s="4">
        <v>439</v>
      </c>
      <c t="s" r="B32" s="4">
        <v>445</v>
      </c>
    </row>
    <row spans="1:4" r="33">
      <c t="s" r="A33" s="4">
        <v>446</v>
      </c>
    </row>
    <row spans="1:4" r="34">
      <c t="s" r="A34" s="3">
        <v>274</v>
      </c>
    </row>
    <row spans="1:4" r="35">
      <c t="s" r="A35" s="4">
        <v>97</v>
      </c>
      <c t="n" r="C35" s="6">
        <v>2500</v>
      </c>
      <c t="n" r="D35" s="6">
        <v>1800</v>
      </c>
    </row>
    <row spans="1:4" r="36">
      <c t="s" r="A36" s="4">
        <v>447</v>
      </c>
    </row>
    <row spans="1:4" r="37">
      <c t="s" r="A37" s="3">
        <v>274</v>
      </c>
    </row>
    <row spans="1:4" r="38">
      <c t="s" r="A38" s="4">
        <v>97</v>
      </c>
      <c t="n" r="C38" s="7">
        <v>2500</v>
      </c>
      <c t="n" r="D38" s="7">
        <v>1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25"/>
    <col customWidth="1" max="3" min="3" width="18"/>
  </cols>
  <sheetData>
    <row spans="1:3" r="1">
      <c t="s" r="A1" s="1">
        <v>448</v>
      </c>
      <c t="s" r="B1" s="2">
        <v>383</v>
      </c>
    </row>
    <row spans="1:3" r="2">
      <c t="s" r="B2" s="2">
        <v>449</v>
      </c>
      <c t="s" r="C2" s="2">
        <v>450</v>
      </c>
    </row>
    <row spans="1:3" r="3">
      <c t="s" r="A3" s="3">
        <v>451</v>
      </c>
    </row>
    <row spans="1:3" r="4">
      <c t="s" r="A4" s="4">
        <v>452</v>
      </c>
      <c t="n" r="C4" s="6">
        <v>2061</v>
      </c>
    </row>
    <row spans="1:3" r="5">
      <c t="s" r="A5" s="4">
        <v>453</v>
      </c>
    </row>
    <row spans="1:3" r="6">
      <c t="s" r="A6" s="3">
        <v>451</v>
      </c>
    </row>
    <row spans="1:3" r="7">
      <c t="s" r="A7" s="4">
        <v>452</v>
      </c>
      <c t="n" r="B7" s="6">
        <v>208</v>
      </c>
    </row>
    <row spans="1:3" r="8">
      <c t="s" r="A8" s="4">
        <v>454</v>
      </c>
      <c t="n" r="B8" s="7">
        <v>84</v>
      </c>
    </row>
    <row spans="1:3" r="9">
      <c t="s" r="A9" s="4">
        <v>455</v>
      </c>
    </row>
    <row spans="1:3" r="10">
      <c t="s" r="A10" s="3">
        <v>451</v>
      </c>
    </row>
    <row spans="1:3" r="11">
      <c t="s" r="A11" s="4">
        <v>452</v>
      </c>
      <c t="n" r="B11" s="6">
        <v>208</v>
      </c>
    </row>
    <row spans="1:3" r="12">
      <c t="s" r="A12" s="4">
        <v>454</v>
      </c>
      <c t="n" r="B12" s="11">
        <v>8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2"/>
    <col customWidth="1" max="3" min="3" width="18"/>
    <col customWidth="1" max="4" min="4" width="16"/>
    <col customWidth="1" max="5" min="5" width="13"/>
    <col customWidth="1" max="6" min="6" width="27"/>
    <col customWidth="1" max="7" min="7" width="25"/>
    <col customWidth="1" max="8" min="8" width="72"/>
  </cols>
  <sheetData>
    <row spans="1:8" r="1">
      <c t="s" r="A1" s="1">
        <v>127</v>
      </c>
      <c t="s" r="B1" s="2">
        <v>128</v>
      </c>
      <c t="s" r="C1" s="2">
        <v>129</v>
      </c>
      <c t="s" r="D1" s="2">
        <v>130</v>
      </c>
      <c t="s" r="E1" s="2">
        <v>131</v>
      </c>
      <c t="s" r="F1" s="2">
        <v>132</v>
      </c>
      <c t="s" r="G1" s="2">
        <v>133</v>
      </c>
      <c t="s" r="H1" s="2">
        <v>134</v>
      </c>
    </row>
    <row spans="1:8" r="2">
      <c t="s" r="A2" s="4">
        <v>135</v>
      </c>
      <c t="n" r="B2" s="7">
        <v>1687802</v>
      </c>
      <c t="n" r="E2" s="7">
        <v>17</v>
      </c>
      <c t="n" r="F2" s="7">
        <v>1523646</v>
      </c>
      <c t="n" r="G2" s="7">
        <v>365350</v>
      </c>
      <c t="n" r="H2" s="7">
        <v>-201211</v>
      </c>
    </row>
    <row spans="1:8" r="3">
      <c t="s" r="A3" s="4">
        <v>136</v>
      </c>
      <c t="n" r="C3" s="6">
        <v>1</v>
      </c>
      <c t="n" r="E3" s="6">
        <v>167542</v>
      </c>
    </row>
    <row spans="1:8" r="4">
      <c t="s" r="A4" s="3">
        <v>137</v>
      </c>
    </row>
    <row spans="1:8" r="5">
      <c t="s" r="A5" s="4">
        <v>138</v>
      </c>
      <c t="n" r="B5" s="6">
        <v>32589</v>
      </c>
      <c t="n" r="G5" s="6">
        <v>2894</v>
      </c>
      <c t="n" r="H5" s="6">
        <v>29695</v>
      </c>
    </row>
    <row spans="1:8" r="6">
      <c t="s" r="A6" s="4">
        <v>139</v>
      </c>
      <c t="n" r="B6" s="7">
        <v>-22936</v>
      </c>
      <c t="n" r="F6" s="6">
        <v>-22936</v>
      </c>
    </row>
    <row spans="1:8" r="7">
      <c t="s" r="A7" s="4">
        <v>140</v>
      </c>
      <c t="n" r="B7" s="6">
        <v>-2500</v>
      </c>
      <c t="n" r="E7" s="6">
        <v>-2483</v>
      </c>
    </row>
    <row spans="1:8" r="8">
      <c t="s" r="A8" s="4">
        <v>141</v>
      </c>
      <c t="n" r="B8" s="7">
        <v>-35972</v>
      </c>
      <c t="n" r="F8" s="6">
        <v>-23210</v>
      </c>
      <c t="n" r="G8" s="6">
        <v>-12762</v>
      </c>
    </row>
    <row spans="1:8" r="9">
      <c t="s" r="A9" s="4">
        <v>142</v>
      </c>
      <c t="n" r="B9" s="6">
        <v>5898</v>
      </c>
      <c t="n" r="F9" s="6">
        <v>148</v>
      </c>
      <c t="n" r="G9" s="6">
        <v>5750</v>
      </c>
    </row>
    <row spans="1:8" r="10">
      <c t="s" r="A10" s="4">
        <v>143</v>
      </c>
      <c t="n" r="B10" s="6">
        <v>146276</v>
      </c>
      <c t="n" r="G10" s="6">
        <v>146276</v>
      </c>
    </row>
    <row spans="1:8" r="11">
      <c t="s" r="A11" s="3">
        <v>144</v>
      </c>
    </row>
    <row spans="1:8" r="12">
      <c t="s" r="A12" s="4">
        <v>145</v>
      </c>
      <c t="n" r="B12" s="6">
        <v>-59035</v>
      </c>
      <c t="n" r="H12" s="6">
        <v>-59035</v>
      </c>
    </row>
    <row spans="1:8" r="13">
      <c t="s" r="A13" s="4">
        <v>146</v>
      </c>
      <c t="n" r="B13" s="6">
        <v>-51303</v>
      </c>
      <c t="n" r="G13" s="6">
        <v>-51303</v>
      </c>
    </row>
    <row spans="1:8" r="14">
      <c t="s" r="A14" s="4">
        <v>147</v>
      </c>
      <c t="n" r="B14" s="6">
        <v>-3</v>
      </c>
      <c t="n" r="H14" s="6">
        <v>-3</v>
      </c>
    </row>
    <row spans="1:8" r="15">
      <c t="s" r="A15" s="4">
        <v>148</v>
      </c>
      <c t="n" r="D15" s="6">
        <v>10</v>
      </c>
    </row>
    <row spans="1:8" r="16">
      <c t="s" r="A16" s="4">
        <v>149</v>
      </c>
      <c t="n" r="C16" s="6">
        <v>-1</v>
      </c>
    </row>
    <row spans="1:8" r="17">
      <c t="s" r="A17" s="4">
        <v>150</v>
      </c>
      <c t="n" r="B17" s="6">
        <v>31007</v>
      </c>
      <c t="n" r="F17" s="6">
        <v>31007</v>
      </c>
    </row>
    <row spans="1:8" r="18">
      <c t="s" r="A18" s="4">
        <v>151</v>
      </c>
      <c t="n" r="E18" s="6">
        <v>3261</v>
      </c>
    </row>
    <row spans="1:8" r="19">
      <c t="s" r="A19" s="4">
        <v>152</v>
      </c>
      <c t="n" r="B19" s="6">
        <v>1734323</v>
      </c>
      <c t="n" r="E19" s="7">
        <v>17</v>
      </c>
      <c t="n" r="F19" s="6">
        <v>1508655</v>
      </c>
      <c t="n" r="G19" s="6">
        <v>456205</v>
      </c>
      <c t="n" r="H19" s="6">
        <v>-230554</v>
      </c>
    </row>
    <row spans="1:8" r="20">
      <c t="s" r="A20" s="4">
        <v>153</v>
      </c>
      <c t="n" r="D20" s="6">
        <v>10</v>
      </c>
      <c t="n" r="E20" s="6">
        <v>168320</v>
      </c>
    </row>
    <row spans="1:8" r="21">
      <c t="s" r="A21" s="3">
        <v>137</v>
      </c>
    </row>
    <row spans="1:8" r="22">
      <c t="s" r="A22" s="4">
        <v>138</v>
      </c>
      <c t="n" r="B22" s="6">
        <v>271</v>
      </c>
      <c t="n" r="G22" s="6">
        <v>6388</v>
      </c>
      <c t="n" r="H22" s="6">
        <v>-6117</v>
      </c>
    </row>
    <row spans="1:8" r="23">
      <c t="s" r="A23" s="4">
        <v>139</v>
      </c>
      <c t="n" r="B23" s="7">
        <v>-36294</v>
      </c>
      <c t="n" r="F23" s="6">
        <v>-36294</v>
      </c>
    </row>
    <row spans="1:8" r="24">
      <c t="s" r="A24" s="4">
        <v>140</v>
      </c>
      <c t="n" r="B24" s="6">
        <v>-1600</v>
      </c>
      <c t="n" r="E24" s="6">
        <v>-4002</v>
      </c>
    </row>
    <row spans="1:8" r="25">
      <c t="s" r="A25" s="4">
        <v>142</v>
      </c>
      <c t="n" r="B25" s="7">
        <v>14166</v>
      </c>
      <c t="n" r="F25" s="6">
        <v>-842</v>
      </c>
      <c t="n" r="G25" s="6">
        <v>15008</v>
      </c>
    </row>
    <row spans="1:8" r="26">
      <c t="s" r="A26" s="4">
        <v>143</v>
      </c>
      <c t="n" r="B26" s="6">
        <v>111187</v>
      </c>
      <c t="n" r="G26" s="6">
        <v>111187</v>
      </c>
    </row>
    <row spans="1:8" r="27">
      <c t="s" r="A27" s="4">
        <v>154</v>
      </c>
      <c t="n" r="B27" s="6">
        <v>790</v>
      </c>
      <c t="n" r="F27" s="6">
        <v>790</v>
      </c>
    </row>
    <row spans="1:8" r="28">
      <c t="s" r="A28" s="3">
        <v>144</v>
      </c>
    </row>
    <row spans="1:8" r="29">
      <c t="s" r="A29" s="4">
        <v>145</v>
      </c>
      <c t="n" r="B29" s="6">
        <v>-56672</v>
      </c>
      <c t="n" r="H29" s="6">
        <v>-56672</v>
      </c>
    </row>
    <row spans="1:8" r="30">
      <c t="s" r="A30" s="4">
        <v>146</v>
      </c>
      <c t="n" r="B30" s="6">
        <v>-48041</v>
      </c>
      <c t="n" r="G30" s="6">
        <v>-48041</v>
      </c>
    </row>
    <row spans="1:8" r="31">
      <c t="s" r="A31" s="4">
        <v>147</v>
      </c>
      <c t="n" r="B31" s="6">
        <v>-7</v>
      </c>
      <c t="n" r="H31" s="6">
        <v>-7</v>
      </c>
    </row>
    <row spans="1:8" r="32">
      <c t="s" r="A32" s="4">
        <v>150</v>
      </c>
      <c t="n" r="B32" s="6">
        <v>20490</v>
      </c>
      <c t="n" r="F32" s="6">
        <v>20490</v>
      </c>
    </row>
    <row spans="1:8" r="33">
      <c t="s" r="A33" s="4">
        <v>151</v>
      </c>
      <c t="n" r="E33" s="6">
        <v>2150</v>
      </c>
    </row>
    <row spans="1:8" r="34">
      <c t="s" r="A34" s="4">
        <v>155</v>
      </c>
      <c t="n" r="B34" s="6">
        <v>1740213</v>
      </c>
      <c t="n" r="E34" s="7">
        <v>17</v>
      </c>
      <c t="n" r="F34" s="6">
        <v>1492799</v>
      </c>
      <c t="n" r="G34" s="6">
        <v>540747</v>
      </c>
      <c t="n" r="H34" s="6">
        <v>-293350</v>
      </c>
    </row>
    <row spans="1:8" r="35">
      <c t="s" r="A35" s="4">
        <v>156</v>
      </c>
      <c t="n" r="D35" s="6">
        <v>10</v>
      </c>
      <c t="n" r="E35" s="6">
        <v>166468</v>
      </c>
    </row>
    <row spans="1:8" r="36">
      <c t="s" r="A36" s="3">
        <v>137</v>
      </c>
    </row>
    <row spans="1:8" r="37">
      <c t="s" r="A37" s="4">
        <v>138</v>
      </c>
      <c t="n" r="B37" s="6">
        <v>66683</v>
      </c>
      <c t="n" r="G37" s="6">
        <v>-7112</v>
      </c>
      <c t="n" r="H37" s="6">
        <v>73795</v>
      </c>
    </row>
    <row spans="1:8" r="38">
      <c t="s" r="A38" s="4">
        <v>141</v>
      </c>
      <c t="n" r="B38" s="6">
        <v>-119792</v>
      </c>
      <c t="n" r="F38" s="6">
        <v>-59152</v>
      </c>
      <c t="n" r="G38" s="6">
        <v>-60640</v>
      </c>
    </row>
    <row spans="1:8" r="39">
      <c t="s" r="A39" s="4">
        <v>143</v>
      </c>
      <c t="n" r="B39" s="6">
        <v>37330</v>
      </c>
      <c t="n" r="G39" s="6">
        <v>37330</v>
      </c>
    </row>
    <row spans="1:8" r="40">
      <c t="s" r="A40" s="4">
        <v>154</v>
      </c>
      <c t="n" r="B40" s="6">
        <v>3072</v>
      </c>
      <c t="n" r="F40" s="6">
        <v>3072</v>
      </c>
    </row>
    <row spans="1:8" r="41">
      <c t="s" r="A41" s="3">
        <v>144</v>
      </c>
    </row>
    <row spans="1:8" r="42">
      <c t="s" r="A42" s="4">
        <v>145</v>
      </c>
      <c t="n" r="B42" s="6">
        <v>-49961</v>
      </c>
      <c t="n" r="H42" s="6">
        <v>-49961</v>
      </c>
    </row>
    <row spans="1:8" r="43">
      <c t="s" r="A43" s="4">
        <v>146</v>
      </c>
      <c t="n" r="B43" s="6">
        <v>-48492</v>
      </c>
      <c t="n" r="G43" s="6">
        <v>-48492</v>
      </c>
    </row>
    <row spans="1:8" r="44">
      <c t="s" r="A44" s="4">
        <v>147</v>
      </c>
      <c t="n" r="B44" s="6">
        <v>-7</v>
      </c>
      <c t="n" r="H44" s="6">
        <v>-7</v>
      </c>
    </row>
    <row spans="1:8" r="45">
      <c t="s" r="A45" s="4">
        <v>148</v>
      </c>
      <c t="n" r="E45" s="6">
        <v>144</v>
      </c>
    </row>
    <row spans="1:8" r="46">
      <c t="s" r="A46" s="4">
        <v>157</v>
      </c>
      <c t="n" r="B46" s="6">
        <v>-465</v>
      </c>
      <c t="n" r="F46" s="6">
        <v>-465</v>
      </c>
    </row>
    <row spans="1:8" r="47">
      <c t="s" r="A47" s="4">
        <v>158</v>
      </c>
      <c t="n" r="B47" s="7">
        <v>1628581</v>
      </c>
      <c t="n" r="E47" s="7">
        <v>17</v>
      </c>
      <c t="n" r="F47" s="7">
        <v>1436254</v>
      </c>
      <c t="n" r="G47" s="7">
        <v>461833</v>
      </c>
      <c t="n" r="H47" s="7">
        <v>-269523</v>
      </c>
    </row>
    <row spans="1:8" r="48">
      <c t="s" r="A48" s="4">
        <v>159</v>
      </c>
      <c t="n" r="D48" s="6">
        <v>10</v>
      </c>
      <c t="n" r="E48" s="6">
        <v>1666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6</v>
      </c>
      <c t="s" r="B1" s="2">
        <v>457</v>
      </c>
      <c t="s" r="J1" s="2">
        <v>1</v>
      </c>
    </row>
    <row spans="1:12" r="2">
      <c t="s" r="B2" s="2">
        <v>2</v>
      </c>
      <c t="s" r="C2" s="2">
        <v>458</v>
      </c>
      <c t="s" r="D2" s="2">
        <v>4</v>
      </c>
      <c t="s" r="E2" s="2">
        <v>459</v>
      </c>
      <c t="s" r="F2" s="2">
        <v>30</v>
      </c>
      <c t="s" r="G2" s="2">
        <v>161</v>
      </c>
      <c t="s" r="H2" s="2">
        <v>460</v>
      </c>
      <c t="s" r="I2" s="2">
        <v>461</v>
      </c>
      <c t="s" r="J2" s="2">
        <v>2</v>
      </c>
      <c t="s" r="K2" s="2">
        <v>30</v>
      </c>
      <c t="s" r="L2" s="2">
        <v>85</v>
      </c>
    </row>
    <row spans="1:12" r="3">
      <c t="s" r="A3" s="3">
        <v>462</v>
      </c>
    </row>
    <row spans="1:12" r="4">
      <c t="s" r="A4" s="4">
        <v>65</v>
      </c>
      <c t="n" r="B4" s="7">
        <v>23900</v>
      </c>
      <c t="n" r="J4" s="7">
        <v>23900</v>
      </c>
    </row>
    <row spans="1:12" r="5">
      <c t="s" r="A5" s="4">
        <v>463</v>
      </c>
      <c t="n" r="B5" s="6">
        <v>141700</v>
      </c>
      <c t="n" r="J5" s="6">
        <v>141700</v>
      </c>
    </row>
    <row spans="1:12" r="6">
      <c t="s" r="A6" s="4">
        <v>464</v>
      </c>
      <c t="n" r="B6" s="6">
        <v>-400</v>
      </c>
      <c t="n" r="J6" s="6">
        <v>-400</v>
      </c>
    </row>
    <row spans="1:12" r="7">
      <c t="s" r="A7" s="4">
        <v>465</v>
      </c>
      <c t="n" r="B7" s="6">
        <v>165200</v>
      </c>
      <c t="n" r="J7" s="6">
        <v>165200</v>
      </c>
    </row>
    <row spans="1:12" r="8">
      <c t="s" r="A8" s="3">
        <v>466</v>
      </c>
    </row>
    <row spans="1:12" r="9">
      <c t="s" r="A9" s="4">
        <v>93</v>
      </c>
      <c t="n" r="J9" s="6">
        <v>641</v>
      </c>
      <c t="n" r="K9" s="7">
        <v>-17</v>
      </c>
      <c t="n" r="L9" s="7">
        <v>3677</v>
      </c>
    </row>
    <row spans="1:12" r="10">
      <c t="s" r="A10" s="4">
        <v>98</v>
      </c>
      <c t="n" r="J10" s="6">
        <v>102726</v>
      </c>
      <c t="n" r="K10" s="6">
        <v>93308</v>
      </c>
      <c t="n" r="L10" s="6">
        <v>84296</v>
      </c>
    </row>
    <row spans="1:12" r="11">
      <c t="s" r="A11" s="4">
        <v>467</v>
      </c>
      <c t="n" r="B11" s="7">
        <v>-5937</v>
      </c>
      <c t="n" r="C11" s="7">
        <v>31362</v>
      </c>
      <c t="n" r="D11" s="7">
        <v>49196</v>
      </c>
      <c t="n" r="E11" s="7">
        <v>-833</v>
      </c>
      <c t="n" r="F11" s="7">
        <v>-6153</v>
      </c>
      <c t="n" r="G11" s="7">
        <v>-619</v>
      </c>
      <c t="n" r="H11" s="7">
        <v>-6775</v>
      </c>
      <c t="n" r="I11" s="7">
        <v>7423</v>
      </c>
      <c t="n" r="J11" s="6">
        <v>73788</v>
      </c>
      <c t="n" r="K11" s="7">
        <v>-6124</v>
      </c>
      <c t="n" r="L11" s="7">
        <v>29692</v>
      </c>
    </row>
    <row spans="1:12" r="12">
      <c t="s" r="A12" s="4">
        <v>468</v>
      </c>
    </row>
    <row spans="1:12" r="13">
      <c t="s" r="A13" s="3">
        <v>466</v>
      </c>
    </row>
    <row spans="1:12" r="14">
      <c t="s" r="A14" s="4">
        <v>87</v>
      </c>
      <c t="n" r="J14" s="6">
        <v>1400</v>
      </c>
    </row>
    <row spans="1:12" r="15">
      <c t="s" r="A15" s="4">
        <v>93</v>
      </c>
      <c t="n" r="J15" s="6">
        <v>600</v>
      </c>
    </row>
    <row spans="1:12" r="16">
      <c t="s" r="A16" s="4">
        <v>98</v>
      </c>
      <c t="n" r="J16" s="6">
        <v>1800</v>
      </c>
    </row>
    <row spans="1:12" r="17">
      <c t="s" r="A17" s="4">
        <v>467</v>
      </c>
      <c t="n" r="J17" s="7">
        <v>-23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9</v>
      </c>
      <c t="s" r="B1" s="2">
        <v>1</v>
      </c>
    </row>
    <row spans="1:4" r="2">
      <c t="s" r="B2" s="2">
        <v>2</v>
      </c>
      <c t="s" r="C2" s="2">
        <v>30</v>
      </c>
      <c t="s" r="D2" s="2">
        <v>85</v>
      </c>
    </row>
    <row spans="1:4" r="3">
      <c t="s" r="A3" s="3">
        <v>217</v>
      </c>
    </row>
    <row spans="1:4" r="4">
      <c t="s" r="A4" s="4">
        <v>66</v>
      </c>
      <c t="n" r="B4" s="7">
        <v>2627693</v>
      </c>
      <c t="n" r="C4" s="7">
        <v>2033819</v>
      </c>
    </row>
    <row spans="1:4" r="5">
      <c t="s" r="A5" s="4">
        <v>67</v>
      </c>
      <c t="n" r="B5" s="6">
        <v>-357036</v>
      </c>
      <c t="n" r="C5" s="6">
        <v>-280400</v>
      </c>
    </row>
    <row spans="1:4" r="6">
      <c t="s" r="A6" s="4">
        <v>470</v>
      </c>
      <c t="n" r="B6" s="6">
        <v>99234</v>
      </c>
      <c t="n" r="C6" s="6">
        <v>89113</v>
      </c>
      <c t="n" r="D6" s="7">
        <v>85054</v>
      </c>
    </row>
    <row spans="1:4" r="7">
      <c t="s" r="A7" s="3">
        <v>471</v>
      </c>
    </row>
    <row spans="1:4" r="8">
      <c t="s" r="A8" s="4">
        <v>472</v>
      </c>
      <c t="n" r="B8" s="6">
        <v>18066</v>
      </c>
      <c t="n" r="C8" s="6">
        <v>21485</v>
      </c>
    </row>
    <row spans="1:4" r="9">
      <c t="s" r="A9" s="4">
        <v>473</v>
      </c>
      <c t="n" r="B9" s="6">
        <v>3420</v>
      </c>
      <c t="n" r="C9" s="6">
        <v>4185</v>
      </c>
      <c t="n" r="D9" s="6">
        <v>2394</v>
      </c>
    </row>
    <row spans="1:4" r="10">
      <c t="s" r="A10" s="4">
        <v>474</v>
      </c>
    </row>
    <row spans="1:4" r="11">
      <c t="s" r="A11" s="3">
        <v>471</v>
      </c>
    </row>
    <row spans="1:4" r="12">
      <c t="s" r="A12" s="4">
        <v>475</v>
      </c>
      <c t="n" r="B12" s="6">
        <v>37100</v>
      </c>
      <c t="n" r="C12" s="6">
        <v>40700</v>
      </c>
    </row>
    <row spans="1:4" r="13">
      <c t="s" r="A13" s="4">
        <v>476</v>
      </c>
      <c t="n" r="B13" s="6">
        <v>-34900</v>
      </c>
      <c t="n" r="C13" s="6">
        <v>-38300</v>
      </c>
    </row>
    <row spans="1:4" r="14">
      <c t="s" r="A14" s="4">
        <v>472</v>
      </c>
      <c t="n" r="B14" s="6">
        <v>2200</v>
      </c>
      <c t="n" r="C14" s="6">
        <v>2400</v>
      </c>
    </row>
    <row spans="1:4" r="15">
      <c t="s" r="A15" s="4">
        <v>473</v>
      </c>
      <c t="n" r="B15" s="6">
        <v>3400</v>
      </c>
      <c t="n" r="C15" s="6">
        <v>4200</v>
      </c>
      <c t="n" r="D15" s="6">
        <v>2500</v>
      </c>
    </row>
    <row spans="1:4" r="16">
      <c t="s" r="A16" s="4">
        <v>477</v>
      </c>
    </row>
    <row spans="1:4" r="17">
      <c t="s" r="A17" s="3">
        <v>471</v>
      </c>
    </row>
    <row spans="1:4" r="18">
      <c t="s" r="A18" s="4">
        <v>475</v>
      </c>
      <c t="n" r="B18" s="6">
        <v>24200</v>
      </c>
      <c t="n" r="C18" s="6">
        <v>25600</v>
      </c>
    </row>
    <row spans="1:4" r="19">
      <c t="s" r="A19" s="4">
        <v>476</v>
      </c>
      <c t="n" r="B19" s="6">
        <v>-8300</v>
      </c>
      <c t="n" r="C19" s="6">
        <v>-6500</v>
      </c>
    </row>
    <row spans="1:4" r="20">
      <c t="s" r="A20" s="4">
        <v>472</v>
      </c>
      <c t="n" r="B20" s="6">
        <v>15900</v>
      </c>
      <c t="n" r="C20" s="6">
        <v>19100</v>
      </c>
    </row>
    <row spans="1:4" r="21">
      <c t="s" r="A21" s="4">
        <v>478</v>
      </c>
    </row>
    <row spans="1:4" r="22">
      <c t="s" r="A22" s="3">
        <v>471</v>
      </c>
    </row>
    <row spans="1:4" r="23">
      <c t="s" r="A23" s="4">
        <v>472</v>
      </c>
      <c t="n" r="B23" s="6">
        <v>7900</v>
      </c>
      <c t="n" r="C23" s="6">
        <v>9200</v>
      </c>
    </row>
    <row spans="1:4" r="24">
      <c t="s" r="A24" s="4">
        <v>479</v>
      </c>
    </row>
    <row spans="1:4" r="25">
      <c t="s" r="A25" s="3">
        <v>471</v>
      </c>
    </row>
    <row spans="1:4" r="26">
      <c t="s" r="A26" s="4">
        <v>472</v>
      </c>
      <c t="n" r="B26" s="6">
        <v>6800</v>
      </c>
      <c t="n" r="C26" s="6">
        <v>6800</v>
      </c>
    </row>
    <row spans="1:4" r="27">
      <c t="s" r="A27" s="4">
        <v>480</v>
      </c>
    </row>
    <row spans="1:4" r="28">
      <c t="s" r="A28" s="3">
        <v>471</v>
      </c>
    </row>
    <row spans="1:4" r="29">
      <c t="s" r="A29" s="4">
        <v>472</v>
      </c>
      <c t="n" r="B29" s="6">
        <v>9500</v>
      </c>
      <c t="n" r="C29" s="6">
        <v>9500</v>
      </c>
    </row>
    <row spans="1:4" r="30">
      <c t="s" r="A30" s="4">
        <v>481</v>
      </c>
    </row>
    <row spans="1:4" r="31">
      <c t="s" r="A31" s="3">
        <v>217</v>
      </c>
    </row>
    <row spans="1:4" r="32">
      <c t="s" r="A32" s="4">
        <v>66</v>
      </c>
      <c t="n" r="B32" s="6">
        <v>2627700</v>
      </c>
      <c t="n" r="C32" s="6">
        <v>2033800</v>
      </c>
    </row>
    <row spans="1:4" r="33">
      <c t="s" r="A33" s="4">
        <v>67</v>
      </c>
      <c t="n" r="B33" s="6">
        <v>-357000</v>
      </c>
      <c t="n" r="C33" s="6">
        <v>-280400</v>
      </c>
    </row>
    <row spans="1:4" r="34">
      <c t="s" r="A34" s="4">
        <v>472</v>
      </c>
      <c t="n" r="B34" s="6">
        <v>2270700</v>
      </c>
      <c t="n" r="C34" s="6">
        <v>1753400</v>
      </c>
    </row>
    <row spans="1:4" r="35">
      <c t="s" r="A35" s="4">
        <v>470</v>
      </c>
      <c t="n" r="B35" s="7">
        <v>98800</v>
      </c>
      <c t="n" r="C35" s="7">
        <v>88800</v>
      </c>
      <c t="n" r="D35" s="7">
        <v>81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82</v>
      </c>
      <c t="s" r="B1" s="2">
        <v>483</v>
      </c>
    </row>
    <row spans="1:2" r="2">
      <c t="s" r="A2" s="3">
        <v>484</v>
      </c>
    </row>
    <row spans="1:2" r="3">
      <c t="n" r="A3" s="6">
        <v>2016</v>
      </c>
      <c t="n" r="B3" s="11">
        <v>1.1</v>
      </c>
    </row>
    <row spans="1:2" r="4">
      <c t="n" r="A4" s="6">
        <v>2017</v>
      </c>
      <c t="n" r="B4" s="12">
        <v>1.1</v>
      </c>
    </row>
    <row spans="1:2" r="5">
      <c t="n" r="A5" s="6">
        <v>2018</v>
      </c>
      <c t="n" r="B5" s="12">
        <v>0.5</v>
      </c>
    </row>
    <row spans="1:2" r="6">
      <c t="n" r="A6" s="6">
        <v>2019</v>
      </c>
      <c t="n" r="B6" s="12">
        <v>0.5</v>
      </c>
    </row>
    <row spans="1:2" r="7">
      <c t="n" r="A7" s="6">
        <v>2020</v>
      </c>
      <c t="n" r="B7" s="11">
        <v>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18"/>
  </cols>
  <sheetData>
    <row spans="1:6" r="1">
      <c t="s" r="A1" s="1">
        <v>485</v>
      </c>
      <c t="s" r="B1" s="2">
        <v>383</v>
      </c>
      <c t="s" r="C1" s="2">
        <v>1</v>
      </c>
    </row>
    <row spans="1:6" r="2">
      <c t="s" r="B2" s="2">
        <v>486</v>
      </c>
      <c t="s" r="C2" s="2">
        <v>486</v>
      </c>
      <c t="s" r="D2" s="2">
        <v>425</v>
      </c>
      <c t="s" r="E2" s="2">
        <v>202</v>
      </c>
      <c t="s" r="F2" s="2">
        <v>450</v>
      </c>
    </row>
    <row spans="1:6" r="3">
      <c t="s" r="A3" s="3">
        <v>487</v>
      </c>
    </row>
    <row spans="1:6" r="4">
      <c t="s" r="A4" s="4">
        <v>488</v>
      </c>
      <c t="n" r="F4" s="6">
        <v>2061</v>
      </c>
    </row>
    <row spans="1:6" r="5">
      <c t="s" r="A5" s="4">
        <v>489</v>
      </c>
      <c t="n" r="C5" s="11">
        <v>48.2</v>
      </c>
    </row>
    <row spans="1:6" r="6">
      <c t="s" r="A6" s="4">
        <v>490</v>
      </c>
      <c t="n" r="C6" s="12">
        <v>16.5</v>
      </c>
      <c t="n" r="D6" s="11">
        <v>17.8</v>
      </c>
      <c t="n" r="E6" s="11">
        <v>10.5</v>
      </c>
    </row>
    <row spans="1:6" r="7">
      <c t="s" r="A7" s="4">
        <v>90</v>
      </c>
      <c t="n" r="C7" s="12">
        <v>4.1</v>
      </c>
      <c t="n" r="D7" s="12">
        <v>4.2</v>
      </c>
      <c t="n" r="E7" s="12">
        <v>2.4</v>
      </c>
    </row>
    <row spans="1:6" r="8">
      <c t="s" r="A8" s="4">
        <v>491</v>
      </c>
      <c t="n" r="C8" s="11">
        <v>0.6</v>
      </c>
      <c t="n" r="D8" s="11">
        <v>0.8</v>
      </c>
      <c t="n" r="E8" s="11">
        <v>0.5</v>
      </c>
    </row>
    <row spans="1:6" r="9">
      <c t="s" r="A9" s="4">
        <v>492</v>
      </c>
    </row>
    <row spans="1:6" r="10">
      <c t="s" r="A10" s="3">
        <v>487</v>
      </c>
    </row>
    <row spans="1:6" r="11">
      <c t="s" r="A11" s="4">
        <v>488</v>
      </c>
      <c t="n" r="B11" s="6">
        <v>120</v>
      </c>
      <c t="n" r="C11" s="6">
        <v>120</v>
      </c>
    </row>
    <row spans="1:6" r="12">
      <c t="s" r="A12" s="4">
        <v>489</v>
      </c>
      <c t="n" r="B12" s="7">
        <v>4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93</v>
      </c>
      <c t="s" r="B1" s="2">
        <v>383</v>
      </c>
      <c t="s" r="D1" s="2">
        <v>1</v>
      </c>
    </row>
    <row spans="1:6" r="2">
      <c t="s" r="B2" s="2">
        <v>4</v>
      </c>
      <c t="s" r="C2" s="2">
        <v>494</v>
      </c>
      <c t="s" r="D2" s="2">
        <v>2</v>
      </c>
      <c t="s" r="E2" s="2">
        <v>30</v>
      </c>
      <c t="s" r="F2" s="2">
        <v>85</v>
      </c>
    </row>
    <row spans="1:6" r="3">
      <c t="s" r="A3" s="3">
        <v>495</v>
      </c>
    </row>
    <row spans="1:6" r="4">
      <c t="s" r="A4" s="4">
        <v>496</v>
      </c>
      <c t="n" r="F4" s="7">
        <v>211900</v>
      </c>
    </row>
    <row spans="1:6" r="5">
      <c t="s" r="A5" s="4">
        <v>497</v>
      </c>
      <c t="n" r="D5" s="7">
        <v>250311</v>
      </c>
      <c t="n" r="E5" s="7">
        <v>33379</v>
      </c>
      <c t="n" r="F5" s="6">
        <v>205336</v>
      </c>
    </row>
    <row spans="1:6" r="6">
      <c t="s" r="A6" s="4">
        <v>105</v>
      </c>
      <c t="n" r="D6" s="6">
        <v>82975</v>
      </c>
      <c t="n" r="E6" s="6">
        <v>16411</v>
      </c>
      <c t="n" r="F6" s="6">
        <v>0</v>
      </c>
    </row>
    <row spans="1:6" r="7">
      <c t="s" r="A7" s="4">
        <v>167</v>
      </c>
      <c t="n" r="C7" s="7">
        <v>3100</v>
      </c>
      <c t="n" r="D7" s="6">
        <v>3128</v>
      </c>
      <c t="n" r="E7" s="6">
        <v>0</v>
      </c>
      <c t="n" r="F7" s="7">
        <v>0</v>
      </c>
    </row>
    <row spans="1:6" r="8">
      <c t="s" r="A8" s="4">
        <v>498</v>
      </c>
    </row>
    <row spans="1:6" r="9">
      <c t="s" r="A9" s="3">
        <v>495</v>
      </c>
    </row>
    <row spans="1:6" r="10">
      <c t="s" r="A10" s="4">
        <v>496</v>
      </c>
      <c t="n" r="D10" s="6">
        <v>90100</v>
      </c>
    </row>
    <row spans="1:6" r="11">
      <c t="s" r="A11" s="4">
        <v>497</v>
      </c>
      <c t="n" r="D11" s="6">
        <v>88300</v>
      </c>
    </row>
    <row spans="1:6" r="12">
      <c t="s" r="A12" s="4">
        <v>105</v>
      </c>
      <c t="n" r="D12" s="6">
        <v>34400</v>
      </c>
    </row>
    <row spans="1:6" r="13">
      <c t="s" r="A13" s="4">
        <v>499</v>
      </c>
    </row>
    <row spans="1:6" r="14">
      <c t="s" r="A14" s="3">
        <v>495</v>
      </c>
    </row>
    <row spans="1:6" r="15">
      <c t="s" r="A15" s="4">
        <v>496</v>
      </c>
      <c t="n" r="D15" s="6">
        <v>126000</v>
      </c>
    </row>
    <row spans="1:6" r="16">
      <c t="s" r="A16" s="4">
        <v>497</v>
      </c>
      <c t="n" r="D16" s="6">
        <v>123600</v>
      </c>
    </row>
    <row spans="1:6" r="17">
      <c t="s" r="A17" s="4">
        <v>105</v>
      </c>
      <c t="n" r="D17" s="6">
        <v>48600</v>
      </c>
    </row>
    <row spans="1:6" r="18">
      <c t="s" r="A18" s="4">
        <v>500</v>
      </c>
    </row>
    <row spans="1:6" r="19">
      <c t="s" r="A19" s="3">
        <v>495</v>
      </c>
    </row>
    <row spans="1:6" r="20">
      <c t="s" r="A20" s="4">
        <v>496</v>
      </c>
      <c t="n" r="D20" s="6">
        <v>38500</v>
      </c>
    </row>
    <row spans="1:6" r="21">
      <c t="s" r="A21" s="4">
        <v>497</v>
      </c>
      <c t="n" r="B21" s="7">
        <v>38400</v>
      </c>
      <c t="n" r="D21" s="6">
        <v>38400</v>
      </c>
    </row>
    <row spans="1:6" r="22">
      <c t="s" r="A22" s="4">
        <v>105</v>
      </c>
      <c t="n" r="D22" s="6">
        <v>0</v>
      </c>
    </row>
    <row spans="1:6" r="23">
      <c t="s" r="A23" s="4">
        <v>501</v>
      </c>
    </row>
    <row spans="1:6" r="24">
      <c t="s" r="A24" s="3">
        <v>495</v>
      </c>
    </row>
    <row spans="1:6" r="25">
      <c t="s" r="A25" s="4">
        <v>496</v>
      </c>
      <c t="n" r="D25" s="6">
        <v>254600</v>
      </c>
      <c t="n" r="E25" s="6">
        <v>52900</v>
      </c>
    </row>
    <row spans="1:6" r="26">
      <c t="s" r="A26" s="4">
        <v>497</v>
      </c>
      <c t="n" r="D26" s="6">
        <v>250300</v>
      </c>
      <c t="n" r="E26" s="6">
        <v>33400</v>
      </c>
    </row>
    <row spans="1:6" r="27">
      <c t="s" r="A27" s="4">
        <v>105</v>
      </c>
      <c t="n" r="D27" s="7">
        <v>83000</v>
      </c>
      <c t="n" r="E27" s="7">
        <v>164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2</v>
      </c>
      <c t="s" r="B1" s="2">
        <v>1</v>
      </c>
    </row>
    <row spans="1:4" r="2">
      <c t="s" r="B2" s="2">
        <v>2</v>
      </c>
      <c t="s" r="C2" s="2">
        <v>30</v>
      </c>
      <c t="s" r="D2" s="2">
        <v>85</v>
      </c>
    </row>
    <row spans="1:4" r="3">
      <c t="s" r="A3" s="3">
        <v>218</v>
      </c>
    </row>
    <row spans="1:4" r="4">
      <c t="s" r="A4" s="4">
        <v>503</v>
      </c>
      <c t="n" r="B4" s="11">
        <v>83.5</v>
      </c>
      <c t="n" r="C4" s="11">
        <v>22.9</v>
      </c>
      <c t="n" r="D4" s="11">
        <v>5.7</v>
      </c>
    </row>
    <row spans="1:4" r="5">
      <c t="s" r="A5" s="4">
        <v>504</v>
      </c>
      <c t="n" r="B5" s="6">
        <v>0</v>
      </c>
      <c t="n" r="C5" s="12">
        <v>-7.2</v>
      </c>
      <c t="n" r="D5" s="6">
        <v>0</v>
      </c>
    </row>
    <row spans="1:4" r="6">
      <c t="s" r="A6" s="4">
        <v>117</v>
      </c>
      <c t="n" r="B6" s="11">
        <v>83.5</v>
      </c>
      <c t="n" r="C6" s="11">
        <v>15.7</v>
      </c>
      <c t="n" r="D6" s="11">
        <v>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5</v>
      </c>
      <c t="s" r="B1" s="2">
        <v>1</v>
      </c>
    </row>
    <row spans="1:4" r="2">
      <c t="s" r="B2" s="2">
        <v>2</v>
      </c>
      <c t="s" r="C2" s="2">
        <v>30</v>
      </c>
      <c t="s" r="D2" s="2">
        <v>85</v>
      </c>
    </row>
    <row spans="1:4" r="3">
      <c t="s" r="A3" s="3">
        <v>506</v>
      </c>
    </row>
    <row spans="1:4" r="4">
      <c t="s" r="A4" s="4">
        <v>496</v>
      </c>
      <c t="n" r="D4" s="7">
        <v>211900</v>
      </c>
    </row>
    <row spans="1:4" r="5">
      <c t="s" r="A5" s="4">
        <v>497</v>
      </c>
      <c t="n" r="B5" s="7">
        <v>250311</v>
      </c>
      <c t="n" r="C5" s="7">
        <v>33379</v>
      </c>
      <c t="n" r="D5" s="6">
        <v>205336</v>
      </c>
    </row>
    <row spans="1:4" r="6">
      <c t="s" r="A6" s="4">
        <v>105</v>
      </c>
      <c t="n" r="B6" s="7">
        <v>0</v>
      </c>
      <c t="n" r="C6" s="7">
        <v>0</v>
      </c>
      <c t="n" r="D6" s="6">
        <v>50779</v>
      </c>
    </row>
    <row spans="1:4" r="7">
      <c t="s" r="A7" s="4">
        <v>507</v>
      </c>
    </row>
    <row spans="1:4" r="8">
      <c t="s" r="A8" s="3">
        <v>506</v>
      </c>
    </row>
    <row spans="1:4" r="9">
      <c t="s" r="A9" s="4">
        <v>496</v>
      </c>
      <c t="n" r="D9" s="6">
        <v>35300</v>
      </c>
    </row>
    <row spans="1:4" r="10">
      <c t="s" r="A10" s="4">
        <v>497</v>
      </c>
      <c t="n" r="D10" s="6">
        <v>34300</v>
      </c>
    </row>
    <row spans="1:4" r="11">
      <c t="s" r="A11" s="4">
        <v>105</v>
      </c>
      <c t="n" r="D11" s="6">
        <v>12800</v>
      </c>
    </row>
    <row spans="1:4" r="12">
      <c t="s" r="A12" s="4">
        <v>508</v>
      </c>
    </row>
    <row spans="1:4" r="13">
      <c t="s" r="A13" s="3">
        <v>506</v>
      </c>
    </row>
    <row spans="1:4" r="14">
      <c t="s" r="A14" s="4">
        <v>496</v>
      </c>
      <c t="n" r="D14" s="6">
        <v>43500</v>
      </c>
    </row>
    <row spans="1:4" r="15">
      <c t="s" r="A15" s="4">
        <v>497</v>
      </c>
      <c t="n" r="D15" s="6">
        <v>42200</v>
      </c>
    </row>
    <row spans="1:4" r="16">
      <c t="s" r="A16" s="4">
        <v>105</v>
      </c>
      <c t="n" r="D16" s="6">
        <v>11900</v>
      </c>
    </row>
    <row spans="1:4" r="17">
      <c t="s" r="A17" s="4">
        <v>509</v>
      </c>
    </row>
    <row spans="1:4" r="18">
      <c t="s" r="A18" s="3">
        <v>506</v>
      </c>
    </row>
    <row spans="1:4" r="19">
      <c t="s" r="A19" s="4">
        <v>496</v>
      </c>
      <c t="n" r="D19" s="6">
        <v>95800</v>
      </c>
    </row>
    <row spans="1:4" r="20">
      <c t="s" r="A20" s="4">
        <v>497</v>
      </c>
      <c t="n" r="D20" s="6">
        <v>95500</v>
      </c>
    </row>
    <row spans="1:4" r="21">
      <c t="s" r="A21" s="4">
        <v>105</v>
      </c>
      <c t="n" r="D21" s="6">
        <v>19200</v>
      </c>
    </row>
    <row spans="1:4" r="22">
      <c t="s" r="A22" s="4">
        <v>510</v>
      </c>
    </row>
    <row spans="1:4" r="23">
      <c t="s" r="A23" s="3">
        <v>506</v>
      </c>
    </row>
    <row spans="1:4" r="24">
      <c t="s" r="A24" s="4">
        <v>496</v>
      </c>
      <c t="n" r="D24" s="6">
        <v>37300</v>
      </c>
    </row>
    <row spans="1:4" r="25">
      <c t="s" r="A25" s="4">
        <v>497</v>
      </c>
      <c t="n" r="D25" s="6">
        <v>33300</v>
      </c>
    </row>
    <row spans="1:4" r="26">
      <c t="s" r="A26" s="4">
        <v>105</v>
      </c>
      <c t="n" r="D26" s="7">
        <v>6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1</v>
      </c>
      <c t="s" r="B1" s="2">
        <v>1</v>
      </c>
    </row>
    <row spans="1:4" r="2">
      <c t="s" r="B2" s="2">
        <v>2</v>
      </c>
      <c t="s" r="C2" s="2">
        <v>30</v>
      </c>
      <c t="s" r="D2" s="2">
        <v>85</v>
      </c>
    </row>
    <row spans="1:4" r="3">
      <c t="s" r="A3" s="3">
        <v>218</v>
      </c>
    </row>
    <row spans="1:4" r="4">
      <c t="s" r="A4" s="4">
        <v>512</v>
      </c>
      <c t="n" r="D4" s="7">
        <v>8000</v>
      </c>
    </row>
    <row spans="1:4" r="5">
      <c t="s" r="A5" s="3">
        <v>88</v>
      </c>
    </row>
    <row spans="1:4" r="6">
      <c t="s" r="A6" s="4">
        <v>89</v>
      </c>
      <c t="n" r="D6" s="6">
        <v>2500</v>
      </c>
    </row>
    <row spans="1:4" r="7">
      <c t="s" r="A7" s="4">
        <v>90</v>
      </c>
      <c t="n" r="D7" s="6">
        <v>1100</v>
      </c>
    </row>
    <row spans="1:4" r="8">
      <c t="s" r="A8" s="4">
        <v>96</v>
      </c>
      <c t="n" r="D8" s="6">
        <v>1000</v>
      </c>
    </row>
    <row spans="1:4" r="9">
      <c t="s" r="A9" s="4">
        <v>98</v>
      </c>
      <c t="n" r="D9" s="6">
        <v>3300</v>
      </c>
    </row>
    <row spans="1:4" r="10">
      <c t="s" r="A10" s="4">
        <v>99</v>
      </c>
      <c t="n" r="D10" s="6">
        <v>7900</v>
      </c>
    </row>
    <row spans="1:4" r="11">
      <c t="s" r="A11" s="4">
        <v>101</v>
      </c>
      <c t="n" r="D11" s="6">
        <v>-800</v>
      </c>
    </row>
    <row spans="1:4" r="12">
      <c t="s" r="A12" s="4">
        <v>108</v>
      </c>
      <c t="n" r="D12" s="6">
        <v>-700</v>
      </c>
    </row>
    <row spans="1:4" r="13">
      <c t="s" r="A13" s="4">
        <v>513</v>
      </c>
      <c t="n" r="D13" s="6">
        <v>-6900</v>
      </c>
    </row>
    <row spans="1:4" r="14">
      <c t="s" r="A14" s="4">
        <v>514</v>
      </c>
      <c t="n" r="D14" s="6">
        <v>-7600</v>
      </c>
    </row>
    <row spans="1:4" r="15">
      <c t="s" r="A15" s="4">
        <v>105</v>
      </c>
      <c t="n" r="B15" s="7">
        <v>0</v>
      </c>
      <c t="n" r="C15" s="7">
        <v>0</v>
      </c>
      <c t="n" r="D15" s="6">
        <v>50779</v>
      </c>
    </row>
    <row spans="1:4" r="16">
      <c t="s" r="A16" s="4">
        <v>515</v>
      </c>
      <c t="n" r="D16" s="7">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2"/>
    <col customWidth="1" max="2" min="2" width="31"/>
    <col customWidth="1" max="3" min="3" width="27"/>
  </cols>
  <sheetData>
    <row spans="1:3" r="1">
      <c t="s" r="A1" s="1">
        <v>516</v>
      </c>
      <c t="s" r="B1" s="2">
        <v>1</v>
      </c>
    </row>
    <row spans="1:3" r="2">
      <c t="s" r="B2" s="2">
        <v>517</v>
      </c>
      <c t="s" r="C2" s="2">
        <v>518</v>
      </c>
    </row>
    <row spans="1:3" r="3">
      <c t="s" r="A3" s="3">
        <v>220</v>
      </c>
    </row>
    <row spans="1:3" r="4">
      <c t="s" r="A4" s="4">
        <v>519</v>
      </c>
      <c t="n" r="B4" s="6">
        <v>15</v>
      </c>
      <c t="n" r="C4" s="6">
        <v>15</v>
      </c>
    </row>
    <row spans="1:3" r="5">
      <c t="s" r="A5" s="4">
        <v>520</v>
      </c>
      <c t="n" r="B5" s="7">
        <v>1089900</v>
      </c>
      <c t="n" r="C5" s="7">
        <v>906900</v>
      </c>
    </row>
    <row spans="1:3" r="6">
      <c t="s" r="A6" s="4">
        <v>68</v>
      </c>
      <c t="n" r="B6" s="6">
        <v>126100</v>
      </c>
      <c t="n" r="C6" s="6">
        <v>582300</v>
      </c>
    </row>
    <row spans="1:3" r="7">
      <c t="s" r="A7" s="4">
        <v>521</v>
      </c>
      <c t="n" r="B7" s="6">
        <v>3101170</v>
      </c>
      <c t="n" r="C7" s="6">
        <v>2860234</v>
      </c>
    </row>
    <row spans="1:3" r="8">
      <c t="s" r="A8" s="4">
        <v>522</v>
      </c>
    </row>
    <row spans="1:3" r="9">
      <c t="s" r="A9" s="3">
        <v>220</v>
      </c>
    </row>
    <row spans="1:3" r="10">
      <c t="s" r="A10" s="4">
        <v>521</v>
      </c>
      <c t="n" r="B10" s="7">
        <v>943100</v>
      </c>
      <c t="n" r="C10" s="7">
        <v>282100</v>
      </c>
    </row>
    <row spans="1:3" r="11">
      <c t="s" r="A11" s="4">
        <v>523</v>
      </c>
    </row>
    <row spans="1:3" r="12">
      <c t="s" r="A12" s="3">
        <v>220</v>
      </c>
    </row>
    <row spans="1:3" r="13">
      <c t="s" r="A13" s="4">
        <v>524</v>
      </c>
      <c t="s" r="B13" s="4">
        <v>403</v>
      </c>
    </row>
    <row spans="1:3" r="14">
      <c t="s" r="A14" s="4">
        <v>525</v>
      </c>
    </row>
    <row spans="1:3" r="15">
      <c t="s" r="A15" s="3">
        <v>220</v>
      </c>
    </row>
    <row spans="1:3" r="16">
      <c t="s" r="A16" s="4">
        <v>524</v>
      </c>
      <c t="s" r="B16" s="4">
        <v>408</v>
      </c>
    </row>
    <row spans="1:3" r="17">
      <c t="s" r="A17" s="4">
        <v>526</v>
      </c>
    </row>
    <row spans="1:3" r="18">
      <c t="s" r="A18" s="3">
        <v>220</v>
      </c>
    </row>
    <row spans="1:3" r="19">
      <c t="s" r="A19" s="4">
        <v>519</v>
      </c>
      <c t="n" r="B19" s="6">
        <v>12</v>
      </c>
    </row>
    <row spans="1:3" r="20">
      <c t="s" r="A20" s="4">
        <v>527</v>
      </c>
      <c t="n" r="B20" s="7">
        <v>577900</v>
      </c>
    </row>
    <row spans="1:3" r="21">
      <c t="s" r="A21" s="4">
        <v>528</v>
      </c>
      <c t="n" r="B21" s="7">
        <v>485400</v>
      </c>
    </row>
    <row spans="1:3" r="22">
      <c t="s" r="A22" s="4">
        <v>529</v>
      </c>
    </row>
    <row spans="1:3" r="23">
      <c t="s" r="A23" s="3">
        <v>220</v>
      </c>
    </row>
    <row spans="1:3" r="24">
      <c t="s" r="A24" s="4">
        <v>530</v>
      </c>
      <c t="n" r="B24" s="6">
        <v>10</v>
      </c>
    </row>
    <row spans="1:3" r="25">
      <c t="s" r="A25" s="4">
        <v>531</v>
      </c>
      <c t="n" r="B25" s="7">
        <v>528100</v>
      </c>
    </row>
    <row spans="1:3" r="26">
      <c t="s" r="A26" s="4">
        <v>532</v>
      </c>
      <c t="n" r="B26" s="7">
        <v>435600</v>
      </c>
    </row>
    <row spans="1:3" r="27">
      <c t="s" r="A27" s="4">
        <v>533</v>
      </c>
      <c t="n" r="B27" s="6">
        <v>2</v>
      </c>
    </row>
    <row spans="1:3" r="28">
      <c t="s" r="A28" s="4">
        <v>534</v>
      </c>
    </row>
    <row spans="1:3" r="29">
      <c t="s" r="A29" s="3">
        <v>220</v>
      </c>
    </row>
    <row spans="1:3" r="30">
      <c t="s" r="A30" s="4">
        <v>535</v>
      </c>
      <c t="s" r="B30" s="4">
        <v>536</v>
      </c>
    </row>
    <row spans="1:3" r="31">
      <c t="s" r="A31" s="4">
        <v>537</v>
      </c>
    </row>
    <row spans="1:3" r="32">
      <c t="s" r="A32" s="3">
        <v>220</v>
      </c>
    </row>
    <row spans="1:3" r="33">
      <c t="s" r="A33" s="4">
        <v>535</v>
      </c>
      <c t="s" r="B33" s="4">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1"/>
    <col customWidth="1" max="3" min="3" width="25"/>
  </cols>
  <sheetData>
    <row spans="1:3" r="1">
      <c t="s" r="A1" s="1">
        <v>539</v>
      </c>
      <c t="s" r="B1" s="2">
        <v>1</v>
      </c>
    </row>
    <row spans="1:3" r="2">
      <c t="s" r="B2" s="2">
        <v>483</v>
      </c>
      <c t="s" r="C2" s="2">
        <v>540</v>
      </c>
    </row>
    <row spans="1:3" r="3">
      <c t="s" r="A3" s="3">
        <v>541</v>
      </c>
    </row>
    <row spans="1:3" r="4">
      <c t="s" r="A4" s="4">
        <v>542</v>
      </c>
      <c t="n" r="B4" s="7">
        <v>36500</v>
      </c>
      <c t="n" r="C4" s="7">
        <v>59800</v>
      </c>
    </row>
    <row spans="1:3" r="5">
      <c t="s" r="A5" s="4">
        <v>543</v>
      </c>
      <c t="n" r="B5" s="6">
        <v>15200</v>
      </c>
      <c t="n" r="C5" s="6">
        <v>17400</v>
      </c>
    </row>
    <row spans="1:3" r="6">
      <c t="s" r="A6" s="4">
        <v>544</v>
      </c>
      <c t="n" r="B6" s="6">
        <v>12200</v>
      </c>
      <c t="n" r="C6" s="6">
        <v>14000</v>
      </c>
    </row>
    <row spans="1:3" r="7">
      <c t="s" r="A7" s="4">
        <v>545</v>
      </c>
      <c t="n" r="B7" s="6">
        <v>8700</v>
      </c>
      <c t="n" r="C7" s="6">
        <v>8000</v>
      </c>
    </row>
    <row spans="1:3" r="8">
      <c t="s" r="A8" s="4">
        <v>546</v>
      </c>
      <c t="n" r="B8" s="6">
        <v>7600</v>
      </c>
      <c t="n" r="C8" s="6">
        <v>6100</v>
      </c>
    </row>
    <row spans="1:3" r="9">
      <c t="s" r="A9" s="4">
        <v>547</v>
      </c>
      <c t="n" r="B9" s="6">
        <v>0</v>
      </c>
      <c t="n" r="C9" s="6">
        <v>5000</v>
      </c>
    </row>
    <row spans="1:3" r="10">
      <c t="s" r="A10" s="4">
        <v>548</v>
      </c>
      <c t="n" r="B10" s="7">
        <v>80183</v>
      </c>
      <c t="n" r="C10" s="6">
        <v>110282</v>
      </c>
    </row>
    <row spans="1:3" r="11">
      <c t="s" r="A11" s="4">
        <v>549</v>
      </c>
      <c t="s" r="B11" s="4">
        <v>550</v>
      </c>
    </row>
    <row spans="1:3" r="12">
      <c t="s" r="A12" s="4">
        <v>551</v>
      </c>
      <c t="s" r="B12" s="4">
        <v>552</v>
      </c>
    </row>
    <row spans="1:3" r="13">
      <c t="s" r="A13" s="4">
        <v>553</v>
      </c>
    </row>
    <row spans="1:3" r="14">
      <c t="s" r="A14" s="3">
        <v>541</v>
      </c>
    </row>
    <row spans="1:3" r="15">
      <c t="s" r="A15" s="4">
        <v>547</v>
      </c>
      <c t="n" r="C15" s="7">
        <v>5000</v>
      </c>
    </row>
    <row spans="1:3" r="16">
      <c t="s" r="A16" s="4">
        <v>554</v>
      </c>
    </row>
    <row spans="1:3" r="17">
      <c t="s" r="A17" s="3">
        <v>541</v>
      </c>
    </row>
    <row spans="1:3" r="18">
      <c t="s" r="A18" s="4">
        <v>555</v>
      </c>
      <c t="n" r="C18" s="6">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160</v>
      </c>
      <c t="s" r="B1" s="2">
        <v>161</v>
      </c>
      <c t="s" r="C1" s="2">
        <v>2</v>
      </c>
      <c t="s" r="D1" s="2">
        <v>30</v>
      </c>
      <c t="s" r="E1" s="2">
        <v>85</v>
      </c>
    </row>
    <row spans="1:5" r="2">
      <c t="s" r="A2" s="3">
        <v>162</v>
      </c>
    </row>
    <row spans="1:5" r="3">
      <c t="s" r="A3" s="4">
        <v>163</v>
      </c>
      <c t="n" r="B3" s="9">
        <v>0.35</v>
      </c>
      <c t="n" r="C3" s="9">
        <v>0.3</v>
      </c>
      <c t="n" r="D3" s="9">
        <v>0.34</v>
      </c>
      <c t="n" r="E3" s="9">
        <v>0.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556</v>
      </c>
      <c t="s" r="B1" s="2">
        <v>1</v>
      </c>
    </row>
    <row spans="1:2" r="2">
      <c t="s" r="B2" s="2">
        <v>483</v>
      </c>
    </row>
    <row spans="1:2" r="3">
      <c t="s" r="A3" s="3">
        <v>226</v>
      </c>
    </row>
    <row spans="1:2" r="4">
      <c t="s" r="A4" s="4">
        <v>557</v>
      </c>
      <c t="s" r="B4" s="4">
        <v>410</v>
      </c>
    </row>
    <row spans="1:2" r="5">
      <c t="s" r="A5" s="3">
        <v>558</v>
      </c>
    </row>
    <row spans="1:2" r="6">
      <c t="n" r="A6" s="6">
        <v>2016</v>
      </c>
      <c t="n" r="B6" s="11">
        <v>3.5</v>
      </c>
    </row>
    <row spans="1:2" r="7">
      <c t="n" r="A7" s="6">
        <v>2017</v>
      </c>
      <c t="n" r="B7" s="12">
        <v>3.6</v>
      </c>
    </row>
    <row spans="1:2" r="8">
      <c t="n" r="A8" s="6">
        <v>2018</v>
      </c>
      <c t="n" r="B8" s="12">
        <v>3.5</v>
      </c>
    </row>
    <row spans="1:2" r="9">
      <c t="n" r="A9" s="6">
        <v>2019</v>
      </c>
      <c t="n" r="B9" s="12">
        <v>3.4</v>
      </c>
    </row>
    <row spans="1:2" r="10">
      <c t="n" r="A10" s="6">
        <v>2020</v>
      </c>
      <c t="n" r="B10" s="12">
        <v>3.3</v>
      </c>
    </row>
    <row spans="1:2" r="11">
      <c t="s" r="A11" s="4">
        <v>559</v>
      </c>
      <c t="n" r="B11" s="12">
        <v>22.7</v>
      </c>
    </row>
    <row spans="1:2" r="12">
      <c t="s" r="A12" s="4">
        <v>128</v>
      </c>
      <c t="n" r="B12" s="7">
        <v>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560</v>
      </c>
      <c t="s" r="B1" s="2">
        <v>1</v>
      </c>
    </row>
    <row spans="1:3" r="2">
      <c t="s" r="B2" s="2">
        <v>561</v>
      </c>
      <c t="s" r="C2" s="2">
        <v>425</v>
      </c>
    </row>
    <row spans="1:3" r="3">
      <c t="s" r="A3" s="3">
        <v>562</v>
      </c>
    </row>
    <row spans="1:3" r="4">
      <c t="s" r="A4" s="4">
        <v>563</v>
      </c>
      <c t="n" r="B4" s="7">
        <v>1473034000</v>
      </c>
      <c t="n" r="C4" s="7">
        <v>1186481000</v>
      </c>
    </row>
    <row spans="1:3" r="5">
      <c t="s" r="A5" s="4">
        <v>564</v>
      </c>
    </row>
    <row spans="1:3" r="6">
      <c t="s" r="A6" s="3">
        <v>562</v>
      </c>
    </row>
    <row spans="1:3" r="7">
      <c t="s" r="A7" s="4">
        <v>565</v>
      </c>
      <c t="s" r="B7" s="4">
        <v>566</v>
      </c>
    </row>
    <row spans="1:3" r="8">
      <c t="s" r="A8" s="4">
        <v>69</v>
      </c>
    </row>
    <row spans="1:3" r="9">
      <c t="s" r="A9" s="3">
        <v>562</v>
      </c>
    </row>
    <row spans="1:3" r="10">
      <c t="s" r="A10" s="4">
        <v>128</v>
      </c>
      <c t="n" r="B10" s="7">
        <v>1470500000</v>
      </c>
    </row>
    <row spans="1:3" r="11">
      <c t="s" r="A11" s="4">
        <v>567</v>
      </c>
      <c t="n" r="B11" s="6">
        <v>2500000</v>
      </c>
    </row>
    <row spans="1:3" r="12">
      <c t="s" r="A12" s="4">
        <v>563</v>
      </c>
      <c t="n" r="B12" s="6">
        <v>1473000000</v>
      </c>
      <c t="n" r="C12" s="6">
        <v>1186500000</v>
      </c>
    </row>
    <row spans="1:3" r="13">
      <c t="s" r="A13" s="4">
        <v>568</v>
      </c>
      <c t="n" r="B13" s="7">
        <v>2500000000</v>
      </c>
    </row>
    <row spans="1:3" r="14">
      <c t="s" r="A14" s="4">
        <v>569</v>
      </c>
    </row>
    <row spans="1:3" r="15">
      <c t="s" r="A15" s="3">
        <v>562</v>
      </c>
    </row>
    <row spans="1:3" r="16">
      <c t="s" r="A16" s="4">
        <v>535</v>
      </c>
      <c t="s" r="B16" s="4">
        <v>536</v>
      </c>
    </row>
    <row spans="1:3" r="17">
      <c t="s" r="A17" s="4">
        <v>570</v>
      </c>
    </row>
    <row spans="1:3" r="18">
      <c t="s" r="A18" s="3">
        <v>562</v>
      </c>
    </row>
    <row spans="1:3" r="19">
      <c t="s" r="A19" s="4">
        <v>535</v>
      </c>
      <c t="s" r="B19" s="4">
        <v>538</v>
      </c>
    </row>
    <row spans="1:3" r="20">
      <c t="s" r="A20" s="4">
        <v>571</v>
      </c>
    </row>
    <row spans="1:3" r="21">
      <c t="s" r="A21" s="3">
        <v>562</v>
      </c>
    </row>
    <row spans="1:3" r="22">
      <c t="s" r="A22" s="4">
        <v>128</v>
      </c>
      <c t="n" r="B22" s="7">
        <v>1173200000</v>
      </c>
      <c t="n" r="C22" s="6">
        <v>1095000000</v>
      </c>
    </row>
    <row spans="1:3" r="23">
      <c t="s" r="A23" s="4">
        <v>567</v>
      </c>
      <c t="n" r="B23" s="6">
        <v>2500000</v>
      </c>
      <c t="n" r="C23" s="6">
        <v>4300000</v>
      </c>
    </row>
    <row spans="1:3" r="24">
      <c t="s" r="A24" s="4">
        <v>563</v>
      </c>
      <c t="n" r="B24" s="6">
        <v>1175700000</v>
      </c>
      <c t="n" r="C24" s="6">
        <v>1099300000</v>
      </c>
    </row>
    <row spans="1:3" r="25">
      <c t="s" r="A25" s="4">
        <v>572</v>
      </c>
    </row>
    <row spans="1:3" r="26">
      <c t="s" r="A26" s="3">
        <v>562</v>
      </c>
    </row>
    <row spans="1:3" r="27">
      <c t="s" r="A27" s="4">
        <v>573</v>
      </c>
      <c t="n" r="B27" s="7">
        <v>631600000</v>
      </c>
      <c t="n" r="C27" s="6">
        <v>827700000</v>
      </c>
    </row>
    <row spans="1:3" r="28">
      <c t="s" r="A28" s="4">
        <v>574</v>
      </c>
      <c t="s" r="B28" s="4">
        <v>575</v>
      </c>
    </row>
    <row spans="1:3" r="29">
      <c t="s" r="A29" s="4">
        <v>576</v>
      </c>
    </row>
    <row spans="1:3" r="30">
      <c t="s" r="A30" s="3">
        <v>562</v>
      </c>
    </row>
    <row spans="1:3" r="31">
      <c t="s" r="A31" s="4">
        <v>577</v>
      </c>
      <c t="n" r="B31" s="7">
        <v>11600000</v>
      </c>
      <c t="n" r="C31" s="6">
        <v>12000000</v>
      </c>
    </row>
    <row spans="1:3" r="32">
      <c t="s" r="A32" s="4">
        <v>578</v>
      </c>
      <c t="s" r="B32" s="4">
        <v>579</v>
      </c>
    </row>
    <row spans="1:3" r="33">
      <c t="s" r="A33" s="4">
        <v>580</v>
      </c>
    </row>
    <row spans="1:3" r="34">
      <c t="s" r="A34" s="3">
        <v>562</v>
      </c>
    </row>
    <row spans="1:3" r="35">
      <c t="s" r="A35" s="4">
        <v>573</v>
      </c>
      <c t="n" r="B35" s="7">
        <v>29200000</v>
      </c>
      <c t="n" r="C35" s="6">
        <v>29000000</v>
      </c>
    </row>
    <row spans="1:3" r="36">
      <c t="s" r="A36" s="4">
        <v>574</v>
      </c>
      <c t="s" r="B36" s="4">
        <v>581</v>
      </c>
    </row>
    <row spans="1:3" r="37">
      <c t="s" r="A37" s="4">
        <v>582</v>
      </c>
      <c t="n" r="B37" s="6">
        <v>2</v>
      </c>
    </row>
    <row spans="1:3" r="38">
      <c t="s" r="A38" s="4">
        <v>583</v>
      </c>
      <c t="n" r="B38" s="7">
        <v>82700000</v>
      </c>
    </row>
    <row spans="1:3" r="39">
      <c t="s" r="A39" s="4">
        <v>584</v>
      </c>
      <c t="n" r="B39" s="6">
        <v>8900000</v>
      </c>
    </row>
    <row spans="1:3" r="40">
      <c t="s" r="A40" s="4">
        <v>585</v>
      </c>
    </row>
    <row spans="1:3" r="41">
      <c t="s" r="A41" s="3">
        <v>562</v>
      </c>
    </row>
    <row spans="1:3" r="42">
      <c t="s" r="A42" s="4">
        <v>573</v>
      </c>
      <c t="n" r="B42" s="7">
        <v>44500000</v>
      </c>
      <c t="n" r="C42" s="6">
        <v>28000000</v>
      </c>
    </row>
    <row spans="1:3" r="43">
      <c t="s" r="A43" s="4">
        <v>578</v>
      </c>
      <c t="s" r="B43" s="4">
        <v>586</v>
      </c>
    </row>
    <row spans="1:3" r="44">
      <c t="s" r="A44" s="4">
        <v>587</v>
      </c>
    </row>
    <row spans="1:3" r="45">
      <c t="s" r="A45" s="3">
        <v>562</v>
      </c>
    </row>
    <row spans="1:3" r="46">
      <c t="s" r="A46" s="4">
        <v>577</v>
      </c>
      <c t="n" r="B46" s="7">
        <v>355300000</v>
      </c>
      <c t="n" r="C46" s="6">
        <v>87300000</v>
      </c>
    </row>
    <row spans="1:3" r="47">
      <c t="s" r="A47" s="4">
        <v>578</v>
      </c>
      <c t="s" r="B47" s="4">
        <v>588</v>
      </c>
    </row>
    <row spans="1:3" r="48">
      <c t="s" r="A48" s="4">
        <v>582</v>
      </c>
      <c t="n" r="B48" s="6">
        <v>11</v>
      </c>
    </row>
    <row spans="1:3" r="49">
      <c t="s" r="A49" s="4">
        <v>583</v>
      </c>
      <c t="n" r="B49" s="7">
        <v>548700000</v>
      </c>
    </row>
    <row spans="1:3" r="50">
      <c t="s" r="A50" s="4">
        <v>584</v>
      </c>
      <c t="n" r="B50" s="6">
        <v>92500000</v>
      </c>
    </row>
    <row spans="1:3" r="51">
      <c t="s" r="A51" s="4">
        <v>589</v>
      </c>
    </row>
    <row spans="1:3" r="52">
      <c t="s" r="A52" s="3">
        <v>562</v>
      </c>
    </row>
    <row spans="1:3" r="53">
      <c t="s" r="A53" s="4">
        <v>577</v>
      </c>
      <c t="n" r="B53" s="7">
        <v>101000000</v>
      </c>
      <c t="n" r="C53" s="6">
        <v>111000000</v>
      </c>
    </row>
    <row spans="1:3" r="54">
      <c t="s" r="A54" s="4">
        <v>578</v>
      </c>
      <c t="s" r="B54" s="4">
        <v>590</v>
      </c>
    </row>
    <row spans="1:3" r="55">
      <c t="s" r="A55" s="4">
        <v>591</v>
      </c>
    </row>
    <row spans="1:3" r="56">
      <c t="s" r="A56" s="3">
        <v>562</v>
      </c>
    </row>
    <row spans="1:3" r="57">
      <c t="s" r="A57" s="4">
        <v>128</v>
      </c>
      <c t="n" r="B57" s="7">
        <v>297300000</v>
      </c>
    </row>
    <row spans="1:3" r="58">
      <c t="s" r="A58" s="4">
        <v>563</v>
      </c>
      <c t="n" r="B58" s="6">
        <v>297300000</v>
      </c>
      <c t="n" r="C58" s="6">
        <v>87200000</v>
      </c>
    </row>
    <row spans="1:3" r="59">
      <c t="s" r="A59" s="4">
        <v>592</v>
      </c>
    </row>
    <row spans="1:3" r="60">
      <c t="s" r="A60" s="3">
        <v>562</v>
      </c>
    </row>
    <row spans="1:3" r="61">
      <c t="s" r="A61" s="4">
        <v>573</v>
      </c>
      <c t="n" r="B61" s="7">
        <v>297300000</v>
      </c>
      <c t="n" r="C61" s="7">
        <v>87200000</v>
      </c>
    </row>
    <row spans="1:3" r="62">
      <c t="s" r="A62" s="4">
        <v>574</v>
      </c>
      <c t="s" r="B62" s="4">
        <v>593</v>
      </c>
    </row>
    <row spans="1:3" r="63">
      <c t="s" r="A63" s="4">
        <v>594</v>
      </c>
    </row>
    <row spans="1:3" r="64">
      <c t="s" r="A64" s="3">
        <v>562</v>
      </c>
    </row>
    <row spans="1:3" r="65">
      <c t="s" r="A65" s="4">
        <v>563</v>
      </c>
      <c t="n" r="B65" s="7">
        <v>82800000</v>
      </c>
    </row>
    <row spans="1:3" r="66">
      <c t="s" r="A66" s="4">
        <v>582</v>
      </c>
      <c t="n" r="B66" s="6">
        <v>10</v>
      </c>
    </row>
    <row spans="1:3" r="67">
      <c t="s" r="A67" s="4">
        <v>583</v>
      </c>
      <c t="n" r="B67" s="7">
        <v>528100000</v>
      </c>
    </row>
    <row spans="1:3" r="68">
      <c t="s" r="A68" s="4">
        <v>595</v>
      </c>
    </row>
    <row spans="1:3" r="69">
      <c t="s" r="A69" s="3">
        <v>562</v>
      </c>
    </row>
    <row spans="1:3" r="70">
      <c t="s" r="A70" s="4">
        <v>596</v>
      </c>
      <c t="s" r="B70" s="4">
        <v>428</v>
      </c>
    </row>
    <row spans="1:3" r="71">
      <c t="s" r="A71" s="4">
        <v>535</v>
      </c>
      <c t="s" r="B71" s="4">
        <v>536</v>
      </c>
    </row>
    <row spans="1:3" r="72">
      <c t="s" r="A72" s="4">
        <v>597</v>
      </c>
    </row>
    <row spans="1:3" r="73">
      <c t="s" r="A73" s="3">
        <v>562</v>
      </c>
    </row>
    <row spans="1:3" r="74">
      <c t="s" r="A74" s="4">
        <v>596</v>
      </c>
      <c t="s" r="B74" s="4">
        <v>598</v>
      </c>
    </row>
    <row spans="1:3" r="75">
      <c t="s" r="A75" s="4">
        <v>535</v>
      </c>
      <c t="s" r="B75" s="4">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99</v>
      </c>
      <c t="s" r="B1" s="2">
        <v>2</v>
      </c>
      <c t="s" r="C1" s="2">
        <v>30</v>
      </c>
    </row>
    <row spans="1:3" r="2">
      <c t="s" r="A2" s="3">
        <v>600</v>
      </c>
    </row>
    <row spans="1:3" r="3">
      <c t="s" r="A3" s="4">
        <v>563</v>
      </c>
      <c t="n" r="B3" s="7">
        <v>1473034</v>
      </c>
      <c t="n" r="C3" s="7">
        <v>1186481</v>
      </c>
    </row>
    <row spans="1:3" r="4">
      <c t="s" r="A4" s="4">
        <v>69</v>
      </c>
    </row>
    <row spans="1:3" r="5">
      <c t="s" r="A5" s="3">
        <v>600</v>
      </c>
    </row>
    <row spans="1:3" r="6">
      <c t="n" r="A6" s="6">
        <v>2016</v>
      </c>
      <c t="n" r="B6" s="6">
        <v>186000</v>
      </c>
    </row>
    <row spans="1:3" r="7">
      <c t="n" r="A7" s="6">
        <v>2017</v>
      </c>
      <c t="n" r="B7" s="6">
        <v>304000</v>
      </c>
    </row>
    <row spans="1:3" r="8">
      <c t="n" r="A8" s="6">
        <v>2018</v>
      </c>
      <c t="n" r="B8" s="6">
        <v>534700</v>
      </c>
    </row>
    <row spans="1:3" r="9">
      <c t="n" r="A9" s="6">
        <v>2019</v>
      </c>
      <c t="n" r="B9" s="6">
        <v>220500</v>
      </c>
    </row>
    <row spans="1:3" r="10">
      <c t="n" r="A10" s="6">
        <v>2020</v>
      </c>
      <c t="n" r="B10" s="6">
        <v>225300</v>
      </c>
    </row>
    <row spans="1:3" r="11">
      <c t="s" r="A11" s="4">
        <v>559</v>
      </c>
      <c t="n" r="B11" s="6">
        <v>0</v>
      </c>
    </row>
    <row spans="1:3" r="12">
      <c t="s" r="A12" s="4">
        <v>128</v>
      </c>
      <c t="n" r="B12" s="6">
        <v>1470500</v>
      </c>
    </row>
    <row spans="1:3" r="13">
      <c t="s" r="A13" s="4">
        <v>567</v>
      </c>
      <c t="n" r="B13" s="6">
        <v>2500</v>
      </c>
    </row>
    <row spans="1:3" r="14">
      <c t="s" r="A14" s="4">
        <v>563</v>
      </c>
      <c t="n" r="B14" s="6">
        <v>1473000</v>
      </c>
      <c t="n" r="C14" s="6">
        <v>1186500</v>
      </c>
    </row>
    <row spans="1:3" r="15">
      <c t="s" r="A15" s="4">
        <v>601</v>
      </c>
    </row>
    <row spans="1:3" r="16">
      <c t="s" r="A16" s="3">
        <v>600</v>
      </c>
    </row>
    <row spans="1:3" r="17">
      <c t="n" r="A17" s="6">
        <v>2016</v>
      </c>
      <c t="n" r="B17" s="6">
        <v>4700</v>
      </c>
    </row>
    <row spans="1:3" r="18">
      <c t="n" r="A18" s="6">
        <v>2017</v>
      </c>
      <c t="n" r="B18" s="6">
        <v>5800</v>
      </c>
    </row>
    <row spans="1:3" r="19">
      <c t="n" r="A19" s="6">
        <v>2018</v>
      </c>
      <c t="n" r="B19" s="6">
        <v>153400</v>
      </c>
    </row>
    <row spans="1:3" r="20">
      <c t="n" r="A20" s="6">
        <v>2019</v>
      </c>
      <c t="n" r="B20" s="6">
        <v>79500</v>
      </c>
    </row>
    <row spans="1:3" r="21">
      <c t="n" r="A21" s="6">
        <v>2020</v>
      </c>
      <c t="n" r="B21" s="6">
        <v>53900</v>
      </c>
    </row>
    <row spans="1:3" r="22">
      <c t="s" r="A22" s="4">
        <v>559</v>
      </c>
      <c t="n" r="B22" s="6">
        <v>0</v>
      </c>
    </row>
    <row spans="1:3" r="23">
      <c t="s" r="A23" s="4">
        <v>128</v>
      </c>
      <c t="n" r="B23" s="6">
        <v>297300</v>
      </c>
    </row>
    <row spans="1:3" r="24">
      <c t="s" r="A24" s="4">
        <v>563</v>
      </c>
      <c t="n" r="B24" s="6">
        <v>297300</v>
      </c>
      <c t="n" r="C24" s="6">
        <v>87200</v>
      </c>
    </row>
    <row spans="1:3" r="25">
      <c t="s" r="A25" s="4">
        <v>602</v>
      </c>
    </row>
    <row spans="1:3" r="26">
      <c t="s" r="A26" s="3">
        <v>600</v>
      </c>
    </row>
    <row spans="1:3" r="27">
      <c t="n" r="A27" s="6">
        <v>2016</v>
      </c>
      <c t="n" r="B27" s="6">
        <v>181300</v>
      </c>
    </row>
    <row spans="1:3" r="28">
      <c t="n" r="A28" s="6">
        <v>2017</v>
      </c>
      <c t="n" r="B28" s="6">
        <v>298200</v>
      </c>
    </row>
    <row spans="1:3" r="29">
      <c t="n" r="A29" s="6">
        <v>2018</v>
      </c>
      <c t="n" r="B29" s="6">
        <v>381300</v>
      </c>
    </row>
    <row spans="1:3" r="30">
      <c t="n" r="A30" s="6">
        <v>2019</v>
      </c>
      <c t="n" r="B30" s="6">
        <v>141000</v>
      </c>
    </row>
    <row spans="1:3" r="31">
      <c t="n" r="A31" s="6">
        <v>2020</v>
      </c>
      <c t="n" r="B31" s="6">
        <v>171400</v>
      </c>
    </row>
    <row spans="1:3" r="32">
      <c t="s" r="A32" s="4">
        <v>559</v>
      </c>
      <c t="n" r="B32" s="6">
        <v>0</v>
      </c>
    </row>
    <row spans="1:3" r="33">
      <c t="s" r="A33" s="4">
        <v>128</v>
      </c>
      <c t="n" r="B33" s="6">
        <v>1173200</v>
      </c>
      <c t="n" r="C33" s="6">
        <v>1095000</v>
      </c>
    </row>
    <row spans="1:3" r="34">
      <c t="s" r="A34" s="4">
        <v>567</v>
      </c>
      <c t="n" r="B34" s="6">
        <v>2500</v>
      </c>
      <c t="n" r="C34" s="6">
        <v>4300</v>
      </c>
    </row>
    <row spans="1:3" r="35">
      <c t="s" r="A35" s="4">
        <v>563</v>
      </c>
      <c t="n" r="B35" s="7">
        <v>1175700</v>
      </c>
      <c t="n" r="C35" s="7">
        <v>1099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s>
  <sheetData>
    <row spans="1:4" r="1">
      <c t="s" r="A1" s="1">
        <v>603</v>
      </c>
      <c t="s" r="B1" s="2">
        <v>383</v>
      </c>
      <c t="s" r="C1" s="2">
        <v>1</v>
      </c>
    </row>
    <row spans="1:4" r="2">
      <c t="s" r="B2" s="2">
        <v>604</v>
      </c>
      <c t="s" r="C2" s="2">
        <v>605</v>
      </c>
      <c t="s" r="D2" s="2">
        <v>425</v>
      </c>
    </row>
    <row spans="1:4" r="3">
      <c t="s" r="A3" s="3">
        <v>606</v>
      </c>
    </row>
    <row spans="1:4" r="4">
      <c t="s" r="A4" s="4">
        <v>607</v>
      </c>
      <c t="n" r="C4" s="6">
        <v>2</v>
      </c>
    </row>
    <row spans="1:4" r="5">
      <c t="s" r="A5" s="4">
        <v>608</v>
      </c>
    </row>
    <row spans="1:4" r="6">
      <c t="s" r="A6" s="3">
        <v>606</v>
      </c>
    </row>
    <row spans="1:4" r="7">
      <c t="s" r="A7" s="4">
        <v>609</v>
      </c>
      <c t="n" r="C7" s="7">
        <v>150000000</v>
      </c>
      <c t="n" r="D7" s="7">
        <v>150000000</v>
      </c>
    </row>
    <row spans="1:4" r="8">
      <c t="s" r="A8" s="4">
        <v>610</v>
      </c>
      <c t="n" r="C8" s="7">
        <v>118600000</v>
      </c>
    </row>
    <row spans="1:4" r="9">
      <c t="s" r="A9" s="4">
        <v>611</v>
      </c>
      <c t="s" r="C9" s="4">
        <v>421</v>
      </c>
    </row>
    <row spans="1:4" r="10">
      <c t="s" r="A10" s="4">
        <v>612</v>
      </c>
      <c t="n" r="C10" s="7">
        <v>108200000</v>
      </c>
    </row>
    <row spans="1:4" r="11">
      <c t="s" r="A11" s="4">
        <v>613</v>
      </c>
    </row>
    <row spans="1:4" r="12">
      <c t="s" r="A12" s="3">
        <v>606</v>
      </c>
    </row>
    <row spans="1:4" r="13">
      <c t="s" r="A13" s="4">
        <v>609</v>
      </c>
      <c t="n" r="B13" s="7">
        <v>400000000</v>
      </c>
      <c t="n" r="C13" s="7">
        <v>200000000</v>
      </c>
      <c t="n" r="D13" s="7">
        <v>200000000</v>
      </c>
    </row>
    <row spans="1:4" r="14">
      <c t="s" r="A14" s="4">
        <v>614</v>
      </c>
      <c t="n" r="C14" s="6">
        <v>2</v>
      </c>
    </row>
    <row spans="1:4" r="15">
      <c t="s" r="A15" s="4">
        <v>615</v>
      </c>
      <c t="n" r="C15" s="7">
        <v>1160000000</v>
      </c>
    </row>
    <row spans="1:4" r="16">
      <c t="s" r="A16" s="4">
        <v>596</v>
      </c>
      <c t="s" r="B16" s="4">
        <v>428</v>
      </c>
    </row>
    <row spans="1:4" r="17">
      <c t="s" r="A17" s="4">
        <v>616</v>
      </c>
      <c t="s" r="B17" s="4">
        <v>617</v>
      </c>
    </row>
    <row spans="1:4" r="18">
      <c t="s" r="A18" s="4">
        <v>618</v>
      </c>
      <c t="n" r="B18" s="10">
        <v>1.5</v>
      </c>
    </row>
    <row spans="1:4" r="19">
      <c t="s" r="A19" s="4">
        <v>619</v>
      </c>
      <c t="s" r="C19" s="4">
        <v>620</v>
      </c>
    </row>
    <row spans="1:4" r="20">
      <c t="s" r="A20" s="4">
        <v>621</v>
      </c>
      <c t="s" r="C20" s="4">
        <v>622</v>
      </c>
    </row>
    <row spans="1:4" r="21">
      <c t="s" r="A21" s="4">
        <v>564</v>
      </c>
    </row>
    <row spans="1:4" r="22">
      <c t="s" r="A22" s="3">
        <v>606</v>
      </c>
    </row>
    <row spans="1:4" r="23">
      <c t="s" r="A23" s="4">
        <v>565</v>
      </c>
      <c t="s" r="C23" s="4">
        <v>566</v>
      </c>
    </row>
    <row spans="1:4" r="24">
      <c t="s" r="A24" s="4">
        <v>623</v>
      </c>
    </row>
    <row spans="1:4" r="25">
      <c t="s" r="A25" s="3">
        <v>606</v>
      </c>
    </row>
    <row spans="1:4" r="26">
      <c t="s" r="A26" s="4">
        <v>624</v>
      </c>
      <c t="s" r="C26" s="4">
        <v>625</v>
      </c>
    </row>
    <row spans="1:4" r="27">
      <c t="s" r="A27" s="4">
        <v>626</v>
      </c>
    </row>
    <row spans="1:4" r="28">
      <c t="s" r="A28" s="3">
        <v>606</v>
      </c>
    </row>
    <row spans="1:4" r="29">
      <c t="s" r="A29" s="4">
        <v>624</v>
      </c>
      <c t="s" r="C29" s="4">
        <v>627</v>
      </c>
    </row>
    <row spans="1:4" r="30">
      <c t="s" r="A30" s="4">
        <v>628</v>
      </c>
    </row>
    <row spans="1:4" r="31">
      <c t="s" r="A31" s="3">
        <v>606</v>
      </c>
    </row>
    <row spans="1:4" r="32">
      <c t="s" r="A32" s="4">
        <v>629</v>
      </c>
      <c t="s" r="C32" s="4">
        <v>630</v>
      </c>
    </row>
    <row spans="1:4" r="33">
      <c t="s" r="A33" s="4">
        <v>631</v>
      </c>
    </row>
    <row spans="1:4" r="34">
      <c t="s" r="A34" s="3">
        <v>606</v>
      </c>
    </row>
    <row spans="1:4" r="35">
      <c t="s" r="A35" s="4">
        <v>629</v>
      </c>
      <c t="s" r="C35" s="4">
        <v>632</v>
      </c>
    </row>
    <row spans="1:4" r="36">
      <c t="s" r="A36" s="4">
        <v>633</v>
      </c>
    </row>
    <row spans="1:4" r="37">
      <c t="s" r="A37" s="3">
        <v>606</v>
      </c>
    </row>
    <row spans="1:4" r="38">
      <c t="s" r="A38" s="4">
        <v>634</v>
      </c>
      <c t="n" r="C38" s="7">
        <v>10000000</v>
      </c>
    </row>
    <row spans="1:4" r="39">
      <c t="s" r="A39" s="4">
        <v>615</v>
      </c>
      <c t="n" r="C39" s="6">
        <v>150000000</v>
      </c>
    </row>
    <row spans="1:4" r="40">
      <c t="s" r="A40" s="4">
        <v>635</v>
      </c>
      <c t="n" r="C40" s="7">
        <v>15000000</v>
      </c>
    </row>
    <row spans="1:4" r="41">
      <c t="s" r="A41" s="4">
        <v>636</v>
      </c>
      <c t="s" r="C41" s="4">
        <v>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8</v>
      </c>
      <c t="s" r="B1" s="2">
        <v>1</v>
      </c>
    </row>
    <row spans="1:4" r="2">
      <c t="s" r="B2" s="2">
        <v>2</v>
      </c>
      <c t="s" r="C2" s="2">
        <v>639</v>
      </c>
      <c t="s" r="D2" s="2">
        <v>30</v>
      </c>
    </row>
    <row spans="1:4" r="3">
      <c t="s" r="A3" s="3">
        <v>606</v>
      </c>
    </row>
    <row spans="1:4" r="4">
      <c t="s" r="A4" s="4">
        <v>45</v>
      </c>
      <c t="n" r="B4" s="7">
        <v>49000000</v>
      </c>
      <c t="n" r="D4" s="7">
        <v>10000000</v>
      </c>
    </row>
    <row spans="1:4" r="5">
      <c t="s" r="A5" s="4">
        <v>608</v>
      </c>
    </row>
    <row spans="1:4" r="6">
      <c t="s" r="A6" s="3">
        <v>606</v>
      </c>
    </row>
    <row spans="1:4" r="7">
      <c t="s" r="A7" s="4">
        <v>609</v>
      </c>
      <c t="n" r="B7" s="6">
        <v>150000000</v>
      </c>
      <c t="n" r="D7" s="6">
        <v>150000000</v>
      </c>
    </row>
    <row spans="1:4" r="8">
      <c t="s" r="A8" s="4">
        <v>45</v>
      </c>
      <c t="n" r="B8" s="6">
        <v>49000000</v>
      </c>
      <c t="n" r="D8" s="6">
        <v>10000000</v>
      </c>
    </row>
    <row spans="1:4" r="9">
      <c t="s" r="A9" s="4">
        <v>613</v>
      </c>
    </row>
    <row spans="1:4" r="10">
      <c t="s" r="A10" s="3">
        <v>606</v>
      </c>
    </row>
    <row spans="1:4" r="11">
      <c t="s" r="A11" s="4">
        <v>609</v>
      </c>
      <c t="n" r="B11" s="6">
        <v>200000000</v>
      </c>
      <c t="n" r="C11" s="7">
        <v>400000000</v>
      </c>
      <c t="n" r="D11" s="6">
        <v>200000000</v>
      </c>
    </row>
    <row spans="1:4" r="12">
      <c t="s" r="A12" s="4">
        <v>45</v>
      </c>
      <c t="n" r="B12" s="7">
        <v>0</v>
      </c>
      <c t="n" r="D12" s="7">
        <v>0</v>
      </c>
    </row>
    <row spans="1:4" r="13">
      <c t="s" r="A13" s="4">
        <v>628</v>
      </c>
    </row>
    <row spans="1:4" r="14">
      <c t="s" r="A14" s="3">
        <v>606</v>
      </c>
    </row>
    <row spans="1:4" r="15">
      <c t="s" r="A15" s="4">
        <v>578</v>
      </c>
      <c t="s" r="B15" s="4">
        <v>630</v>
      </c>
    </row>
    <row spans="1:4" r="16">
      <c t="s" r="A16" s="4">
        <v>631</v>
      </c>
    </row>
    <row spans="1:4" r="17">
      <c t="s" r="A17" s="3">
        <v>606</v>
      </c>
    </row>
    <row spans="1:4" r="18">
      <c t="s" r="A18" s="4">
        <v>578</v>
      </c>
      <c t="s" r="B18" s="4">
        <v>6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60"/>
    <col customWidth="1" max="6" min="6" width="43"/>
    <col customWidth="1" max="7" min="7" width="21"/>
  </cols>
  <sheetData>
    <row spans="1:7" r="1">
      <c t="s" r="A1" s="1">
        <v>640</v>
      </c>
      <c t="s" r="B1" s="2">
        <v>641</v>
      </c>
      <c t="s" r="C1" s="2">
        <v>642</v>
      </c>
      <c t="s" r="D1" s="2">
        <v>643</v>
      </c>
      <c t="s" r="E1" s="2">
        <v>644</v>
      </c>
      <c t="s" r="F1" s="2">
        <v>645</v>
      </c>
      <c t="s" r="G1" s="2">
        <v>202</v>
      </c>
    </row>
    <row spans="1:7" r="2">
      <c t="s" r="A2" s="3">
        <v>646</v>
      </c>
    </row>
    <row spans="1:7" r="3">
      <c t="s" r="A3" s="4">
        <v>647</v>
      </c>
      <c t="n" r="E3" s="7">
        <v>2100000</v>
      </c>
      <c t="n" r="F3" s="7">
        <v>1900000</v>
      </c>
    </row>
    <row spans="1:7" r="4">
      <c t="s" r="A4" s="4">
        <v>61</v>
      </c>
      <c t="n" r="E4" s="6">
        <v>461833000</v>
      </c>
      <c t="n" r="F4" s="6">
        <v>540747000</v>
      </c>
    </row>
    <row spans="1:7" r="5">
      <c t="s" r="A5" s="4">
        <v>142</v>
      </c>
      <c t="n" r="E5" s="7">
        <v>0</v>
      </c>
      <c t="n" r="F5" s="7">
        <v>0</v>
      </c>
      <c t="n" r="G5" s="7">
        <v>7272000</v>
      </c>
    </row>
    <row spans="1:7" r="6">
      <c t="s" r="A6" s="4">
        <v>396</v>
      </c>
      <c t="n" r="E6" s="6">
        <v>39</v>
      </c>
      <c t="n" r="F6" s="6">
        <v>46</v>
      </c>
    </row>
    <row spans="1:7" r="7">
      <c t="s" r="A7" s="4">
        <v>394</v>
      </c>
      <c t="n" r="E7" s="6">
        <v>39</v>
      </c>
    </row>
    <row spans="1:7" r="8">
      <c t="s" r="A8" s="4">
        <v>183</v>
      </c>
      <c t="n" r="E8" s="7">
        <v>121559000</v>
      </c>
      <c t="n" r="F8" s="7">
        <v>6150000</v>
      </c>
      <c t="n" r="G8" s="6">
        <v>49036000</v>
      </c>
    </row>
    <row spans="1:7" r="9">
      <c t="s" r="A9" s="4">
        <v>648</v>
      </c>
      <c t="n" r="E9" s="7">
        <v>165200000</v>
      </c>
    </row>
    <row spans="1:7" r="10">
      <c t="s" r="A10" s="4">
        <v>649</v>
      </c>
    </row>
    <row spans="1:7" r="11">
      <c t="s" r="A11" s="3">
        <v>646</v>
      </c>
    </row>
    <row spans="1:7" r="12">
      <c t="s" r="A12" s="4">
        <v>396</v>
      </c>
      <c t="n" r="F12" s="6">
        <v>2</v>
      </c>
    </row>
    <row spans="1:7" r="13">
      <c t="s" r="A13" s="4">
        <v>650</v>
      </c>
      <c t="n" r="F13" s="6">
        <v>2</v>
      </c>
    </row>
    <row spans="1:7" r="14">
      <c t="s" r="A14" s="4">
        <v>651</v>
      </c>
    </row>
    <row spans="1:7" r="15">
      <c t="s" r="A15" s="3">
        <v>646</v>
      </c>
    </row>
    <row spans="1:7" r="16">
      <c t="s" r="A16" s="4">
        <v>652</v>
      </c>
      <c t="n" r="D16" s="7">
        <v>23100000</v>
      </c>
    </row>
    <row spans="1:7" r="17">
      <c t="s" r="A17" s="4">
        <v>183</v>
      </c>
      <c t="n" r="D17" s="7">
        <v>13800000</v>
      </c>
    </row>
    <row spans="1:7" r="18">
      <c t="s" r="A18" s="4">
        <v>653</v>
      </c>
      <c t="s" r="D18" s="4">
        <v>410</v>
      </c>
    </row>
    <row spans="1:7" r="19">
      <c t="s" r="A19" s="4">
        <v>648</v>
      </c>
      <c t="n" r="D19" s="7">
        <v>9300000</v>
      </c>
    </row>
    <row spans="1:7" r="20">
      <c t="s" r="A20" s="4">
        <v>407</v>
      </c>
    </row>
    <row spans="1:7" r="21">
      <c t="s" r="A21" s="3">
        <v>646</v>
      </c>
    </row>
    <row spans="1:7" r="22">
      <c t="s" r="A22" s="4">
        <v>654</v>
      </c>
      <c t="s" r="B22" s="4">
        <v>655</v>
      </c>
      <c t="s" r="C22" s="4">
        <v>656</v>
      </c>
    </row>
    <row spans="1:7" r="23">
      <c t="s" r="A23" s="4">
        <v>657</v>
      </c>
      <c t="n" r="B23" s="6">
        <v>2</v>
      </c>
      <c t="n" r="C23" s="6">
        <v>13</v>
      </c>
    </row>
    <row spans="1:7" r="24">
      <c t="s" r="A24" s="4">
        <v>142</v>
      </c>
      <c t="n" r="B24" s="7">
        <v>13200000</v>
      </c>
    </row>
    <row spans="1:7" r="25">
      <c t="s" r="A25" s="4">
        <v>658</v>
      </c>
      <c t="n" r="C25" s="7">
        <v>146400000</v>
      </c>
    </row>
    <row spans="1:7" r="26">
      <c t="s" r="A26" s="4">
        <v>659</v>
      </c>
      <c t="n" r="B26" s="7">
        <v>800000</v>
      </c>
    </row>
    <row spans="1:7" r="27">
      <c t="s" r="A27" s="4">
        <v>396</v>
      </c>
      <c t="n" r="E27" s="6">
        <v>2</v>
      </c>
      <c t="n" r="F27" s="6">
        <v>2</v>
      </c>
    </row>
    <row spans="1:7" r="28">
      <c t="s" r="A28" s="4">
        <v>404</v>
      </c>
    </row>
    <row spans="1:7" r="29">
      <c t="s" r="A29" s="3">
        <v>646</v>
      </c>
    </row>
    <row spans="1:7" r="30">
      <c t="s" r="A30" s="4">
        <v>660</v>
      </c>
      <c t="n" r="E30" s="7">
        <v>332000000</v>
      </c>
      <c t="n" r="F30" s="7">
        <v>390500000</v>
      </c>
    </row>
    <row spans="1:7" r="31">
      <c t="s" r="A31" s="4">
        <v>661</v>
      </c>
      <c t="s" r="E31" s="4">
        <v>662</v>
      </c>
    </row>
    <row spans="1:7" r="32">
      <c t="s" r="A32" s="4">
        <v>663</v>
      </c>
      <c t="n" r="E32" s="7">
        <v>500</v>
      </c>
    </row>
    <row spans="1:7" r="33">
      <c t="s" r="A33" s="4">
        <v>664</v>
      </c>
      <c t="n" r="E33" s="7">
        <v>0</v>
      </c>
    </row>
    <row spans="1:7" r="34">
      <c t="s" r="A34" s="4">
        <v>665</v>
      </c>
    </row>
    <row spans="1:7" r="35">
      <c t="s" r="A35" s="3">
        <v>646</v>
      </c>
    </row>
    <row spans="1:7" r="36">
      <c t="s" r="A36" s="4">
        <v>666</v>
      </c>
      <c t="s" r="E36" s="4">
        <v>418</v>
      </c>
      <c t="s" r="F36" s="4">
        <v>419</v>
      </c>
    </row>
    <row spans="1:7" r="37">
      <c t="s" r="A37" s="4">
        <v>667</v>
      </c>
      <c t="n" r="E37" s="6">
        <v>121</v>
      </c>
    </row>
    <row spans="1:7" r="38">
      <c t="s" r="A38" s="4">
        <v>668</v>
      </c>
      <c t="n" r="E38" s="7">
        <v>50</v>
      </c>
    </row>
    <row spans="1:7" r="39">
      <c t="s" r="A39" s="4">
        <v>669</v>
      </c>
    </row>
    <row spans="1:7" r="40">
      <c t="s" r="A40" s="3">
        <v>646</v>
      </c>
    </row>
    <row spans="1:7" r="41">
      <c t="s" r="A41" s="4">
        <v>666</v>
      </c>
      <c t="s" r="E41" s="4">
        <v>412</v>
      </c>
      <c t="s" r="F41" s="4">
        <v>412</v>
      </c>
    </row>
    <row spans="1:7" r="42">
      <c t="s" r="A42" s="4">
        <v>667</v>
      </c>
      <c t="n" r="E42" s="6">
        <v>125</v>
      </c>
    </row>
    <row spans="1:7" r="43">
      <c t="s" r="A43" s="4">
        <v>668</v>
      </c>
      <c t="n" r="E43" s="7">
        <v>100</v>
      </c>
    </row>
    <row spans="1:7" r="44">
      <c t="s" r="A44" s="4">
        <v>670</v>
      </c>
      <c t="n" r="E44" s="7">
        <v>25</v>
      </c>
    </row>
    <row spans="1:7" r="45">
      <c t="s" r="A45" s="4">
        <v>671</v>
      </c>
    </row>
    <row spans="1:7" r="46">
      <c t="s" r="A46" s="3">
        <v>646</v>
      </c>
    </row>
    <row spans="1:7" r="47">
      <c t="s" r="A47" s="4">
        <v>660</v>
      </c>
      <c t="n" r="E47" s="7">
        <v>123700000</v>
      </c>
      <c t="n" r="F47" s="7">
        <v>144900000</v>
      </c>
    </row>
    <row spans="1:7" r="48">
      <c t="s" r="A48" s="4">
        <v>666</v>
      </c>
      <c t="s" r="E48" s="4">
        <v>412</v>
      </c>
      <c t="s" r="F48" s="4">
        <v>412</v>
      </c>
    </row>
    <row spans="1:7" r="49">
      <c t="s" r="A49" s="4">
        <v>661</v>
      </c>
      <c t="s" r="E49" s="4">
        <v>662</v>
      </c>
    </row>
    <row spans="1:7" r="50">
      <c t="s" r="A50" s="4">
        <v>663</v>
      </c>
      <c t="n" r="E50" s="7">
        <v>500</v>
      </c>
    </row>
    <row spans="1:7" r="51">
      <c t="s" r="A51" s="4">
        <v>672</v>
      </c>
      <c t="n" r="E51" s="7">
        <v>500</v>
      </c>
    </row>
    <row spans="1:7" r="52">
      <c t="s" r="A52" s="4">
        <v>664</v>
      </c>
      <c t="n" r="E52" s="7">
        <v>0</v>
      </c>
    </row>
    <row spans="1:7" r="53">
      <c t="s" r="A53" s="4">
        <v>673</v>
      </c>
    </row>
    <row spans="1:7" r="54">
      <c t="s" r="A54" s="3">
        <v>646</v>
      </c>
    </row>
    <row spans="1:7" r="55">
      <c t="s" r="A55" s="4">
        <v>667</v>
      </c>
      <c t="n" r="E55" s="6">
        <v>121</v>
      </c>
    </row>
    <row spans="1:7" r="56">
      <c t="s" r="A56" s="4">
        <v>668</v>
      </c>
      <c t="n" r="E56" s="7">
        <v>50</v>
      </c>
    </row>
    <row spans="1:7" r="57">
      <c t="s" r="A57" s="4">
        <v>674</v>
      </c>
    </row>
    <row spans="1:7" r="58">
      <c t="s" r="A58" s="3">
        <v>646</v>
      </c>
    </row>
    <row spans="1:7" r="59">
      <c t="s" r="A59" s="4">
        <v>667</v>
      </c>
      <c t="n" r="E59" s="6">
        <v>125</v>
      </c>
    </row>
    <row spans="1:7" r="60">
      <c t="s" r="A60" s="4">
        <v>668</v>
      </c>
      <c t="n" r="E60" s="7">
        <v>100</v>
      </c>
    </row>
    <row spans="1:7" r="61">
      <c t="s" r="A61" s="4">
        <v>670</v>
      </c>
      <c t="n" r="E61" s="7">
        <v>25</v>
      </c>
    </row>
    <row spans="1:7" r="62">
      <c t="s" r="A62" s="4">
        <v>407</v>
      </c>
    </row>
    <row spans="1:7" r="63">
      <c t="s" r="A63" s="3">
        <v>646</v>
      </c>
    </row>
    <row spans="1:7" r="64">
      <c t="s" r="A64" s="4">
        <v>660</v>
      </c>
      <c t="n" r="E64" s="7">
        <v>4000000</v>
      </c>
      <c t="n" r="F64" s="7">
        <v>3400000</v>
      </c>
    </row>
    <row spans="1:7" r="65">
      <c t="s" r="A65" s="4">
        <v>666</v>
      </c>
      <c t="s" r="E65" s="4">
        <v>675</v>
      </c>
      <c t="s" r="F65" s="4">
        <v>675</v>
      </c>
    </row>
    <row spans="1:7" r="66">
      <c t="s" r="A66" s="4">
        <v>659</v>
      </c>
      <c t="n" r="G66" s="6">
        <v>23100000</v>
      </c>
    </row>
    <row spans="1:7" r="67">
      <c t="s" r="A67" s="4">
        <v>676</v>
      </c>
    </row>
    <row spans="1:7" r="68">
      <c t="s" r="A68" s="3">
        <v>646</v>
      </c>
    </row>
    <row spans="1:7" r="69">
      <c t="s" r="A69" s="4">
        <v>183</v>
      </c>
      <c t="n" r="G69" s="6">
        <v>27900000</v>
      </c>
    </row>
    <row spans="1:7" r="70">
      <c t="s" r="A70" s="4">
        <v>677</v>
      </c>
    </row>
    <row spans="1:7" r="71">
      <c t="s" r="A71" s="3">
        <v>646</v>
      </c>
    </row>
    <row spans="1:7" r="72">
      <c t="s" r="A72" s="4">
        <v>142</v>
      </c>
      <c t="n" r="G72" s="7">
        <v>73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0</v>
      </c>
      <c t="s" r="D2" s="2">
        <v>85</v>
      </c>
    </row>
    <row spans="1:4" r="3">
      <c t="s" r="A3" s="3">
        <v>234</v>
      </c>
    </row>
    <row spans="1:4" r="4">
      <c t="s" r="A4" s="4">
        <v>679</v>
      </c>
      <c t="n" r="B4" s="7">
        <v>17700</v>
      </c>
      <c t="n" r="C4" s="7">
        <v>22500</v>
      </c>
      <c t="n" r="D4" s="7">
        <v>25000</v>
      </c>
    </row>
    <row spans="1:4" r="5">
      <c t="s" r="A5" s="4">
        <v>680</v>
      </c>
      <c t="n" r="B5" s="6">
        <v>30800</v>
      </c>
      <c t="n" r="C5" s="6">
        <v>25500</v>
      </c>
      <c t="n" r="D5" s="6">
        <v>26300</v>
      </c>
    </row>
    <row spans="1:4" r="6">
      <c t="s" r="A6" s="4">
        <v>128</v>
      </c>
      <c t="n" r="B6" s="7">
        <v>48497</v>
      </c>
      <c t="n" r="C6" s="7">
        <v>48041</v>
      </c>
      <c t="n" r="D6" s="7">
        <v>513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 customWidth="1" max="5" min="5" width="21"/>
    <col customWidth="1" max="6" min="6" width="14"/>
  </cols>
  <sheetData>
    <row spans="1:6" r="1">
      <c t="s" r="A1" s="1">
        <v>681</v>
      </c>
      <c t="s" r="B1" s="2">
        <v>682</v>
      </c>
      <c t="s" r="C1" s="2">
        <v>483</v>
      </c>
      <c t="s" r="D1" s="2">
        <v>425</v>
      </c>
      <c t="s" r="E1" s="2">
        <v>202</v>
      </c>
      <c t="s" r="F1" s="2">
        <v>683</v>
      </c>
    </row>
    <row spans="1:6" r="2">
      <c t="s" r="A2" s="3">
        <v>646</v>
      </c>
    </row>
    <row spans="1:6" r="3">
      <c t="s" r="A3" s="4">
        <v>488</v>
      </c>
      <c t="n" r="B3" s="6">
        <v>2061</v>
      </c>
    </row>
    <row spans="1:6" r="4">
      <c t="s" r="A4" s="4">
        <v>684</v>
      </c>
      <c t="n" r="B4" s="7">
        <v>59200</v>
      </c>
      <c t="n" r="C4" s="7">
        <v>0</v>
      </c>
      <c t="n" r="D4" s="7">
        <v>0</v>
      </c>
      <c t="n" r="E4" s="7">
        <v>4810</v>
      </c>
    </row>
    <row spans="1:6" r="5">
      <c t="s" r="A5" s="4">
        <v>685</v>
      </c>
    </row>
    <row spans="1:6" r="6">
      <c t="s" r="A6" s="3">
        <v>646</v>
      </c>
    </row>
    <row spans="1:6" r="7">
      <c t="s" r="A7" s="4">
        <v>488</v>
      </c>
      <c t="n" r="B7" s="6">
        <v>425</v>
      </c>
    </row>
    <row spans="1:6" r="8">
      <c t="s" r="A8" s="4">
        <v>409</v>
      </c>
      <c t="s" r="B8" s="4">
        <v>408</v>
      </c>
      <c t="s" r="F8" s="4">
        <v>686</v>
      </c>
    </row>
    <row spans="1:6" r="9">
      <c t="s" r="A9" s="4">
        <v>687</v>
      </c>
      <c t="s" r="B9" s="4">
        <v>688</v>
      </c>
    </row>
    <row spans="1:6" r="10">
      <c t="s" r="A10" s="4">
        <v>689</v>
      </c>
    </row>
    <row spans="1:6" r="11">
      <c t="s" r="A11" s="3">
        <v>646</v>
      </c>
    </row>
    <row spans="1:6" r="12">
      <c t="s" r="A12" s="4">
        <v>488</v>
      </c>
      <c t="n" r="B12" s="6">
        <v>430</v>
      </c>
    </row>
    <row spans="1:6" r="13">
      <c t="s" r="A13" s="4">
        <v>409</v>
      </c>
      <c t="s" r="B13" s="4">
        <v>690</v>
      </c>
      <c t="s" r="F13" s="4">
        <v>691</v>
      </c>
    </row>
    <row spans="1:6" r="14">
      <c t="s" r="A14" s="4">
        <v>687</v>
      </c>
      <c t="s" r="B14" s="4">
        <v>692</v>
      </c>
    </row>
    <row spans="1:6" r="15">
      <c t="s" r="A15" s="4">
        <v>666</v>
      </c>
      <c t="s" r="B15" s="4">
        <v>693</v>
      </c>
    </row>
    <row spans="1:6" r="16">
      <c t="s" r="A16" s="4">
        <v>694</v>
      </c>
    </row>
    <row spans="1:6" r="17">
      <c t="s" r="A17" s="3">
        <v>646</v>
      </c>
    </row>
    <row spans="1:6" r="18">
      <c t="s" r="A18" s="4">
        <v>488</v>
      </c>
      <c t="n" r="B18" s="6">
        <v>325</v>
      </c>
    </row>
    <row spans="1:6" r="19">
      <c t="s" r="A19" s="4">
        <v>409</v>
      </c>
      <c t="s" r="B19" s="4">
        <v>408</v>
      </c>
      <c t="s" r="F19" s="4">
        <v>686</v>
      </c>
    </row>
    <row spans="1:6" r="20">
      <c t="s" r="A20" s="4">
        <v>687</v>
      </c>
      <c t="s" r="B20" s="4">
        <v>688</v>
      </c>
    </row>
    <row spans="1:6" r="21">
      <c t="s" r="A21" s="4">
        <v>695</v>
      </c>
    </row>
    <row spans="1:6" r="22">
      <c t="s" r="A22" s="3">
        <v>646</v>
      </c>
    </row>
    <row spans="1:6" r="23">
      <c t="s" r="A23" s="4">
        <v>488</v>
      </c>
      <c t="n" r="B23" s="6">
        <v>400</v>
      </c>
    </row>
    <row spans="1:6" r="24">
      <c t="s" r="A24" s="4">
        <v>409</v>
      </c>
      <c t="s" r="B24" s="4">
        <v>408</v>
      </c>
      <c t="s" r="F24" s="4">
        <v>686</v>
      </c>
    </row>
    <row spans="1:6" r="25">
      <c t="s" r="A25" s="4">
        <v>687</v>
      </c>
      <c t="s" r="B25" s="4">
        <v>688</v>
      </c>
    </row>
    <row spans="1:6" r="26">
      <c t="s" r="A26" s="4">
        <v>696</v>
      </c>
    </row>
    <row spans="1:6" r="27">
      <c t="s" r="A27" s="3">
        <v>646</v>
      </c>
    </row>
    <row spans="1:6" r="28">
      <c t="s" r="A28" s="4">
        <v>488</v>
      </c>
      <c t="n" r="B28" s="6">
        <v>149</v>
      </c>
    </row>
    <row spans="1:6" r="29">
      <c t="s" r="A29" s="4">
        <v>409</v>
      </c>
      <c t="s" r="B29" s="4">
        <v>408</v>
      </c>
      <c t="s" r="F29" s="4">
        <v>697</v>
      </c>
    </row>
    <row spans="1:6" r="30">
      <c t="s" r="A30" s="4">
        <v>687</v>
      </c>
      <c t="s" r="B30" s="4">
        <v>698</v>
      </c>
    </row>
    <row spans="1:6" r="31">
      <c t="s" r="A31" s="4">
        <v>699</v>
      </c>
    </row>
    <row spans="1:6" r="32">
      <c t="s" r="A32" s="3">
        <v>646</v>
      </c>
    </row>
    <row spans="1:6" r="33">
      <c t="s" r="A33" s="4">
        <v>488</v>
      </c>
      <c t="n" r="B33" s="6">
        <v>444</v>
      </c>
    </row>
    <row spans="1:6" r="34">
      <c t="s" r="A34" s="4">
        <v>700</v>
      </c>
      <c t="s" r="B34" s="4">
        <v>408</v>
      </c>
      <c t="s" r="F34" s="4">
        <v>686</v>
      </c>
    </row>
    <row spans="1:6" r="35">
      <c t="s" r="A35" s="4">
        <v>701</v>
      </c>
      <c t="s" r="B35" s="4">
        <v>688</v>
      </c>
    </row>
    <row spans="1:6" r="36">
      <c t="s" r="A36" s="4">
        <v>702</v>
      </c>
    </row>
    <row spans="1:6" r="37">
      <c t="s" r="A37" s="3">
        <v>646</v>
      </c>
    </row>
    <row spans="1:6" r="38">
      <c t="s" r="A38" s="4">
        <v>488</v>
      </c>
      <c t="n" r="B38" s="6">
        <v>332</v>
      </c>
    </row>
    <row spans="1:6" r="39">
      <c t="s" r="A39" s="4">
        <v>409</v>
      </c>
      <c t="s" r="B39" s="4">
        <v>408</v>
      </c>
      <c t="s" r="F39" s="4">
        <v>686</v>
      </c>
    </row>
    <row spans="1:6" r="40">
      <c t="s" r="A40" s="4">
        <v>687</v>
      </c>
      <c t="s" r="B40" s="4">
        <v>688</v>
      </c>
    </row>
    <row spans="1:6" r="41">
      <c t="s" r="A41" s="4">
        <v>413</v>
      </c>
    </row>
    <row spans="1:6" r="42">
      <c t="s" r="A42" s="3">
        <v>646</v>
      </c>
    </row>
    <row spans="1:6" r="43">
      <c t="s" r="A43" s="4">
        <v>703</v>
      </c>
      <c t="n" r="B43" s="6">
        <v>6</v>
      </c>
    </row>
    <row spans="1:6" r="44">
      <c t="s" r="A44" s="4">
        <v>704</v>
      </c>
      <c t="n" r="B44" s="6">
        <v>6</v>
      </c>
    </row>
    <row spans="1:6" r="45">
      <c t="s" r="A45" s="4">
        <v>705</v>
      </c>
      <c t="n" r="B45" s="6">
        <v>1</v>
      </c>
    </row>
    <row spans="1:6" r="46">
      <c t="s" r="A46" s="4">
        <v>489</v>
      </c>
      <c t="n" r="B46" s="7">
        <v>119800</v>
      </c>
    </row>
    <row spans="1:6" r="47">
      <c t="s" r="A47" s="4">
        <v>706</v>
      </c>
      <c t="n" r="B47" s="6">
        <v>9800</v>
      </c>
    </row>
    <row spans="1:6" r="48">
      <c t="s" r="A48" s="4">
        <v>707</v>
      </c>
      <c t="n" r="B48" s="6">
        <v>110000</v>
      </c>
    </row>
    <row spans="1:6" r="49">
      <c t="s" r="A49" s="4">
        <v>708</v>
      </c>
      <c t="n" r="B49" s="6">
        <v>1000</v>
      </c>
    </row>
    <row spans="1:6" r="50">
      <c t="s" r="A50" s="4">
        <v>709</v>
      </c>
      <c t="n" r="B50" s="6">
        <v>3500</v>
      </c>
    </row>
    <row spans="1:6" r="51">
      <c t="s" r="A51" s="4">
        <v>710</v>
      </c>
    </row>
    <row spans="1:6" r="52">
      <c t="s" r="A52" s="3">
        <v>646</v>
      </c>
    </row>
    <row spans="1:6" r="53">
      <c t="s" r="A53" s="4">
        <v>711</v>
      </c>
      <c t="n" r="C53" s="6">
        <v>57800</v>
      </c>
    </row>
    <row spans="1:6" r="54">
      <c t="s" r="A54" s="4">
        <v>712</v>
      </c>
    </row>
    <row spans="1:6" r="55">
      <c t="s" r="A55" s="3">
        <v>646</v>
      </c>
    </row>
    <row spans="1:6" r="56">
      <c t="s" r="A56" s="4">
        <v>711</v>
      </c>
      <c t="n" r="C56" s="6">
        <v>57800</v>
      </c>
    </row>
    <row spans="1:6" r="57">
      <c t="s" r="A57" s="4">
        <v>713</v>
      </c>
    </row>
    <row spans="1:6" r="58">
      <c t="s" r="A58" s="3">
        <v>646</v>
      </c>
    </row>
    <row spans="1:6" r="59">
      <c t="s" r="A59" s="4">
        <v>711</v>
      </c>
      <c t="n" r="C59" s="6">
        <v>16600</v>
      </c>
    </row>
    <row spans="1:6" r="60">
      <c t="s" r="A60" s="4">
        <v>714</v>
      </c>
    </row>
    <row spans="1:6" r="61">
      <c t="s" r="A61" s="3">
        <v>646</v>
      </c>
    </row>
    <row spans="1:6" r="62">
      <c t="s" r="A62" s="4">
        <v>711</v>
      </c>
      <c t="n" r="B62" s="7">
        <v>16600</v>
      </c>
      <c t="n" r="C62" s="7">
        <v>166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5</v>
      </c>
      <c t="s" r="B1" s="2">
        <v>1</v>
      </c>
    </row>
    <row spans="1:3" r="2">
      <c t="s" r="B2" s="2">
        <v>2</v>
      </c>
      <c t="s" r="C2" s="2">
        <v>30</v>
      </c>
    </row>
    <row spans="1:3" r="3">
      <c t="s" r="A3" s="3">
        <v>716</v>
      </c>
    </row>
    <row spans="1:3" r="4">
      <c t="s" r="A4" s="4">
        <v>717</v>
      </c>
      <c t="n" r="B4" s="7">
        <v>29073</v>
      </c>
      <c t="n" r="C4" s="7">
        <v>32012</v>
      </c>
    </row>
    <row spans="1:3" r="5">
      <c t="s" r="A5" s="4">
        <v>718</v>
      </c>
    </row>
    <row spans="1:3" r="6">
      <c t="s" r="A6" s="3">
        <v>716</v>
      </c>
    </row>
    <row spans="1:3" r="7">
      <c t="s" r="A7" s="4">
        <v>717</v>
      </c>
      <c t="n" r="B7" s="6">
        <v>29100</v>
      </c>
      <c t="n" r="C7" s="7">
        <v>32000</v>
      </c>
    </row>
    <row spans="1:3" r="8">
      <c t="s" r="A8" s="4">
        <v>719</v>
      </c>
      <c t="n" r="B8" s="6">
        <v>28800</v>
      </c>
    </row>
    <row spans="1:3" r="9">
      <c t="s" r="A9" s="4">
        <v>720</v>
      </c>
      <c t="n" r="B9" s="7">
        <v>5000</v>
      </c>
    </row>
    <row spans="1:3" r="10">
      <c t="s" r="A10" s="4">
        <v>721</v>
      </c>
    </row>
    <row spans="1:3" r="11">
      <c t="s" r="A11" s="3">
        <v>716</v>
      </c>
    </row>
    <row spans="1:3" r="12">
      <c t="s" r="A12" s="4">
        <v>666</v>
      </c>
      <c t="s" r="B12" s="4">
        <v>675</v>
      </c>
      <c t="s" r="C12" s="4">
        <v>675</v>
      </c>
    </row>
    <row spans="1:3" r="13">
      <c t="s" r="A13" s="4">
        <v>722</v>
      </c>
      <c t="s" r="B13" s="4">
        <v>428</v>
      </c>
    </row>
    <row spans="1:3" r="14">
      <c t="s" r="A14" s="4">
        <v>723</v>
      </c>
    </row>
    <row spans="1:3" r="15">
      <c t="s" r="A15" s="3">
        <v>716</v>
      </c>
    </row>
    <row spans="1:3" r="16">
      <c t="s" r="A16" s="4">
        <v>666</v>
      </c>
      <c t="s" r="B16" s="4">
        <v>536</v>
      </c>
      <c t="s" r="C16" s="4">
        <v>5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34"/>
    <col customWidth="1" max="3" min="3" width="30"/>
    <col customWidth="1" max="4" min="4" width="30"/>
  </cols>
  <sheetData>
    <row spans="1:4" r="1">
      <c t="s" r="A1" s="1">
        <v>724</v>
      </c>
      <c t="s" r="B1" s="2">
        <v>725</v>
      </c>
      <c t="s" r="C1" s="2">
        <v>726</v>
      </c>
      <c t="s" r="D1" s="2">
        <v>727</v>
      </c>
    </row>
    <row spans="1:4" r="2">
      <c t="s" r="A2" s="3">
        <v>728</v>
      </c>
    </row>
    <row spans="1:4" r="3">
      <c t="s" r="A3" s="4">
        <v>729</v>
      </c>
      <c t="n" r="C3" s="6">
        <v>10000</v>
      </c>
      <c t="n" r="D3" s="6">
        <v>10000</v>
      </c>
    </row>
    <row spans="1:4" r="4">
      <c t="s" r="A4" s="4">
        <v>77</v>
      </c>
      <c t="s" r="C4" s="4">
        <v>78</v>
      </c>
      <c t="s" r="D4" s="4">
        <v>78</v>
      </c>
    </row>
    <row spans="1:4" r="5">
      <c t="s" r="A5" s="4">
        <v>72</v>
      </c>
      <c t="n" r="C5" s="8">
        <v>0.0001</v>
      </c>
      <c t="n" r="D5" s="8">
        <v>0.0001</v>
      </c>
    </row>
    <row spans="1:4" r="6">
      <c t="s" r="A6" s="4">
        <v>76</v>
      </c>
      <c t="n" r="C6" s="7">
        <v>10</v>
      </c>
      <c t="n" r="D6" s="7">
        <v>10</v>
      </c>
    </row>
    <row spans="1:4" r="7">
      <c t="s" r="A7" s="4">
        <v>730</v>
      </c>
      <c t="n" r="B7" s="6">
        <v>168537343</v>
      </c>
      <c t="n" r="C7" s="6">
        <v>166611549</v>
      </c>
      <c t="n" r="D7" s="6">
        <v>166467726</v>
      </c>
    </row>
    <row spans="1:4" r="8">
      <c t="s" r="A8" s="4">
        <v>731</v>
      </c>
    </row>
    <row spans="1:4" r="9">
      <c t="s" r="A9" s="3">
        <v>728</v>
      </c>
    </row>
    <row spans="1:4" r="10">
      <c t="s" r="A10" s="4">
        <v>729</v>
      </c>
      <c t="n" r="B10" s="6">
        <v>10000</v>
      </c>
    </row>
    <row spans="1:4" r="11">
      <c t="s" r="A11" s="4">
        <v>77</v>
      </c>
      <c t="s" r="B11" s="4">
        <v>78</v>
      </c>
    </row>
    <row spans="1:4" r="12">
      <c t="s" r="A12" s="4">
        <v>72</v>
      </c>
      <c t="n" r="B12" s="8">
        <v>0.0001</v>
      </c>
    </row>
    <row spans="1:4" r="13">
      <c t="s" r="A13" s="4">
        <v>732</v>
      </c>
      <c t="n" r="B13" s="6">
        <v>1</v>
      </c>
    </row>
    <row spans="1:4" r="14">
      <c t="s" r="A14" s="4">
        <v>76</v>
      </c>
      <c t="n" r="B14" s="7">
        <v>10</v>
      </c>
    </row>
    <row spans="1:4" r="15">
      <c t="s" r="A15" s="4">
        <v>733</v>
      </c>
      <c t="s" r="B15" s="4">
        <v>734</v>
      </c>
    </row>
    <row spans="1:4" r="16">
      <c t="s" r="A16" s="4">
        <v>735</v>
      </c>
      <c t="s" r="B16" s="4">
        <v>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v>
      </c>
      <c t="s" r="B1" s="2">
        <v>1</v>
      </c>
    </row>
    <row spans="1:4" r="2">
      <c t="s" r="B2" s="2">
        <v>2</v>
      </c>
      <c t="s" r="C2" s="2">
        <v>30</v>
      </c>
      <c t="s" r="D2" s="2">
        <v>85</v>
      </c>
    </row>
    <row spans="1:4" r="3">
      <c t="s" r="A3" s="3">
        <v>165</v>
      </c>
    </row>
    <row spans="1:4" r="4">
      <c t="s" r="A4" s="4">
        <v>138</v>
      </c>
      <c t="n" r="B4" s="7">
        <v>66683</v>
      </c>
      <c t="n" r="C4" s="7">
        <v>271</v>
      </c>
      <c t="n" r="D4" s="7">
        <v>32589</v>
      </c>
    </row>
    <row spans="1:4" r="5">
      <c t="s" r="A5" s="3">
        <v>166</v>
      </c>
    </row>
    <row spans="1:4" r="6">
      <c t="s" r="A6" s="4">
        <v>105</v>
      </c>
      <c t="n" r="B6" s="6">
        <v>-82975</v>
      </c>
      <c t="n" r="C6" s="6">
        <v>-16411</v>
      </c>
      <c t="n" r="D6" s="6">
        <v>-50779</v>
      </c>
    </row>
    <row spans="1:4" r="7">
      <c t="s" r="A7" s="4">
        <v>101</v>
      </c>
      <c t="n" r="B7" s="6">
        <v>0</v>
      </c>
      <c t="n" r="C7" s="6">
        <v>230</v>
      </c>
      <c t="n" r="D7" s="6">
        <v>0</v>
      </c>
    </row>
    <row spans="1:4" r="8">
      <c t="s" r="A8" s="4">
        <v>167</v>
      </c>
      <c t="n" r="B8" s="6">
        <v>3128</v>
      </c>
      <c t="n" r="C8" s="6">
        <v>0</v>
      </c>
      <c t="n" r="D8" s="6">
        <v>0</v>
      </c>
    </row>
    <row spans="1:4" r="9">
      <c t="s" r="A9" s="4">
        <v>102</v>
      </c>
      <c t="n" r="B9" s="6">
        <v>-250</v>
      </c>
      <c t="n" r="C9" s="6">
        <v>-770</v>
      </c>
      <c t="n" r="D9" s="6">
        <v>-1311</v>
      </c>
    </row>
    <row spans="1:4" r="10">
      <c t="s" r="A10" s="4">
        <v>168</v>
      </c>
      <c t="n" r="B10" s="6">
        <v>242</v>
      </c>
      <c t="n" r="C10" s="6">
        <v>300</v>
      </c>
      <c t="n" r="D10" s="6">
        <v>460</v>
      </c>
    </row>
    <row spans="1:4" r="11">
      <c t="s" r="A11" s="4">
        <v>169</v>
      </c>
      <c t="n" r="B11" s="6">
        <v>99234</v>
      </c>
      <c t="n" r="C11" s="6">
        <v>89113</v>
      </c>
      <c t="n" r="D11" s="6">
        <v>85054</v>
      </c>
    </row>
    <row spans="1:4" r="12">
      <c t="s" r="A12" s="4">
        <v>170</v>
      </c>
      <c t="n" r="B12" s="6">
        <v>2298</v>
      </c>
      <c t="n" r="C12" s="6">
        <v>-1462</v>
      </c>
      <c t="n" r="D12" s="6">
        <v>-1618</v>
      </c>
    </row>
    <row spans="1:4" r="13">
      <c t="s" r="A13" s="4">
        <v>171</v>
      </c>
      <c t="n" r="B13" s="6">
        <v>3420</v>
      </c>
      <c t="n" r="C13" s="6">
        <v>4185</v>
      </c>
      <c t="n" r="D13" s="6">
        <v>2394</v>
      </c>
    </row>
    <row spans="1:4" r="14">
      <c t="s" r="A14" s="4">
        <v>172</v>
      </c>
      <c t="n" r="B14" s="6">
        <v>-1464</v>
      </c>
      <c t="n" r="C14" s="6">
        <v>2728</v>
      </c>
      <c t="n" r="D14" s="6">
        <v>-1480</v>
      </c>
    </row>
    <row spans="1:4" r="15">
      <c t="s" r="A15" s="4">
        <v>154</v>
      </c>
      <c t="n" r="B15" s="6">
        <v>3072</v>
      </c>
      <c t="n" r="C15" s="6">
        <v>790</v>
      </c>
      <c t="n" r="D15" s="6">
        <v>0</v>
      </c>
    </row>
    <row spans="1:4" r="16">
      <c t="s" r="A16" s="4">
        <v>173</v>
      </c>
      <c t="n" r="B16" s="6">
        <v>-68</v>
      </c>
      <c t="n" r="C16" s="6">
        <v>366</v>
      </c>
      <c t="n" r="D16" s="6">
        <v>663</v>
      </c>
    </row>
    <row spans="1:4" r="17">
      <c t="s" r="A17" s="3">
        <v>174</v>
      </c>
    </row>
    <row spans="1:4" r="18">
      <c t="s" r="A18" s="4">
        <v>47</v>
      </c>
      <c t="n" r="B18" s="6">
        <v>6270</v>
      </c>
      <c t="n" r="C18" s="6">
        <v>-3200</v>
      </c>
      <c t="n" r="D18" s="6">
        <v>10992</v>
      </c>
    </row>
    <row spans="1:4" r="19">
      <c t="s" r="A19" s="4">
        <v>41</v>
      </c>
      <c t="n" r="B19" s="6">
        <v>3006</v>
      </c>
      <c t="n" r="C19" s="6">
        <v>-8420</v>
      </c>
      <c t="n" r="D19" s="6">
        <v>-305</v>
      </c>
    </row>
    <row spans="1:4" r="20">
      <c t="s" r="A20" s="4">
        <v>175</v>
      </c>
      <c t="n" r="B20" s="6">
        <v>102596</v>
      </c>
      <c t="n" r="C20" s="6">
        <v>67720</v>
      </c>
      <c t="n" r="D20" s="6">
        <v>76659</v>
      </c>
    </row>
    <row spans="1:4" r="21">
      <c t="s" r="A21" s="3">
        <v>176</v>
      </c>
    </row>
    <row spans="1:4" r="22">
      <c t="s" r="A22" s="4">
        <v>177</v>
      </c>
      <c t="n" r="B22" s="6">
        <v>-213477</v>
      </c>
      <c t="n" r="C22" s="6">
        <v>0</v>
      </c>
      <c t="n" r="D22" s="6">
        <v>-108014</v>
      </c>
    </row>
    <row spans="1:4" r="23">
      <c t="s" r="A23" s="4">
        <v>178</v>
      </c>
      <c t="n" r="B23" s="6">
        <v>-9697</v>
      </c>
      <c t="n" r="C23" s="6">
        <v>-6242</v>
      </c>
      <c t="n" r="D23" s="6">
        <v>-6934</v>
      </c>
    </row>
    <row spans="1:4" r="24">
      <c t="s" r="A24" s="4">
        <v>179</v>
      </c>
      <c t="n" r="B24" s="6">
        <v>-329060</v>
      </c>
      <c t="n" r="C24" s="6">
        <v>-474260</v>
      </c>
      <c t="n" r="D24" s="6">
        <v>-325964</v>
      </c>
    </row>
    <row spans="1:4" r="25">
      <c t="s" r="A25" s="4">
        <v>180</v>
      </c>
      <c t="n" r="B25" s="6">
        <v>250311</v>
      </c>
      <c t="n" r="C25" s="6">
        <v>33379</v>
      </c>
      <c t="n" r="D25" s="6">
        <v>205336</v>
      </c>
    </row>
    <row spans="1:4" r="26">
      <c t="s" r="A26" s="4">
        <v>181</v>
      </c>
      <c t="n" r="B26" s="6">
        <v>0</v>
      </c>
      <c t="n" r="C26" s="6">
        <v>0</v>
      </c>
      <c t="n" r="D26" s="6">
        <v>-4810</v>
      </c>
    </row>
    <row spans="1:4" r="27">
      <c t="s" r="A27" s="4">
        <v>182</v>
      </c>
      <c t="n" r="B27" s="6">
        <v>0</v>
      </c>
      <c t="n" r="C27" s="6">
        <v>0</v>
      </c>
      <c t="n" r="D27" s="6">
        <v>-8643</v>
      </c>
    </row>
    <row spans="1:4" r="28">
      <c t="s" r="A28" s="4">
        <v>183</v>
      </c>
      <c t="n" r="B28" s="6">
        <v>-121559</v>
      </c>
      <c t="n" r="C28" s="6">
        <v>-6150</v>
      </c>
      <c t="n" r="D28" s="6">
        <v>-49036</v>
      </c>
    </row>
    <row spans="1:4" r="29">
      <c t="s" r="A29" s="4">
        <v>142</v>
      </c>
      <c t="n" r="B29" s="6">
        <v>0</v>
      </c>
      <c t="n" r="C29" s="6">
        <v>0</v>
      </c>
      <c t="n" r="D29" s="6">
        <v>7272</v>
      </c>
    </row>
    <row spans="1:4" r="30">
      <c t="s" r="A30" s="4">
        <v>184</v>
      </c>
      <c t="n" r="B30" s="6">
        <v>-9877</v>
      </c>
      <c t="n" r="C30" s="6">
        <v>-6012</v>
      </c>
      <c t="n" r="D30" s="6">
        <v>-31078</v>
      </c>
    </row>
    <row spans="1:4" r="31">
      <c t="s" r="A31" s="4">
        <v>185</v>
      </c>
      <c t="n" r="B31" s="6">
        <v>37092</v>
      </c>
      <c t="n" r="C31" s="6">
        <v>219</v>
      </c>
      <c t="n" r="D31" s="6">
        <v>18618</v>
      </c>
    </row>
    <row spans="1:4" r="32">
      <c t="s" r="A32" s="4">
        <v>186</v>
      </c>
      <c t="n" r="B32" s="6">
        <v>246</v>
      </c>
      <c t="n" r="C32" s="6">
        <v>4688</v>
      </c>
      <c t="n" r="D32" s="6">
        <v>-2842</v>
      </c>
    </row>
    <row spans="1:4" r="33">
      <c t="s" r="A33" s="4">
        <v>173</v>
      </c>
      <c t="n" r="B33" s="6">
        <v>-745</v>
      </c>
      <c t="n" r="C33" s="6">
        <v>-25</v>
      </c>
      <c t="n" r="D33" s="6">
        <v>-544</v>
      </c>
    </row>
    <row spans="1:4" r="34">
      <c t="s" r="A34" s="4">
        <v>187</v>
      </c>
      <c t="n" r="B34" s="6">
        <v>-396766</v>
      </c>
      <c t="n" r="C34" s="6">
        <v>-454403</v>
      </c>
      <c t="n" r="D34" s="6">
        <v>-306639</v>
      </c>
    </row>
    <row spans="1:4" r="35">
      <c t="s" r="A35" s="3">
        <v>188</v>
      </c>
    </row>
    <row spans="1:4" r="36">
      <c t="s" r="A36" s="4">
        <v>189</v>
      </c>
      <c t="n" r="B36" s="6">
        <v>372184</v>
      </c>
      <c t="n" r="C36" s="6">
        <v>208686</v>
      </c>
      <c t="n" r="D36" s="6">
        <v>128664</v>
      </c>
    </row>
    <row spans="1:4" r="37">
      <c t="s" r="A37" s="4">
        <v>190</v>
      </c>
      <c t="n" r="B37" s="6">
        <v>-84733</v>
      </c>
      <c t="n" r="C37" s="6">
        <v>-38820</v>
      </c>
      <c t="n" r="D37" s="6">
        <v>-75314</v>
      </c>
    </row>
    <row spans="1:4" r="38">
      <c t="s" r="A38" s="4">
        <v>191</v>
      </c>
      <c t="n" r="B38" s="6">
        <v>342000</v>
      </c>
      <c t="n" r="C38" s="6">
        <v>0</v>
      </c>
      <c t="n" r="D38" s="6">
        <v>0</v>
      </c>
    </row>
    <row spans="1:4" r="39">
      <c t="s" r="A39" s="4">
        <v>192</v>
      </c>
      <c t="n" r="B39" s="6">
        <v>-306371</v>
      </c>
      <c t="n" r="C39" s="6">
        <v>0</v>
      </c>
      <c t="n" r="D39" s="6">
        <v>0</v>
      </c>
    </row>
    <row spans="1:4" r="40">
      <c t="s" r="A40" s="4">
        <v>193</v>
      </c>
      <c t="n" r="B40" s="6">
        <v>37330</v>
      </c>
      <c t="n" r="C40" s="6">
        <v>126916</v>
      </c>
      <c t="n" r="D40" s="6">
        <v>153496</v>
      </c>
    </row>
    <row spans="1:4" r="41">
      <c t="s" r="A41" s="4">
        <v>194</v>
      </c>
      <c t="n" r="B41" s="6">
        <v>-49951</v>
      </c>
      <c t="n" r="C41" s="6">
        <v>-28718</v>
      </c>
      <c t="n" r="D41" s="6">
        <v>-27983</v>
      </c>
    </row>
    <row spans="1:4" r="42">
      <c t="s" r="A42" s="4">
        <v>195</v>
      </c>
      <c t="n" r="B42" s="6">
        <v>-48497</v>
      </c>
      <c t="n" r="C42" s="6">
        <v>-48041</v>
      </c>
      <c t="n" r="D42" s="6">
        <v>-51303</v>
      </c>
    </row>
    <row spans="1:4" r="43">
      <c t="s" r="A43" s="4">
        <v>196</v>
      </c>
      <c t="n" r="B43" s="6">
        <v>-7</v>
      </c>
      <c t="n" r="C43" s="6">
        <v>-7</v>
      </c>
      <c t="n" r="D43" s="6">
        <v>-3</v>
      </c>
    </row>
    <row spans="1:4" r="44">
      <c t="s" r="A44" s="4">
        <v>139</v>
      </c>
      <c t="n" r="B44" s="6">
        <v>0</v>
      </c>
      <c t="n" r="C44" s="6">
        <v>-36294</v>
      </c>
      <c t="n" r="D44" s="6">
        <v>-22936</v>
      </c>
    </row>
    <row spans="1:4" r="45">
      <c t="s" r="A45" s="4">
        <v>173</v>
      </c>
      <c t="n" r="B45" s="6">
        <v>-465</v>
      </c>
      <c t="n" r="C45" s="6">
        <v>0</v>
      </c>
      <c t="n" r="D45" s="6">
        <v>-5917</v>
      </c>
    </row>
    <row spans="1:4" r="46">
      <c t="s" r="A46" s="4">
        <v>197</v>
      </c>
      <c t="n" r="B46" s="6">
        <v>261490</v>
      </c>
      <c t="n" r="C46" s="6">
        <v>183722</v>
      </c>
      <c t="n" r="D46" s="6">
        <v>98704</v>
      </c>
    </row>
    <row spans="1:4" r="47">
      <c t="s" r="A47" s="4">
        <v>198</v>
      </c>
      <c t="n" r="B47" s="6">
        <v>-32680</v>
      </c>
      <c t="n" r="C47" s="6">
        <v>-202961</v>
      </c>
      <c t="n" r="D47" s="6">
        <v>-131276</v>
      </c>
    </row>
    <row spans="1:4" r="48">
      <c t="s" r="A48" s="4">
        <v>199</v>
      </c>
      <c t="n" r="B48" s="6">
        <v>116407</v>
      </c>
      <c t="n" r="C48" s="6">
        <v>319368</v>
      </c>
      <c t="n" r="D48" s="6">
        <v>450644</v>
      </c>
    </row>
    <row spans="1:4" r="49">
      <c t="s" r="A49" s="4">
        <v>200</v>
      </c>
      <c t="n" r="B49" s="7">
        <v>83727</v>
      </c>
      <c t="n" r="C49" s="7">
        <v>116407</v>
      </c>
      <c t="n" r="D49" s="7">
        <v>3193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36</v>
      </c>
      <c t="s" r="B1" s="2">
        <v>1</v>
      </c>
    </row>
    <row spans="1:4" r="2">
      <c t="s" r="B2" s="2">
        <v>2</v>
      </c>
      <c t="s" r="C2" s="2">
        <v>30</v>
      </c>
      <c t="s" r="D2" s="2">
        <v>85</v>
      </c>
    </row>
    <row spans="1:4" r="3">
      <c t="s" r="A3" s="3">
        <v>737</v>
      </c>
    </row>
    <row spans="1:4" r="4">
      <c t="s" r="A4" s="4">
        <v>738</v>
      </c>
      <c t="n" r="B4" s="6">
        <v>20000000</v>
      </c>
    </row>
    <row spans="1:4" r="5">
      <c t="s" r="A5" s="3">
        <v>739</v>
      </c>
    </row>
    <row spans="1:4" r="6">
      <c t="s" r="A6" s="4">
        <v>740</v>
      </c>
      <c t="n" r="B6" s="11">
        <v>3.2</v>
      </c>
      <c t="n" r="C6" s="11">
        <v>0.8</v>
      </c>
      <c t="n" r="D6" s="7">
        <v>0</v>
      </c>
    </row>
    <row spans="1:4" r="7">
      <c t="s" r="A7" s="4">
        <v>741</v>
      </c>
      <c t="n" r="B7" s="11">
        <v>3.4</v>
      </c>
    </row>
    <row spans="1:4" r="8">
      <c t="s" r="A8" s="4">
        <v>742</v>
      </c>
      <c t="s" r="B8" s="4">
        <v>743</v>
      </c>
    </row>
    <row spans="1:4" r="9">
      <c t="s" r="A9" s="4">
        <v>744</v>
      </c>
    </row>
    <row spans="1:4" r="10">
      <c t="s" r="A10" s="3">
        <v>737</v>
      </c>
    </row>
    <row spans="1:4" r="11">
      <c t="s" r="A11" s="4">
        <v>745</v>
      </c>
      <c t="s" r="B11" s="4">
        <v>435</v>
      </c>
    </row>
    <row spans="1:4" r="12">
      <c t="s" r="A12" s="4">
        <v>746</v>
      </c>
      <c t="n" r="D12" s="6">
        <v>0</v>
      </c>
    </row>
    <row spans="1:4" r="13">
      <c t="s" r="A13" s="3">
        <v>747</v>
      </c>
    </row>
    <row spans="1:4" r="14">
      <c t="s" r="A14" s="4">
        <v>748</v>
      </c>
      <c t="n" r="B14" s="6">
        <v>248691</v>
      </c>
      <c t="n" r="C14" s="6">
        <v>0</v>
      </c>
    </row>
    <row spans="1:4" r="15">
      <c t="s" r="A15" s="4">
        <v>749</v>
      </c>
      <c t="n" r="B15" s="6">
        <v>482846</v>
      </c>
      <c t="n" r="C15" s="6">
        <v>248691</v>
      </c>
    </row>
    <row spans="1:4" r="16">
      <c t="s" r="A16" s="4">
        <v>750</v>
      </c>
      <c t="n" r="B16" s="6">
        <v>-170632</v>
      </c>
      <c t="n" r="C16" s="6">
        <v>0</v>
      </c>
    </row>
    <row spans="1:4" r="17">
      <c t="s" r="A17" s="4">
        <v>751</v>
      </c>
      <c t="n" r="B17" s="6">
        <v>-11409</v>
      </c>
      <c t="n" r="C17" s="6">
        <v>0</v>
      </c>
    </row>
    <row spans="1:4" r="18">
      <c t="s" r="A18" s="4">
        <v>752</v>
      </c>
      <c t="n" r="B18" s="6">
        <v>549496</v>
      </c>
      <c t="n" r="C18" s="6">
        <v>248691</v>
      </c>
      <c t="n" r="D18" s="6">
        <v>0</v>
      </c>
    </row>
    <row spans="1:4" r="19">
      <c t="s" r="A19" s="4">
        <v>753</v>
      </c>
      <c t="n" r="B19" s="6">
        <v>64437</v>
      </c>
      <c t="n" r="C19" s="6">
        <v>11356</v>
      </c>
    </row>
    <row spans="1:4" r="20">
      <c t="s" r="A20" s="4">
        <v>754</v>
      </c>
      <c t="n" r="B20" s="6">
        <v>485059</v>
      </c>
      <c t="n" r="C20" s="6">
        <v>237335</v>
      </c>
    </row>
    <row spans="1:4" r="21">
      <c t="s" r="A21" s="3">
        <v>739</v>
      </c>
    </row>
    <row spans="1:4" r="22">
      <c t="s" r="A22" s="4">
        <v>755</v>
      </c>
      <c t="n" r="B22" s="9">
        <v>10.03</v>
      </c>
      <c t="n" r="C22" s="7">
        <v>0</v>
      </c>
    </row>
    <row spans="1:4" r="23">
      <c t="s" r="A23" s="4">
        <v>756</v>
      </c>
      <c t="n" r="B23" s="10">
        <v>9.470000000000001</v>
      </c>
      <c t="n" r="C23" s="10">
        <v>10.03</v>
      </c>
    </row>
    <row spans="1:4" r="24">
      <c t="s" r="A24" s="4">
        <v>757</v>
      </c>
      <c t="n" r="B24" s="10">
        <v>9.710000000000001</v>
      </c>
      <c t="n" r="C24" s="6">
        <v>0</v>
      </c>
    </row>
    <row spans="1:4" r="25">
      <c t="s" r="A25" s="4">
        <v>758</v>
      </c>
      <c t="n" r="B25" s="10">
        <v>9.640000000000001</v>
      </c>
      <c t="n" r="C25" s="6">
        <v>0</v>
      </c>
    </row>
    <row spans="1:4" r="26">
      <c t="s" r="A26" s="4">
        <v>759</v>
      </c>
      <c t="n" r="B26" s="10">
        <v>9.640000000000001</v>
      </c>
      <c t="n" r="C26" s="10">
        <v>10.03</v>
      </c>
      <c t="n" r="D26" s="7">
        <v>0</v>
      </c>
    </row>
    <row spans="1:4" r="27">
      <c t="s" r="A27" s="4">
        <v>760</v>
      </c>
      <c t="n" r="B27" s="10">
        <v>9.9</v>
      </c>
      <c t="n" r="C27" s="10">
        <v>10.03</v>
      </c>
    </row>
    <row spans="1:4" r="28">
      <c t="s" r="A28" s="4">
        <v>761</v>
      </c>
      <c t="n" r="B28" s="9">
        <v>9.609999999999999</v>
      </c>
      <c t="n" r="C28" s="9">
        <v>10.03</v>
      </c>
    </row>
    <row spans="1:4" r="29">
      <c t="s" r="A29" s="4">
        <v>762</v>
      </c>
    </row>
    <row spans="1:4" r="30">
      <c t="s" r="A30" s="3">
        <v>737</v>
      </c>
    </row>
    <row spans="1:4" r="31">
      <c t="s" r="A31" s="4">
        <v>745</v>
      </c>
      <c t="s" r="B31" s="4">
        <v>435</v>
      </c>
    </row>
    <row spans="1:4" r="32">
      <c t="s" r="A32" s="4">
        <v>746</v>
      </c>
      <c t="n" r="C32" s="6">
        <v>0</v>
      </c>
      <c t="n" r="D32" s="6">
        <v>0</v>
      </c>
    </row>
    <row spans="1:4" r="33">
      <c t="s" r="A33" s="3">
        <v>747</v>
      </c>
    </row>
    <row spans="1:4" r="34">
      <c t="s" r="A34" s="4">
        <v>748</v>
      </c>
      <c t="n" r="B34" s="6">
        <v>0</v>
      </c>
    </row>
    <row spans="1:4" r="35">
      <c t="s" r="A35" s="4">
        <v>749</v>
      </c>
      <c t="n" r="B35" s="6">
        <v>25746</v>
      </c>
    </row>
    <row spans="1:4" r="36">
      <c t="s" r="A36" s="4">
        <v>751</v>
      </c>
      <c t="n" r="B36" s="6">
        <v>-4878</v>
      </c>
    </row>
    <row spans="1:4" r="37">
      <c t="s" r="A37" s="4">
        <v>752</v>
      </c>
      <c t="n" r="B37" s="6">
        <v>20868</v>
      </c>
      <c t="n" r="C37" s="6">
        <v>0</v>
      </c>
    </row>
    <row spans="1:4" r="38">
      <c t="s" r="A38" s="4">
        <v>754</v>
      </c>
      <c t="n" r="B38" s="6">
        <v>20868</v>
      </c>
    </row>
    <row spans="1:4" r="39">
      <c t="s" r="A39" s="3">
        <v>739</v>
      </c>
    </row>
    <row spans="1:4" r="40">
      <c t="s" r="A40" s="4">
        <v>756</v>
      </c>
      <c t="n" r="B40" s="9">
        <v>9.210000000000001</v>
      </c>
    </row>
    <row spans="1:4" r="41">
      <c t="s" r="A41" s="4">
        <v>758</v>
      </c>
      <c t="n" r="B41" s="10">
        <v>9.210000000000001</v>
      </c>
    </row>
    <row spans="1:4" r="42">
      <c t="s" r="A42" s="4">
        <v>761</v>
      </c>
      <c t="n" r="B42" s="9">
        <v>9.210000000000001</v>
      </c>
      <c t="n" r="C42"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763</v>
      </c>
      <c t="s" r="B1" s="2">
        <v>161</v>
      </c>
      <c t="s" r="C1" s="2">
        <v>2</v>
      </c>
      <c t="s" r="D1" s="2">
        <v>458</v>
      </c>
      <c t="s" r="E1" s="2">
        <v>4</v>
      </c>
      <c t="s" r="F1" s="2">
        <v>459</v>
      </c>
      <c t="s" r="G1" s="2">
        <v>30</v>
      </c>
      <c t="s" r="H1" s="2">
        <v>161</v>
      </c>
      <c t="s" r="I1" s="2">
        <v>460</v>
      </c>
      <c t="s" r="J1" s="2">
        <v>461</v>
      </c>
      <c t="s" r="K1" s="2">
        <v>85</v>
      </c>
      <c t="s" r="L1" s="2">
        <v>764</v>
      </c>
      <c t="s" r="M1" s="2">
        <v>765</v>
      </c>
      <c t="s" r="N1" s="2">
        <v>766</v>
      </c>
      <c t="s" r="O1" s="2">
        <v>2</v>
      </c>
      <c t="s" r="P1" s="2">
        <v>30</v>
      </c>
      <c t="s" r="Q1" s="2">
        <v>85</v>
      </c>
    </row>
    <row spans="1:17" r="2">
      <c t="s" r="A2" s="3">
        <v>237</v>
      </c>
    </row>
    <row spans="1:17" r="3">
      <c t="s" r="A3" s="4">
        <v>767</v>
      </c>
      <c t="n" r="C3" s="11">
        <v>12.5</v>
      </c>
      <c t="n" r="D3" s="11">
        <v>12.5</v>
      </c>
      <c t="n" r="E3" s="11">
        <v>12.5</v>
      </c>
      <c t="n" r="F3" s="11">
        <v>12.5</v>
      </c>
      <c t="n" r="G3" s="11">
        <v>12.5</v>
      </c>
      <c t="n" r="H3" s="11">
        <v>14.9</v>
      </c>
      <c t="n" r="I3" s="11">
        <v>14.7</v>
      </c>
      <c t="n" r="J3" s="11">
        <v>14.6</v>
      </c>
      <c t="n" r="K3" s="11">
        <v>14.9</v>
      </c>
      <c t="n" r="L3" s="11">
        <v>14.9</v>
      </c>
      <c t="n" r="M3" s="11">
        <v>14.7</v>
      </c>
      <c t="n" r="N3" s="11">
        <v>14.5</v>
      </c>
      <c t="n" r="O3" s="7">
        <v>50</v>
      </c>
      <c t="n" r="P3" s="11">
        <v>56.7</v>
      </c>
      <c t="n" r="Q3" s="7">
        <v>59</v>
      </c>
    </row>
    <row spans="1:17" r="4">
      <c t="s" r="A4" s="4">
        <v>768</v>
      </c>
      <c t="n" r="C4" s="13">
        <v>0.075</v>
      </c>
      <c t="n" r="D4" s="13">
        <v>0.075</v>
      </c>
      <c t="n" r="E4" s="13">
        <v>0.075</v>
      </c>
      <c t="n" r="F4" s="13">
        <v>0.075</v>
      </c>
      <c t="n" r="G4" s="13">
        <v>0.075</v>
      </c>
      <c t="n" r="H4" s="13">
        <v>0.08799999999999999</v>
      </c>
      <c t="n" r="I4" s="13">
        <v>0.08699999999999999</v>
      </c>
      <c t="n" r="J4" s="13">
        <v>0.08599999999999999</v>
      </c>
      <c t="n" r="K4" s="13">
        <v>0.089</v>
      </c>
      <c t="n" r="L4" s="13">
        <v>0.08799999999999999</v>
      </c>
      <c t="n" r="M4" s="13">
        <v>0.08699999999999999</v>
      </c>
      <c t="n" r="N4" s="13">
        <v>0.08599999999999999</v>
      </c>
      <c t="n" r="O4" s="11">
        <v>0.3</v>
      </c>
      <c t="n" r="P4" s="13">
        <v>0.336</v>
      </c>
      <c t="n" r="Q4" s="9">
        <v>0.35</v>
      </c>
    </row>
    <row spans="1:17" r="5">
      <c t="s" r="A5" s="4">
        <v>769</v>
      </c>
      <c t="n" r="B5" s="14">
        <v>0.000958904</v>
      </c>
    </row>
    <row spans="1:17" r="6">
      <c t="s" r="A6" s="4">
        <v>770</v>
      </c>
      <c t="n" r="B6" s="9">
        <v>0.35</v>
      </c>
      <c t="n" r="O6" s="9">
        <v>0.3</v>
      </c>
      <c t="n" r="P6" s="9">
        <v>0.34</v>
      </c>
      <c t="n" r="Q6" s="9">
        <v>0.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1</v>
      </c>
      <c t="s" r="B1" s="2">
        <v>772</v>
      </c>
      <c t="s" r="C1" s="2">
        <v>773</v>
      </c>
      <c t="s" r="D1" s="2">
        <v>30</v>
      </c>
      <c t="s" r="E1" s="2">
        <v>85</v>
      </c>
    </row>
    <row spans="1:5" r="2">
      <c t="s" r="A2" s="3">
        <v>774</v>
      </c>
    </row>
    <row spans="1:5" r="3">
      <c t="s" r="A3" s="4">
        <v>775</v>
      </c>
      <c t="s" r="C3" s="4">
        <v>776</v>
      </c>
    </row>
    <row spans="1:5" r="4">
      <c t="s" r="A4" s="4">
        <v>777</v>
      </c>
      <c t="n" r="D4" s="12">
        <v>1.6</v>
      </c>
      <c t="n" r="E4" s="12">
        <v>2.5</v>
      </c>
    </row>
    <row spans="1:5" r="5">
      <c t="s" r="A5" s="4">
        <v>778</v>
      </c>
      <c t="n" r="D5" s="9">
        <v>8.800000000000001</v>
      </c>
      <c t="n" r="E5" s="9">
        <v>9.24</v>
      </c>
    </row>
    <row spans="1:5" r="6">
      <c t="s" r="A6" s="4">
        <v>779</v>
      </c>
      <c t="n" r="D6" s="11">
        <v>14.2</v>
      </c>
      <c t="n" r="E6" s="11">
        <v>22.9</v>
      </c>
    </row>
    <row spans="1:5" r="7">
      <c t="s" r="A7" s="4">
        <v>780</v>
      </c>
      <c t="n" r="B7" s="12">
        <v>2.4</v>
      </c>
    </row>
    <row spans="1:5" r="8">
      <c t="s" r="A8" s="4">
        <v>781</v>
      </c>
      <c t="n" r="B8" s="9">
        <v>9.25</v>
      </c>
    </row>
    <row spans="1:5" r="9">
      <c t="s" r="A9" s="4">
        <v>782</v>
      </c>
      <c t="n" r="B9" s="11">
        <v>2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783</v>
      </c>
      <c t="s" r="B1" s="2">
        <v>1</v>
      </c>
    </row>
    <row spans="1:4" r="2">
      <c t="s" r="B2" s="2">
        <v>2</v>
      </c>
      <c t="s" r="C2" s="2">
        <v>30</v>
      </c>
      <c t="s" r="D2" s="2">
        <v>85</v>
      </c>
    </row>
    <row spans="1:4" r="3">
      <c t="s" r="A3" s="3">
        <v>237</v>
      </c>
    </row>
    <row spans="1:4" r="4">
      <c t="s" r="A4" s="4">
        <v>784</v>
      </c>
      <c t="s" r="B4" s="4">
        <v>785</v>
      </c>
      <c t="s" r="C4" s="4">
        <v>656</v>
      </c>
      <c t="s" r="D4" s="4">
        <v>786</v>
      </c>
    </row>
    <row spans="1:4" r="5">
      <c t="s" r="A5" s="4">
        <v>787</v>
      </c>
      <c t="s" r="B5" s="4">
        <v>788</v>
      </c>
      <c t="s" r="C5" s="4">
        <v>789</v>
      </c>
      <c t="s" r="D5" s="4">
        <v>790</v>
      </c>
    </row>
    <row spans="1:4" r="6">
      <c t="s" r="A6" s="4">
        <v>791</v>
      </c>
      <c t="s" r="B6" s="4">
        <v>792</v>
      </c>
      <c t="s" r="C6" s="4">
        <v>675</v>
      </c>
      <c t="s" r="D6" s="4">
        <v>586</v>
      </c>
    </row>
    <row spans="1:4" r="7">
      <c t="s" r="A7" s="4">
        <v>793</v>
      </c>
      <c t="s" r="B7" s="4">
        <v>794</v>
      </c>
      <c t="s" r="C7" s="4">
        <v>795</v>
      </c>
      <c t="s" r="D7" s="4">
        <v>796</v>
      </c>
    </row>
    <row spans="1:4" r="8">
      <c t="s" r="A8" s="4">
        <v>128</v>
      </c>
      <c t="s" r="B8" s="4">
        <v>408</v>
      </c>
      <c t="s" r="C8" s="4">
        <v>408</v>
      </c>
      <c t="s" r="D8" s="4">
        <v>4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 customWidth="1" max="6" min="6" width="16"/>
    <col customWidth="1" max="7" min="7" width="14"/>
  </cols>
  <sheetData>
    <row spans="1:7" r="1">
      <c t="s" r="A1" s="1">
        <v>797</v>
      </c>
      <c t="s" r="B1" s="2">
        <v>798</v>
      </c>
      <c t="s" r="C1" s="2">
        <v>1</v>
      </c>
      <c t="s" r="F1" s="2">
        <v>799</v>
      </c>
    </row>
    <row spans="1:7" r="2">
      <c t="s" r="B2" s="2">
        <v>800</v>
      </c>
      <c t="s" r="C2" s="2">
        <v>2</v>
      </c>
      <c t="s" r="D2" s="2">
        <v>30</v>
      </c>
      <c t="s" r="E2" s="2">
        <v>85</v>
      </c>
      <c t="s" r="F2" s="2">
        <v>161</v>
      </c>
      <c t="s" r="G2" s="2">
        <v>460</v>
      </c>
    </row>
    <row spans="1:7" r="3">
      <c t="s" r="A3" s="3">
        <v>801</v>
      </c>
    </row>
    <row spans="1:7" r="4">
      <c t="s" r="A4" s="4">
        <v>802</v>
      </c>
      <c t="n" r="C4" s="7">
        <v>0</v>
      </c>
      <c t="n" r="D4" s="7">
        <v>2900</v>
      </c>
      <c t="n" r="E4" s="7">
        <v>0</v>
      </c>
    </row>
    <row spans="1:7" r="5">
      <c t="s" r="A5" s="4">
        <v>803</v>
      </c>
    </row>
    <row spans="1:7" r="6">
      <c t="s" r="A6" s="3">
        <v>801</v>
      </c>
    </row>
    <row spans="1:7" r="7">
      <c t="s" r="A7" s="4">
        <v>804</v>
      </c>
      <c t="n" r="F7" s="7">
        <v>7200</v>
      </c>
    </row>
    <row spans="1:7" r="8">
      <c t="s" r="A8" s="4">
        <v>805</v>
      </c>
      <c t="n" r="D8" s="6">
        <v>400</v>
      </c>
      <c t="n" r="E8" s="6">
        <v>6800</v>
      </c>
    </row>
    <row spans="1:7" r="9">
      <c t="s" r="A9" s="4">
        <v>806</v>
      </c>
      <c t="n" r="G9" s="7">
        <v>3500</v>
      </c>
    </row>
    <row spans="1:7" r="10">
      <c t="s" r="A10" s="4">
        <v>807</v>
      </c>
      <c t="n" r="G10" s="6">
        <v>1250</v>
      </c>
    </row>
    <row spans="1:7" r="11">
      <c t="s" r="A11" s="4">
        <v>808</v>
      </c>
      <c t="n" r="G11" s="7">
        <v>400</v>
      </c>
    </row>
    <row spans="1:7" r="12">
      <c t="s" r="A12" s="4">
        <v>802</v>
      </c>
      <c t="n" r="B12" s="7">
        <v>2900</v>
      </c>
    </row>
    <row spans="1:7" r="13">
      <c t="s" r="A13" s="4">
        <v>809</v>
      </c>
    </row>
    <row spans="1:7" r="14">
      <c t="s" r="A14" s="3">
        <v>801</v>
      </c>
    </row>
    <row spans="1:7" r="15">
      <c t="s" r="A15" s="4">
        <v>810</v>
      </c>
      <c t="n" r="C15" s="7">
        <v>100</v>
      </c>
      <c t="n" r="D15" s="7">
        <v>2500</v>
      </c>
      <c t="n" r="E15" s="7">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11</v>
      </c>
      <c t="s" r="B1" s="2">
        <v>1</v>
      </c>
    </row>
    <row spans="1:4" r="2">
      <c t="s" r="B2" s="2">
        <v>2</v>
      </c>
      <c t="s" r="C2" s="2">
        <v>30</v>
      </c>
      <c t="s" r="D2" s="2">
        <v>85</v>
      </c>
    </row>
    <row spans="1:4" r="3">
      <c t="s" r="A3" s="3">
        <v>240</v>
      </c>
    </row>
    <row spans="1:4" r="4">
      <c t="s" r="A4" s="4">
        <v>812</v>
      </c>
      <c t="n" r="C4" s="7">
        <v>900</v>
      </c>
      <c t="n" r="D4" s="7">
        <v>700</v>
      </c>
    </row>
    <row spans="1:4" r="5">
      <c t="s" r="A5" s="4">
        <v>813</v>
      </c>
      <c t="n" r="C5" s="6">
        <v>2900</v>
      </c>
      <c t="n" r="D5" s="6">
        <v>7900</v>
      </c>
    </row>
    <row spans="1:4" r="6">
      <c t="s" r="A6" s="4">
        <v>814</v>
      </c>
      <c t="n" r="C6" s="6">
        <v>2500</v>
      </c>
      <c t="n" r="D6" s="6">
        <v>400</v>
      </c>
    </row>
    <row spans="1:4" r="7">
      <c t="s" r="A7" s="4">
        <v>815</v>
      </c>
      <c t="n" r="C7" s="6">
        <v>6400</v>
      </c>
      <c t="n" r="D7" s="6">
        <v>0</v>
      </c>
    </row>
    <row spans="1:4" r="8">
      <c t="s" r="A8" s="4">
        <v>816</v>
      </c>
      <c t="n" r="B8" s="7">
        <v>0</v>
      </c>
      <c t="n" r="C8" s="7">
        <v>12672</v>
      </c>
      <c t="n" r="D8" s="7">
        <v>90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817</v>
      </c>
      <c t="s" r="B1" s="2">
        <v>818</v>
      </c>
      <c t="s" r="C1" s="2">
        <v>819</v>
      </c>
      <c t="s" r="D1" s="2">
        <v>2</v>
      </c>
      <c t="s" r="E1" s="2">
        <v>30</v>
      </c>
    </row>
    <row spans="1:5" r="2">
      <c t="s" r="A2" s="3">
        <v>820</v>
      </c>
    </row>
    <row spans="1:5" r="3">
      <c t="s" r="A3" s="4">
        <v>48</v>
      </c>
      <c t="n" r="D3" s="7">
        <v>19451000</v>
      </c>
      <c t="n" r="E3" s="7">
        <v>18955000</v>
      </c>
    </row>
    <row spans="1:5" r="4">
      <c t="s" r="A4" s="4">
        <v>821</v>
      </c>
    </row>
    <row spans="1:5" r="5">
      <c t="s" r="A5" s="3">
        <v>820</v>
      </c>
    </row>
    <row spans="1:5" r="6">
      <c t="s" r="A6" s="4">
        <v>822</v>
      </c>
      <c t="n" r="D6" s="6">
        <v>2000000</v>
      </c>
    </row>
    <row spans="1:5" r="7">
      <c t="s" r="A7" s="4">
        <v>823</v>
      </c>
      <c t="n" r="D7" s="7">
        <v>0</v>
      </c>
    </row>
    <row spans="1:5" r="8">
      <c t="s" r="A8" s="4">
        <v>824</v>
      </c>
      <c t="s" r="D8" s="4">
        <v>437</v>
      </c>
    </row>
    <row spans="1:5" r="9">
      <c t="s" r="A9" s="4">
        <v>825</v>
      </c>
      <c t="n" r="D9" s="7">
        <v>14000000</v>
      </c>
    </row>
    <row spans="1:5" r="10">
      <c t="s" r="A10" s="4">
        <v>48</v>
      </c>
      <c t="n" r="D10" s="6">
        <v>18900000</v>
      </c>
      <c t="n" r="E10" s="7">
        <v>18300000</v>
      </c>
    </row>
    <row spans="1:5" r="11">
      <c t="s" r="A11" s="4">
        <v>826</v>
      </c>
    </row>
    <row spans="1:5" r="12">
      <c t="s" r="A12" s="3">
        <v>820</v>
      </c>
    </row>
    <row spans="1:5" r="13">
      <c t="s" r="A13" s="4">
        <v>825</v>
      </c>
      <c t="n" r="D13" s="7">
        <v>82600000</v>
      </c>
    </row>
    <row spans="1:5" r="14">
      <c t="s" r="A14" s="4">
        <v>827</v>
      </c>
      <c t="s" r="D14" s="4">
        <v>828</v>
      </c>
    </row>
    <row spans="1:5" r="15">
      <c t="s" r="A15" s="4">
        <v>829</v>
      </c>
    </row>
    <row spans="1:5" r="16">
      <c t="s" r="A16" s="3">
        <v>820</v>
      </c>
    </row>
    <row spans="1:5" r="17">
      <c t="s" r="A17" s="4">
        <v>830</v>
      </c>
      <c t="n" r="C17" s="7">
        <v>2300000</v>
      </c>
    </row>
    <row spans="1:5" r="18">
      <c t="s" r="A18" s="4">
        <v>831</v>
      </c>
      <c t="n" r="D18" s="7">
        <v>0</v>
      </c>
    </row>
    <row spans="1:5" r="19">
      <c t="s" r="A19" s="4">
        <v>832</v>
      </c>
    </row>
    <row spans="1:5" r="20">
      <c t="s" r="A20" s="3">
        <v>820</v>
      </c>
    </row>
    <row spans="1:5" r="21">
      <c t="s" r="A21" s="4">
        <v>833</v>
      </c>
      <c t="n" r="B21" s="7">
        <v>1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834</v>
      </c>
      <c t="s" r="B1" s="2">
        <v>483</v>
      </c>
    </row>
    <row spans="1:2" r="2">
      <c t="s" r="A2" s="3">
        <v>243</v>
      </c>
    </row>
    <row spans="1:2" r="3">
      <c t="n" r="A3" s="6">
        <v>2016</v>
      </c>
      <c t="n" r="B3" s="11">
        <v>0.6</v>
      </c>
    </row>
    <row spans="1:2" r="4">
      <c t="n" r="A4" s="6">
        <v>2017</v>
      </c>
      <c t="n" r="B4" s="12">
        <v>0.9</v>
      </c>
    </row>
    <row spans="1:2" r="5">
      <c t="n" r="A5" s="6">
        <v>2018</v>
      </c>
      <c t="n" r="B5" s="12">
        <v>0.8</v>
      </c>
    </row>
    <row spans="1:2" r="6">
      <c t="n" r="A6" s="6">
        <v>2019</v>
      </c>
      <c t="n" r="B6" s="12">
        <v>0.8</v>
      </c>
    </row>
    <row spans="1:2" r="7">
      <c t="n" r="A7" s="6">
        <v>2020</v>
      </c>
      <c t="n" r="B7" s="12">
        <v>0.8</v>
      </c>
    </row>
    <row spans="1:2" r="8">
      <c t="s" r="A8" s="4">
        <v>559</v>
      </c>
      <c t="n" r="B8" s="12">
        <v>3.2</v>
      </c>
    </row>
    <row spans="1:2" r="9">
      <c t="s" r="A9" s="4">
        <v>128</v>
      </c>
      <c t="n" r="B9" s="11">
        <v>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835</v>
      </c>
      <c t="s" r="B1" s="2">
        <v>383</v>
      </c>
      <c t="s" r="C1" s="2">
        <v>1</v>
      </c>
    </row>
    <row spans="1:7" r="2">
      <c t="s" r="B2" s="2">
        <v>494</v>
      </c>
      <c t="s" r="C2" s="2">
        <v>2</v>
      </c>
      <c t="s" r="D2" s="2">
        <v>30</v>
      </c>
      <c t="s" r="E2" s="2">
        <v>85</v>
      </c>
      <c t="s" r="F2" s="2">
        <v>836</v>
      </c>
      <c t="s" r="G2" s="2">
        <v>837</v>
      </c>
    </row>
    <row spans="1:7" r="3">
      <c t="s" r="A3" s="3">
        <v>838</v>
      </c>
    </row>
    <row spans="1:7" r="4">
      <c t="s" r="A4" s="4">
        <v>839</v>
      </c>
      <c t="n" r="B4" s="7">
        <v>4400</v>
      </c>
      <c t="n" r="G4" s="7">
        <v>44400</v>
      </c>
    </row>
    <row spans="1:7" r="5">
      <c t="s" r="A5" s="4">
        <v>167</v>
      </c>
      <c t="n" r="B5" s="7">
        <v>3100</v>
      </c>
      <c t="n" r="C5" s="7">
        <v>3128</v>
      </c>
      <c t="n" r="D5" s="7">
        <v>0</v>
      </c>
      <c t="n" r="E5" s="7">
        <v>0</v>
      </c>
    </row>
    <row spans="1:7" r="6">
      <c t="s" r="A6" s="4">
        <v>710</v>
      </c>
    </row>
    <row spans="1:7" r="7">
      <c t="s" r="A7" s="3">
        <v>838</v>
      </c>
    </row>
    <row spans="1:7" r="8">
      <c t="s" r="A8" s="4">
        <v>711</v>
      </c>
      <c t="n" r="C8" s="6">
        <v>57800</v>
      </c>
    </row>
    <row spans="1:7" r="9">
      <c t="s" r="A9" s="4">
        <v>840</v>
      </c>
      <c t="n" r="C9" s="6">
        <v>-3100</v>
      </c>
    </row>
    <row spans="1:7" r="10">
      <c t="s" r="A10" s="4">
        <v>841</v>
      </c>
    </row>
    <row spans="1:7" r="11">
      <c t="s" r="A11" s="3">
        <v>838</v>
      </c>
    </row>
    <row spans="1:7" r="12">
      <c t="s" r="A12" s="4">
        <v>711</v>
      </c>
      <c t="n" r="C12" s="6">
        <v>0</v>
      </c>
    </row>
    <row spans="1:7" r="13">
      <c t="s" r="A13" s="4">
        <v>842</v>
      </c>
    </row>
    <row spans="1:7" r="14">
      <c t="s" r="A14" s="3">
        <v>838</v>
      </c>
    </row>
    <row spans="1:7" r="15">
      <c t="s" r="A15" s="4">
        <v>711</v>
      </c>
      <c t="n" r="C15" s="6">
        <v>57800</v>
      </c>
    </row>
    <row spans="1:7" r="16">
      <c t="s" r="A16" s="4">
        <v>843</v>
      </c>
    </row>
    <row spans="1:7" r="17">
      <c t="s" r="A17" s="3">
        <v>838</v>
      </c>
    </row>
    <row spans="1:7" r="18">
      <c t="s" r="A18" s="4">
        <v>711</v>
      </c>
      <c t="n" r="C18" s="6">
        <v>0</v>
      </c>
    </row>
    <row spans="1:7" r="19">
      <c t="s" r="A19" s="4">
        <v>844</v>
      </c>
    </row>
    <row spans="1:7" r="20">
      <c t="s" r="A20" s="3">
        <v>838</v>
      </c>
    </row>
    <row spans="1:7" r="21">
      <c t="s" r="A21" s="4">
        <v>711</v>
      </c>
      <c t="n" r="C21" s="6">
        <v>41200</v>
      </c>
    </row>
    <row spans="1:7" r="22">
      <c t="s" r="A22" s="4">
        <v>840</v>
      </c>
      <c t="n" r="C22" s="6">
        <v>-3100</v>
      </c>
    </row>
    <row spans="1:7" r="23">
      <c t="s" r="A23" s="4">
        <v>845</v>
      </c>
    </row>
    <row spans="1:7" r="24">
      <c t="s" r="A24" s="3">
        <v>838</v>
      </c>
    </row>
    <row spans="1:7" r="25">
      <c t="s" r="A25" s="4">
        <v>711</v>
      </c>
      <c t="n" r="C25" s="6">
        <v>0</v>
      </c>
    </row>
    <row spans="1:7" r="26">
      <c t="s" r="A26" s="4">
        <v>846</v>
      </c>
    </row>
    <row spans="1:7" r="27">
      <c t="s" r="A27" s="3">
        <v>838</v>
      </c>
    </row>
    <row spans="1:7" r="28">
      <c t="s" r="A28" s="4">
        <v>711</v>
      </c>
      <c t="n" r="C28" s="6">
        <v>41200</v>
      </c>
    </row>
    <row spans="1:7" r="29">
      <c t="s" r="A29" s="4">
        <v>847</v>
      </c>
    </row>
    <row spans="1:7" r="30">
      <c t="s" r="A30" s="3">
        <v>838</v>
      </c>
    </row>
    <row spans="1:7" r="31">
      <c t="s" r="A31" s="4">
        <v>711</v>
      </c>
      <c t="n" r="C31" s="6">
        <v>0</v>
      </c>
    </row>
    <row spans="1:7" r="32">
      <c t="s" r="A32" s="4">
        <v>713</v>
      </c>
    </row>
    <row spans="1:7" r="33">
      <c t="s" r="A33" s="3">
        <v>838</v>
      </c>
    </row>
    <row spans="1:7" r="34">
      <c t="s" r="A34" s="4">
        <v>711</v>
      </c>
      <c t="n" r="C34" s="6">
        <v>16600</v>
      </c>
    </row>
    <row spans="1:7" r="35">
      <c t="s" r="A35" s="4">
        <v>840</v>
      </c>
      <c t="n" r="C35" s="6">
        <v>0</v>
      </c>
    </row>
    <row spans="1:7" r="36">
      <c t="s" r="A36" s="4">
        <v>848</v>
      </c>
    </row>
    <row spans="1:7" r="37">
      <c t="s" r="A37" s="3">
        <v>838</v>
      </c>
    </row>
    <row spans="1:7" r="38">
      <c t="s" r="A38" s="4">
        <v>711</v>
      </c>
      <c t="n" r="C38" s="6">
        <v>0</v>
      </c>
    </row>
    <row spans="1:7" r="39">
      <c t="s" r="A39" s="4">
        <v>849</v>
      </c>
    </row>
    <row spans="1:7" r="40">
      <c t="s" r="A40" s="3">
        <v>838</v>
      </c>
    </row>
    <row spans="1:7" r="41">
      <c t="s" r="A41" s="4">
        <v>711</v>
      </c>
      <c t="n" r="C41" s="6">
        <v>16600</v>
      </c>
      <c t="n" r="F41" s="7">
        <v>16600</v>
      </c>
    </row>
    <row spans="1:7" r="42">
      <c t="s" r="A42" s="4">
        <v>850</v>
      </c>
    </row>
    <row spans="1:7" r="43">
      <c t="s" r="A43" s="3">
        <v>838</v>
      </c>
    </row>
    <row spans="1:7" r="44">
      <c t="s" r="A44" s="4">
        <v>711</v>
      </c>
      <c t="n" r="C44" s="7">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1</v>
      </c>
      <c t="s" r="B1" s="2">
        <v>2</v>
      </c>
      <c t="s" r="C1" s="2">
        <v>30</v>
      </c>
    </row>
    <row spans="1:3" r="2">
      <c t="s" r="A2" s="3">
        <v>852</v>
      </c>
    </row>
    <row spans="1:3" r="3">
      <c t="s" r="A3" s="4">
        <v>69</v>
      </c>
      <c t="n" r="B3" s="7">
        <v>1473034</v>
      </c>
      <c t="n" r="C3" s="7">
        <v>1186481</v>
      </c>
    </row>
    <row spans="1:3" r="4">
      <c t="s" r="A4" s="4">
        <v>69</v>
      </c>
    </row>
    <row spans="1:3" r="5">
      <c t="s" r="A5" s="3">
        <v>852</v>
      </c>
    </row>
    <row spans="1:3" r="6">
      <c t="s" r="A6" s="4">
        <v>69</v>
      </c>
      <c t="n" r="B6" s="6">
        <v>1473000</v>
      </c>
      <c t="n" r="C6" s="6">
        <v>1186500</v>
      </c>
    </row>
    <row spans="1:3" r="7">
      <c t="s" r="A7" s="4">
        <v>853</v>
      </c>
    </row>
    <row spans="1:3" r="8">
      <c t="s" r="A8" s="3">
        <v>852</v>
      </c>
    </row>
    <row spans="1:3" r="9">
      <c t="s" r="A9" s="4">
        <v>69</v>
      </c>
      <c t="n" r="B9" s="6">
        <v>1473000</v>
      </c>
      <c t="n" r="C9" s="6">
        <v>1186500</v>
      </c>
    </row>
    <row spans="1:3" r="10">
      <c t="s" r="A10" s="4">
        <v>854</v>
      </c>
    </row>
    <row spans="1:3" r="11">
      <c t="s" r="A11" s="3">
        <v>852</v>
      </c>
    </row>
    <row spans="1:3" r="12">
      <c t="s" r="A12" s="4">
        <v>855</v>
      </c>
      <c t="n" r="B12" s="7">
        <v>1473100</v>
      </c>
      <c t="n" r="C12" s="7">
        <v>1199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201</v>
      </c>
      <c t="s" r="B1" s="2">
        <v>1</v>
      </c>
    </row>
    <row spans="1:2" r="2">
      <c t="s" r="B2" s="2">
        <v>202</v>
      </c>
    </row>
    <row spans="1:2" r="3">
      <c t="s" r="A3" s="3">
        <v>203</v>
      </c>
    </row>
    <row spans="1:2" r="4">
      <c t="s" r="A4" s="4">
        <v>204</v>
      </c>
      <c t="n" r="B4" s="11">
        <v>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2"/>
  </cols>
  <sheetData>
    <row spans="1:6" r="1">
      <c t="s" r="A1" s="1">
        <v>856</v>
      </c>
      <c t="s" r="B1" s="2">
        <v>798</v>
      </c>
      <c t="s" r="C1" s="2">
        <v>1</v>
      </c>
    </row>
    <row spans="1:6" r="2">
      <c t="s" r="B2" s="2">
        <v>857</v>
      </c>
      <c t="s" r="C2" s="2">
        <v>483</v>
      </c>
      <c t="s" r="D2" s="2">
        <v>425</v>
      </c>
      <c t="s" r="E2" s="2">
        <v>202</v>
      </c>
      <c t="s" r="F2" s="2">
        <v>858</v>
      </c>
    </row>
    <row spans="1:6" r="3">
      <c t="s" r="A3" s="3">
        <v>859</v>
      </c>
    </row>
    <row spans="1:6" r="4">
      <c t="s" r="A4" s="4">
        <v>860</v>
      </c>
      <c t="n" r="C4" s="7">
        <v>0</v>
      </c>
      <c t="n" r="D4" s="11">
        <v>4.3</v>
      </c>
      <c t="n" r="E4" s="7">
        <v>15</v>
      </c>
    </row>
    <row spans="1:6" r="5">
      <c t="s" r="A5" s="4">
        <v>861</v>
      </c>
      <c t="n" r="C5" s="6">
        <v>0</v>
      </c>
      <c t="n" r="D5" s="12">
        <v>11.3</v>
      </c>
      <c t="n" r="E5" s="12">
        <v>23.4</v>
      </c>
    </row>
    <row spans="1:6" r="6">
      <c t="s" r="A6" s="4">
        <v>862</v>
      </c>
      <c t="n" r="C6" s="12">
        <v>0.2</v>
      </c>
      <c t="n" r="D6" s="12">
        <v>2.4</v>
      </c>
      <c t="n" r="E6" s="12">
        <v>1.5</v>
      </c>
    </row>
    <row spans="1:6" r="7">
      <c t="s" r="A7" s="4">
        <v>91</v>
      </c>
      <c t="n" r="C7" s="6">
        <v>0</v>
      </c>
      <c t="n" r="D7" s="12">
        <v>3.8</v>
      </c>
      <c t="n" r="E7" s="12">
        <v>7.7</v>
      </c>
    </row>
    <row spans="1:6" r="8">
      <c t="s" r="A8" s="4">
        <v>863</v>
      </c>
      <c t="n" r="C8" s="6">
        <v>0</v>
      </c>
      <c t="n" r="D8" s="6">
        <v>1</v>
      </c>
      <c t="n" r="E8" s="12">
        <v>1.8</v>
      </c>
    </row>
    <row spans="1:6" r="9">
      <c t="s" r="A9" s="4">
        <v>864</v>
      </c>
      <c t="n" r="C9" s="7">
        <v>0</v>
      </c>
      <c t="n" r="D9" s="12">
        <v>2.9</v>
      </c>
      <c t="n" r="E9" s="6">
        <v>0</v>
      </c>
    </row>
    <row spans="1:6" r="10">
      <c t="s" r="A10" s="4">
        <v>865</v>
      </c>
      <c t="n" r="D10" s="12">
        <v>2.3</v>
      </c>
    </row>
    <row spans="1:6" r="11">
      <c t="s" r="A11" s="4">
        <v>866</v>
      </c>
    </row>
    <row spans="1:6" r="12">
      <c t="s" r="A12" s="3">
        <v>867</v>
      </c>
    </row>
    <row spans="1:6" r="13">
      <c t="s" r="A13" s="4">
        <v>868</v>
      </c>
      <c t="s" r="C13" s="4">
        <v>869</v>
      </c>
    </row>
    <row spans="1:6" r="14">
      <c t="s" r="A14" s="4">
        <v>870</v>
      </c>
    </row>
    <row spans="1:6" r="15">
      <c t="s" r="A15" s="3">
        <v>867</v>
      </c>
    </row>
    <row spans="1:6" r="16">
      <c t="s" r="A16" s="4">
        <v>868</v>
      </c>
      <c t="s" r="C16" s="4">
        <v>410</v>
      </c>
    </row>
    <row spans="1:6" r="17">
      <c t="s" r="A17" s="4">
        <v>803</v>
      </c>
    </row>
    <row spans="1:6" r="18">
      <c t="s" r="A18" s="3">
        <v>859</v>
      </c>
    </row>
    <row spans="1:6" r="19">
      <c t="s" r="A19" s="4">
        <v>864</v>
      </c>
      <c t="n" r="B19" s="11">
        <v>2.9</v>
      </c>
    </row>
    <row spans="1:6" r="20">
      <c t="s" r="A20" s="3">
        <v>867</v>
      </c>
    </row>
    <row spans="1:6" r="21">
      <c t="s" r="A21" s="4">
        <v>871</v>
      </c>
      <c t="n" r="F21" s="6">
        <v>0</v>
      </c>
    </row>
    <row spans="1:6" r="22">
      <c t="s" r="A22" s="4">
        <v>809</v>
      </c>
    </row>
    <row spans="1:6" r="23">
      <c t="s" r="A23" s="3">
        <v>867</v>
      </c>
    </row>
    <row spans="1:6" r="24">
      <c t="s" r="A24" s="4">
        <v>810</v>
      </c>
      <c t="n" r="C24" s="11">
        <v>0.1</v>
      </c>
      <c t="n" r="D24" s="11">
        <v>2.5</v>
      </c>
      <c t="n" r="E24" s="7">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0</v>
      </c>
      <c t="s" r="D2" s="2">
        <v>85</v>
      </c>
    </row>
    <row spans="1:4" r="3">
      <c t="s" r="A3" s="3">
        <v>252</v>
      </c>
    </row>
    <row spans="1:4" r="4">
      <c t="s" r="A4" s="4">
        <v>873</v>
      </c>
      <c t="n" r="B4" s="11">
        <v>30.1</v>
      </c>
      <c t="n" r="C4" s="11">
        <v>20.8</v>
      </c>
      <c t="n" r="D4" s="11">
        <v>25.8</v>
      </c>
    </row>
    <row spans="1:4" r="5">
      <c t="s" r="A5" s="4">
        <v>874</v>
      </c>
      <c t="n" r="B5" s="12">
        <v>16.5</v>
      </c>
      <c t="n" r="C5" s="12">
        <v>17.8</v>
      </c>
      <c t="n" r="D5" s="12">
        <v>10.5</v>
      </c>
    </row>
    <row spans="1:4" r="6">
      <c t="s" r="A6" s="3">
        <v>875</v>
      </c>
    </row>
    <row spans="1:4" r="7">
      <c t="s" r="A7" s="4">
        <v>876</v>
      </c>
      <c t="n" r="B7" s="6">
        <v>0</v>
      </c>
      <c t="n" r="C7" s="6">
        <v>0</v>
      </c>
      <c t="n" r="D7" s="6">
        <v>9</v>
      </c>
    </row>
    <row spans="1:4" r="8">
      <c t="s" r="A8" s="4">
        <v>877</v>
      </c>
      <c t="n" r="B8" s="6">
        <v>0</v>
      </c>
      <c t="n" r="C8" s="6">
        <v>0</v>
      </c>
      <c t="n" r="D8" s="12">
        <v>4.9</v>
      </c>
    </row>
    <row spans="1:4" r="9">
      <c t="s" r="A9" s="4">
        <v>878</v>
      </c>
      <c t="n" r="B9" s="6">
        <v>0</v>
      </c>
      <c t="n" r="C9" s="12">
        <v>1.5</v>
      </c>
      <c t="n" r="D9" s="12">
        <v>1.1</v>
      </c>
    </row>
    <row spans="1:4" r="10">
      <c t="s" r="A10" s="4">
        <v>879</v>
      </c>
      <c t="n" r="B10" s="12">
        <v>679.4</v>
      </c>
      <c t="n" r="C10" s="12">
        <v>286.6</v>
      </c>
      <c t="n" r="D10" s="12">
        <v>48.9</v>
      </c>
    </row>
    <row spans="1:4" r="11">
      <c t="s" r="A11" s="4">
        <v>880</v>
      </c>
      <c t="n" r="B11" s="6">
        <v>5</v>
      </c>
      <c t="n" r="C11" s="12">
        <v>0.8</v>
      </c>
      <c t="n" r="D11" s="12">
        <v>9.5</v>
      </c>
    </row>
    <row spans="1:4" r="12">
      <c t="s" r="A12" s="4">
        <v>881</v>
      </c>
      <c t="n" r="B12" s="6">
        <v>0</v>
      </c>
      <c t="n" r="C12" s="12">
        <v>20.5</v>
      </c>
      <c t="n" r="D12" s="6">
        <v>31</v>
      </c>
    </row>
    <row spans="1:4" r="13">
      <c t="s" r="A13" s="4">
        <v>49</v>
      </c>
      <c t="n" r="B13" s="12">
        <v>12.5</v>
      </c>
      <c t="n" r="C13" s="12">
        <v>12.5</v>
      </c>
      <c t="n" r="D13" s="6">
        <v>5</v>
      </c>
    </row>
    <row spans="1:4" r="14">
      <c t="s" r="A14" s="4">
        <v>882</v>
      </c>
      <c t="n" r="B14" s="11">
        <v>34.9</v>
      </c>
      <c t="n" r="C14" s="11">
        <v>92.2</v>
      </c>
      <c t="n" r="D14" s="11">
        <v>4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t="s" r="A1" s="1">
        <v>883</v>
      </c>
      <c t="s" r="B1" s="2">
        <v>884</v>
      </c>
    </row>
    <row spans="1:2" r="2">
      <c t="s" r="A2" s="4">
        <v>885</v>
      </c>
    </row>
    <row spans="1:2" r="3">
      <c t="s" r="A3" s="3">
        <v>254</v>
      </c>
    </row>
    <row spans="1:2" r="4">
      <c t="s" r="A4" s="4">
        <v>886</v>
      </c>
      <c t="n" r="B4" s="13">
        <v>0.0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7</v>
      </c>
      <c t="s" r="B1" s="2">
        <v>457</v>
      </c>
      <c t="s" r="J1" s="2">
        <v>1</v>
      </c>
    </row>
    <row spans="1:12" r="2">
      <c t="s" r="B2" s="2">
        <v>2</v>
      </c>
      <c t="s" r="C2" s="2">
        <v>458</v>
      </c>
      <c t="s" r="D2" s="2">
        <v>4</v>
      </c>
      <c t="s" r="E2" s="2">
        <v>459</v>
      </c>
      <c t="s" r="F2" s="2">
        <v>30</v>
      </c>
      <c t="s" r="G2" s="2">
        <v>161</v>
      </c>
      <c t="s" r="H2" s="2">
        <v>460</v>
      </c>
      <c t="s" r="I2" s="2">
        <v>461</v>
      </c>
      <c t="s" r="J2" s="2">
        <v>2</v>
      </c>
      <c t="s" r="K2" s="2">
        <v>30</v>
      </c>
      <c t="s" r="L2" s="2">
        <v>85</v>
      </c>
    </row>
    <row spans="1:12" r="3">
      <c t="s" r="A3" s="3">
        <v>258</v>
      </c>
    </row>
    <row spans="1:12" r="4">
      <c t="s" r="A4" s="4">
        <v>87</v>
      </c>
      <c t="n" r="B4" s="7">
        <v>63129</v>
      </c>
      <c t="n" r="C4" s="7">
        <v>59191</v>
      </c>
      <c t="n" r="D4" s="7">
        <v>59105</v>
      </c>
      <c t="n" r="E4" s="7">
        <v>56643</v>
      </c>
      <c t="n" r="F4" s="7">
        <v>54705</v>
      </c>
      <c t="n" r="G4" s="7">
        <v>53091</v>
      </c>
      <c t="n" r="H4" s="7">
        <v>51047</v>
      </c>
      <c t="n" r="I4" s="7">
        <v>50182</v>
      </c>
      <c t="n" r="J4" s="7">
        <v>238068</v>
      </c>
      <c t="n" r="K4" s="7">
        <v>209025</v>
      </c>
      <c t="n" r="L4" s="7">
        <v>190624</v>
      </c>
    </row>
    <row spans="1:12" r="5">
      <c t="s" r="A5" s="4">
        <v>106</v>
      </c>
      <c t="n" r="B5" s="6">
        <v>-7489</v>
      </c>
      <c t="n" r="C5" s="6">
        <v>30876</v>
      </c>
      <c t="n" r="D5" s="6">
        <v>44473</v>
      </c>
      <c t="n" r="E5" s="6">
        <v>-1177</v>
      </c>
      <c t="n" r="F5" s="6">
        <v>-6477</v>
      </c>
      <c t="n" r="G5" s="6">
        <v>-858</v>
      </c>
      <c t="n" r="H5" s="6">
        <v>-6870</v>
      </c>
      <c t="n" r="I5" s="6">
        <v>14476</v>
      </c>
      <c t="n" r="J5" s="6">
        <v>66683</v>
      </c>
      <c t="n" r="K5" s="6">
        <v>271</v>
      </c>
      <c t="n" r="L5" s="6">
        <v>-17466</v>
      </c>
    </row>
    <row spans="1:12" r="6">
      <c t="s" r="A6" s="4">
        <v>117</v>
      </c>
      <c t="n" r="B6" s="7">
        <v>-5937</v>
      </c>
      <c t="n" r="C6" s="7">
        <v>31362</v>
      </c>
      <c t="n" r="D6" s="7">
        <v>49196</v>
      </c>
      <c t="n" r="E6" s="7">
        <v>-833</v>
      </c>
      <c t="n" r="F6" s="7">
        <v>-6153</v>
      </c>
      <c t="n" r="G6" s="7">
        <v>-619</v>
      </c>
      <c t="n" r="H6" s="7">
        <v>-6775</v>
      </c>
      <c t="n" r="I6" s="7">
        <v>7423</v>
      </c>
      <c t="n" r="J6" s="7">
        <v>73788</v>
      </c>
      <c t="n" r="K6" s="7">
        <v>-6124</v>
      </c>
      <c t="n" r="L6" s="7">
        <v>29692</v>
      </c>
    </row>
    <row spans="1:12" r="7">
      <c t="s" r="A7" s="4">
        <v>888</v>
      </c>
      <c t="n" r="B7" s="6">
        <v>166628</v>
      </c>
      <c t="n" r="C7" s="6">
        <v>166563</v>
      </c>
      <c t="n" r="D7" s="6">
        <v>166541</v>
      </c>
      <c t="n" r="E7" s="6">
        <v>166509</v>
      </c>
      <c t="n" r="F7" s="6">
        <v>168818</v>
      </c>
      <c t="n" r="G7" s="6">
        <v>168780</v>
      </c>
      <c t="n" r="H7" s="6">
        <v>168857</v>
      </c>
      <c t="n" r="I7" s="6">
        <v>168714</v>
      </c>
      <c t="n" r="J7" s="6">
        <v>166561</v>
      </c>
      <c t="n" r="K7" s="6">
        <v>168793</v>
      </c>
      <c t="n" r="L7" s="6">
        <v>168650</v>
      </c>
    </row>
    <row spans="1:12" r="8">
      <c t="s" r="A8" s="4">
        <v>889</v>
      </c>
      <c t="n" r="B8" s="6">
        <v>167247</v>
      </c>
      <c t="n" r="C8" s="6">
        <v>167260</v>
      </c>
      <c t="n" r="D8" s="6">
        <v>167202</v>
      </c>
      <c t="n" r="E8" s="6">
        <v>166509</v>
      </c>
      <c t="n" r="F8" s="6">
        <v>169066</v>
      </c>
      <c t="n" r="G8" s="6">
        <v>169028</v>
      </c>
      <c t="n" r="H8" s="6">
        <v>169096</v>
      </c>
      <c t="n" r="I8" s="6">
        <v>168919</v>
      </c>
      <c t="n" r="J8" s="6">
        <v>167205</v>
      </c>
      <c t="n" r="K8" s="6">
        <v>169029</v>
      </c>
      <c t="n" r="L8" s="6">
        <v>168650</v>
      </c>
    </row>
    <row spans="1:12" r="9">
      <c t="s" r="A9" s="4">
        <v>890</v>
      </c>
      <c t="n" r="B9" s="9">
        <v>-0.04</v>
      </c>
      <c t="n" r="C9" s="9">
        <v>0.19</v>
      </c>
      <c t="n" r="D9" s="9">
        <v>0.29</v>
      </c>
      <c t="n" r="E9" s="9">
        <v>-0.01</v>
      </c>
      <c t="n" r="F9" s="9">
        <v>-0.04</v>
      </c>
      <c t="n" r="G9" s="7">
        <v>0</v>
      </c>
      <c t="n" r="H9" s="9">
        <v>-0.04</v>
      </c>
      <c t="n" r="I9" s="9">
        <v>0.04</v>
      </c>
      <c t="n" r="J9" s="9">
        <v>0.44</v>
      </c>
      <c t="n" r="K9" s="9">
        <v>-0.04</v>
      </c>
      <c t="n" r="L9" s="9">
        <v>0.1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30</v>
      </c>
      <c t="s" r="D2" s="2">
        <v>85</v>
      </c>
    </row>
    <row spans="1:4" r="3">
      <c t="s" r="A3" s="3">
        <v>892</v>
      </c>
    </row>
    <row spans="1:4" r="4">
      <c t="s" r="A4" s="4">
        <v>893</v>
      </c>
      <c t="n" r="B4" s="7">
        <v>144</v>
      </c>
      <c t="n" r="C4" s="7">
        <v>102</v>
      </c>
      <c t="n" r="D4" s="7">
        <v>193</v>
      </c>
    </row>
    <row spans="1:4" r="5">
      <c t="s" r="A5" s="4">
        <v>894</v>
      </c>
      <c t="n" r="B5" s="6">
        <v>746</v>
      </c>
      <c t="n" r="C5" s="6">
        <v>550</v>
      </c>
      <c t="n" r="D5" s="6">
        <v>492</v>
      </c>
    </row>
    <row spans="1:4" r="6">
      <c t="s" r="A6" s="4">
        <v>895</v>
      </c>
      <c t="n" r="B6" s="6">
        <v>0</v>
      </c>
      <c t="n" r="C6" s="6">
        <v>0</v>
      </c>
      <c t="n" r="D6" s="6">
        <v>0</v>
      </c>
    </row>
    <row spans="1:4" r="7">
      <c t="s" r="A7" s="4">
        <v>896</v>
      </c>
      <c t="n" r="B7" s="6">
        <v>644</v>
      </c>
      <c t="n" r="C7" s="6">
        <v>508</v>
      </c>
      <c t="n" r="D7" s="6">
        <v>583</v>
      </c>
    </row>
    <row spans="1:4" r="8">
      <c t="s" r="A8" s="4">
        <v>897</v>
      </c>
      <c t="n" r="B8" s="7">
        <v>246</v>
      </c>
      <c t="n" r="C8" s="7">
        <v>144</v>
      </c>
      <c t="n" r="D8" s="7">
        <v>1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0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5"/>
    <col customWidth="1" max="5" min="5" width="18"/>
    <col customWidth="1" max="6" min="6" width="21"/>
  </cols>
  <sheetData>
    <row spans="1:6" r="1">
      <c t="s" r="A1" s="1">
        <v>898</v>
      </c>
      <c t="s" r="B1" s="2">
        <v>1</v>
      </c>
    </row>
    <row spans="1:6" r="2">
      <c t="s" r="B2" s="2">
        <v>483</v>
      </c>
      <c t="s" r="C2" s="2">
        <v>425</v>
      </c>
      <c t="s" r="D2" s="2">
        <v>899</v>
      </c>
      <c t="s" r="E2" s="2">
        <v>450</v>
      </c>
      <c t="s" r="F2" s="2">
        <v>900</v>
      </c>
    </row>
    <row spans="1:6" r="3">
      <c t="s" r="A3" s="3">
        <v>901</v>
      </c>
    </row>
    <row spans="1:6" r="4">
      <c t="s" r="A4" s="4">
        <v>180</v>
      </c>
      <c t="n" r="B4" s="7">
        <v>250311000</v>
      </c>
      <c t="n" r="C4" s="7">
        <v>33379000</v>
      </c>
      <c t="n" r="D4" s="7">
        <v>205336000</v>
      </c>
    </row>
    <row spans="1:6" r="5">
      <c t="s" r="A5" s="3">
        <v>902</v>
      </c>
    </row>
    <row spans="1:6" r="6">
      <c t="s" r="A6" s="4">
        <v>65</v>
      </c>
      <c t="n" r="B6" s="6">
        <v>497360000</v>
      </c>
    </row>
    <row spans="1:6" r="7">
      <c t="s" r="A7" s="4">
        <v>481</v>
      </c>
      <c t="n" r="B7" s="6">
        <v>2597679000</v>
      </c>
    </row>
    <row spans="1:6" r="8">
      <c t="s" r="A8" s="4">
        <v>903</v>
      </c>
      <c t="n" r="B8" s="6">
        <v>30014000</v>
      </c>
    </row>
    <row spans="1:6" r="9">
      <c t="s" r="A9" s="4">
        <v>904</v>
      </c>
      <c t="n" r="B9" s="6">
        <v>3125053000</v>
      </c>
      <c t="n" r="C9" s="6">
        <v>2423704000</v>
      </c>
      <c t="n" r="D9" s="6">
        <v>2170747000</v>
      </c>
      <c t="n" r="F9" s="7">
        <v>2177429000</v>
      </c>
    </row>
    <row spans="1:6" r="10">
      <c t="s" r="A10" s="4">
        <v>905</v>
      </c>
      <c t="n" r="B10" s="6">
        <v>357036000</v>
      </c>
      <c t="n" r="C10" s="6">
        <v>280400000</v>
      </c>
      <c t="n" r="D10" s="7">
        <v>195048000</v>
      </c>
      <c t="n" r="F10" s="7">
        <v>123360000</v>
      </c>
    </row>
    <row spans="1:6" r="11">
      <c t="s" r="A11" s="4">
        <v>906</v>
      </c>
      <c t="n" r="B11" s="6">
        <v>1475004000</v>
      </c>
    </row>
    <row spans="1:6" r="12">
      <c t="s" r="A12" s="4">
        <v>907</v>
      </c>
      <c t="n" r="B12" s="6">
        <v>49000000</v>
      </c>
    </row>
    <row spans="1:6" r="13">
      <c t="s" r="A13" s="4">
        <v>488</v>
      </c>
      <c t="n" r="E13" s="6">
        <v>2061</v>
      </c>
    </row>
    <row spans="1:6" r="14">
      <c t="s" r="A14" s="4">
        <v>608</v>
      </c>
    </row>
    <row spans="1:6" r="15">
      <c t="s" r="A15" s="3">
        <v>902</v>
      </c>
    </row>
    <row spans="1:6" r="16">
      <c t="s" r="A16" s="4">
        <v>609</v>
      </c>
      <c t="n" r="B16" s="7">
        <v>150000000</v>
      </c>
      <c t="n" r="C16" s="6">
        <v>150000000</v>
      </c>
    </row>
    <row spans="1:6" r="17">
      <c t="s" r="A17" s="4">
        <v>866</v>
      </c>
    </row>
    <row spans="1:6" r="18">
      <c t="s" r="A18" s="3">
        <v>902</v>
      </c>
    </row>
    <row spans="1:6" r="19">
      <c t="s" r="A19" s="4">
        <v>908</v>
      </c>
      <c t="s" r="B19" s="4">
        <v>440</v>
      </c>
    </row>
    <row spans="1:6" r="20">
      <c t="s" r="A20" s="4">
        <v>909</v>
      </c>
    </row>
    <row spans="1:6" r="21">
      <c t="s" r="A21" s="3">
        <v>902</v>
      </c>
    </row>
    <row spans="1:6" r="22">
      <c t="s" r="A22" s="4">
        <v>908</v>
      </c>
      <c t="s" r="B22" s="4">
        <v>435</v>
      </c>
    </row>
    <row spans="1:6" r="23">
      <c t="s" r="A23" s="4">
        <v>870</v>
      </c>
    </row>
    <row spans="1:6" r="24">
      <c t="s" r="A24" s="3">
        <v>902</v>
      </c>
    </row>
    <row spans="1:6" r="25">
      <c t="s" r="A25" s="4">
        <v>908</v>
      </c>
      <c t="s" r="B25" s="4">
        <v>442</v>
      </c>
    </row>
    <row spans="1:6" r="26">
      <c t="s" r="A26" s="4">
        <v>910</v>
      </c>
    </row>
    <row spans="1:6" r="27">
      <c t="s" r="A27" s="3">
        <v>902</v>
      </c>
    </row>
    <row spans="1:6" r="28">
      <c t="s" r="A28" s="4">
        <v>908</v>
      </c>
      <c t="s" r="B28" s="4">
        <v>445</v>
      </c>
    </row>
    <row spans="1:6" r="29">
      <c t="s" r="A29" s="4">
        <v>911</v>
      </c>
    </row>
    <row spans="1:6" r="30">
      <c t="s" r="A30" s="3">
        <v>902</v>
      </c>
    </row>
    <row spans="1:6" r="31">
      <c t="s" r="A31" s="4">
        <v>65</v>
      </c>
      <c t="n" r="B31" s="7">
        <v>7244000</v>
      </c>
    </row>
    <row spans="1:6" r="32">
      <c t="s" r="A32" s="4">
        <v>481</v>
      </c>
      <c t="n" r="B32" s="6">
        <v>36150000</v>
      </c>
    </row>
    <row spans="1:6" r="33">
      <c t="s" r="A33" s="4">
        <v>903</v>
      </c>
      <c t="n" r="B33" s="6">
        <v>153000</v>
      </c>
    </row>
    <row spans="1:6" r="34">
      <c t="s" r="A34" s="4">
        <v>904</v>
      </c>
      <c t="n" r="B34" s="6">
        <v>43547000</v>
      </c>
    </row>
    <row spans="1:6" r="35">
      <c t="s" r="A35" s="4">
        <v>905</v>
      </c>
      <c t="n" r="B35" s="6">
        <v>2720000</v>
      </c>
    </row>
    <row spans="1:6" r="36">
      <c t="s" r="A36" s="4">
        <v>906</v>
      </c>
      <c t="n" r="B36" s="6">
        <v>24825000</v>
      </c>
    </row>
    <row spans="1:6" r="37">
      <c t="s" r="A37" s="4">
        <v>912</v>
      </c>
    </row>
    <row spans="1:6" r="38">
      <c t="s" r="A38" s="3">
        <v>902</v>
      </c>
    </row>
    <row spans="1:6" r="39">
      <c t="s" r="A39" s="4">
        <v>65</v>
      </c>
      <c t="n" r="B39" s="6">
        <v>7910000</v>
      </c>
    </row>
    <row spans="1:6" r="40">
      <c t="s" r="A40" s="4">
        <v>481</v>
      </c>
      <c t="n" r="B40" s="6">
        <v>70184000</v>
      </c>
    </row>
    <row spans="1:6" r="41">
      <c t="s" r="A41" s="4">
        <v>903</v>
      </c>
      <c t="n" r="B41" s="6">
        <v>1594000</v>
      </c>
    </row>
    <row spans="1:6" r="42">
      <c t="s" r="A42" s="4">
        <v>904</v>
      </c>
      <c t="n" r="B42" s="6">
        <v>79688000</v>
      </c>
    </row>
    <row spans="1:6" r="43">
      <c t="s" r="A43" s="4">
        <v>905</v>
      </c>
      <c t="n" r="B43" s="6">
        <v>14016000</v>
      </c>
    </row>
    <row spans="1:6" r="44">
      <c t="s" r="A44" s="4">
        <v>906</v>
      </c>
      <c t="n" r="B44" s="6">
        <v>39500000</v>
      </c>
    </row>
    <row spans="1:6" r="45">
      <c t="s" r="A45" s="4">
        <v>913</v>
      </c>
    </row>
    <row spans="1:6" r="46">
      <c t="s" r="A46" s="3">
        <v>902</v>
      </c>
    </row>
    <row spans="1:6" r="47">
      <c t="s" r="A47" s="4">
        <v>65</v>
      </c>
      <c t="n" r="B47" s="6">
        <v>13196000</v>
      </c>
    </row>
    <row spans="1:6" r="48">
      <c t="s" r="A48" s="4">
        <v>481</v>
      </c>
      <c t="n" r="B48" s="6">
        <v>67515000</v>
      </c>
    </row>
    <row spans="1:6" r="49">
      <c t="s" r="A49" s="4">
        <v>903</v>
      </c>
      <c t="n" r="B49" s="6">
        <v>619000</v>
      </c>
    </row>
    <row spans="1:6" r="50">
      <c t="s" r="A50" s="4">
        <v>904</v>
      </c>
      <c t="n" r="B50" s="6">
        <v>81330000</v>
      </c>
    </row>
    <row spans="1:6" r="51">
      <c t="s" r="A51" s="4">
        <v>905</v>
      </c>
      <c t="n" r="B51" s="6">
        <v>12830000</v>
      </c>
    </row>
    <row spans="1:6" r="52">
      <c t="s" r="A52" s="4">
        <v>906</v>
      </c>
      <c t="n" r="B52" s="6">
        <v>41047000</v>
      </c>
    </row>
    <row spans="1:6" r="53">
      <c t="s" r="A53" s="4">
        <v>914</v>
      </c>
    </row>
    <row spans="1:6" r="54">
      <c t="s" r="A54" s="3">
        <v>902</v>
      </c>
    </row>
    <row spans="1:6" r="55">
      <c t="s" r="A55" s="4">
        <v>65</v>
      </c>
      <c t="n" r="B55" s="6">
        <v>3385000</v>
      </c>
    </row>
    <row spans="1:6" r="56">
      <c t="s" r="A56" s="4">
        <v>481</v>
      </c>
      <c t="n" r="B56" s="6">
        <v>52298000</v>
      </c>
    </row>
    <row spans="1:6" r="57">
      <c t="s" r="A57" s="4">
        <v>903</v>
      </c>
      <c t="n" r="B57" s="6">
        <v>1828000</v>
      </c>
    </row>
    <row spans="1:6" r="58">
      <c t="s" r="A58" s="4">
        <v>904</v>
      </c>
      <c t="n" r="B58" s="6">
        <v>57511000</v>
      </c>
    </row>
    <row spans="1:6" r="59">
      <c t="s" r="A59" s="4">
        <v>905</v>
      </c>
      <c t="n" r="B59" s="6">
        <v>10222000</v>
      </c>
    </row>
    <row spans="1:6" r="60">
      <c t="s" r="A60" s="4">
        <v>906</v>
      </c>
      <c t="n" r="B60" s="6">
        <v>28500000</v>
      </c>
    </row>
    <row spans="1:6" r="61">
      <c t="s" r="A61" s="4">
        <v>915</v>
      </c>
    </row>
    <row spans="1:6" r="62">
      <c t="s" r="A62" s="3">
        <v>902</v>
      </c>
    </row>
    <row spans="1:6" r="63">
      <c t="s" r="A63" s="4">
        <v>65</v>
      </c>
      <c t="n" r="B63" s="6">
        <v>8100000</v>
      </c>
    </row>
    <row spans="1:6" r="64">
      <c t="s" r="A64" s="4">
        <v>481</v>
      </c>
      <c t="n" r="B64" s="6">
        <v>29512000</v>
      </c>
    </row>
    <row spans="1:6" r="65">
      <c t="s" r="A65" s="4">
        <v>903</v>
      </c>
      <c t="n" r="B65" s="6">
        <v>1847000</v>
      </c>
    </row>
    <row spans="1:6" r="66">
      <c t="s" r="A66" s="4">
        <v>904</v>
      </c>
      <c t="n" r="B66" s="6">
        <v>39459000</v>
      </c>
    </row>
    <row spans="1:6" r="67">
      <c t="s" r="A67" s="4">
        <v>905</v>
      </c>
      <c t="n" r="B67" s="6">
        <v>8561000</v>
      </c>
    </row>
    <row spans="1:6" r="68">
      <c t="s" r="A68" s="4">
        <v>906</v>
      </c>
      <c t="n" r="B68" s="6">
        <v>29000000</v>
      </c>
    </row>
    <row spans="1:6" r="69">
      <c t="s" r="A69" s="4">
        <v>916</v>
      </c>
    </row>
    <row spans="1:6" r="70">
      <c t="s" r="A70" s="3">
        <v>902</v>
      </c>
    </row>
    <row spans="1:6" r="71">
      <c t="s" r="A71" s="4">
        <v>65</v>
      </c>
      <c t="n" r="B71" s="6">
        <v>8000000</v>
      </c>
    </row>
    <row spans="1:6" r="72">
      <c t="s" r="A72" s="4">
        <v>481</v>
      </c>
      <c t="n" r="B72" s="6">
        <v>46973000</v>
      </c>
    </row>
    <row spans="1:6" r="73">
      <c t="s" r="A73" s="4">
        <v>903</v>
      </c>
      <c t="n" r="B73" s="6">
        <v>562000</v>
      </c>
    </row>
    <row spans="1:6" r="74">
      <c t="s" r="A74" s="4">
        <v>904</v>
      </c>
      <c t="n" r="B74" s="6">
        <v>55535000</v>
      </c>
    </row>
    <row spans="1:6" r="75">
      <c t="s" r="A75" s="4">
        <v>905</v>
      </c>
      <c t="n" r="B75" s="6">
        <v>10996000</v>
      </c>
    </row>
    <row spans="1:6" r="76">
      <c t="s" r="A76" s="4">
        <v>906</v>
      </c>
      <c t="n" r="B76" s="6">
        <v>30070000</v>
      </c>
    </row>
    <row spans="1:6" r="77">
      <c t="s" r="A77" s="4">
        <v>917</v>
      </c>
    </row>
    <row spans="1:6" r="78">
      <c t="s" r="A78" s="3">
        <v>902</v>
      </c>
    </row>
    <row spans="1:6" r="79">
      <c t="s" r="A79" s="4">
        <v>65</v>
      </c>
      <c t="n" r="B79" s="6">
        <v>3900000</v>
      </c>
    </row>
    <row spans="1:6" r="80">
      <c t="s" r="A80" s="4">
        <v>481</v>
      </c>
      <c t="n" r="B80" s="6">
        <v>55355000</v>
      </c>
    </row>
    <row spans="1:6" r="81">
      <c t="s" r="A81" s="4">
        <v>903</v>
      </c>
      <c t="n" r="B81" s="6">
        <v>1688000</v>
      </c>
    </row>
    <row spans="1:6" r="82">
      <c t="s" r="A82" s="4">
        <v>904</v>
      </c>
      <c t="n" r="B82" s="6">
        <v>60943000</v>
      </c>
    </row>
    <row spans="1:6" r="83">
      <c t="s" r="A83" s="4">
        <v>905</v>
      </c>
      <c t="n" r="B83" s="6">
        <v>11237000</v>
      </c>
    </row>
    <row spans="1:6" r="84">
      <c t="s" r="A84" s="4">
        <v>906</v>
      </c>
      <c t="n" r="B84" s="6">
        <v>20829000</v>
      </c>
    </row>
    <row spans="1:6" r="85">
      <c t="s" r="A85" s="4">
        <v>488</v>
      </c>
      <c t="n" r="D85" s="6">
        <v>121</v>
      </c>
    </row>
    <row spans="1:6" r="86">
      <c t="s" r="A86" s="4">
        <v>918</v>
      </c>
    </row>
    <row spans="1:6" r="87">
      <c t="s" r="A87" s="3">
        <v>902</v>
      </c>
    </row>
    <row spans="1:6" r="88">
      <c t="s" r="A88" s="4">
        <v>65</v>
      </c>
      <c t="n" r="B88" s="6">
        <v>9440000</v>
      </c>
    </row>
    <row spans="1:6" r="89">
      <c t="s" r="A89" s="4">
        <v>481</v>
      </c>
      <c t="n" r="B89" s="6">
        <v>31372000</v>
      </c>
    </row>
    <row spans="1:6" r="90">
      <c t="s" r="A90" s="4">
        <v>903</v>
      </c>
      <c t="n" r="B90" s="6">
        <v>111000</v>
      </c>
    </row>
    <row spans="1:6" r="91">
      <c t="s" r="A91" s="4">
        <v>904</v>
      </c>
      <c t="n" r="B91" s="6">
        <v>40923000</v>
      </c>
    </row>
    <row spans="1:6" r="92">
      <c t="s" r="A92" s="4">
        <v>905</v>
      </c>
      <c t="n" r="B92" s="6">
        <v>2611000</v>
      </c>
    </row>
    <row spans="1:6" r="93">
      <c t="s" r="A93" s="4">
        <v>906</v>
      </c>
      <c t="n" r="B93" s="6">
        <v>20623000</v>
      </c>
    </row>
    <row spans="1:6" r="94">
      <c t="s" r="A94" s="4">
        <v>919</v>
      </c>
    </row>
    <row spans="1:6" r="95">
      <c t="s" r="A95" s="3">
        <v>902</v>
      </c>
    </row>
    <row spans="1:6" r="96">
      <c t="s" r="A96" s="4">
        <v>65</v>
      </c>
      <c t="n" r="B96" s="6">
        <v>11100000</v>
      </c>
    </row>
    <row spans="1:6" r="97">
      <c t="s" r="A97" s="4">
        <v>481</v>
      </c>
      <c t="n" r="B97" s="6">
        <v>81624000</v>
      </c>
    </row>
    <row spans="1:6" r="98">
      <c t="s" r="A98" s="4">
        <v>903</v>
      </c>
      <c t="n" r="B98" s="6">
        <v>1536000</v>
      </c>
    </row>
    <row spans="1:6" r="99">
      <c t="s" r="A99" s="4">
        <v>904</v>
      </c>
      <c t="n" r="B99" s="6">
        <v>94260000</v>
      </c>
    </row>
    <row spans="1:6" r="100">
      <c t="s" r="A100" s="4">
        <v>905</v>
      </c>
      <c t="n" r="B100" s="6">
        <v>16341000</v>
      </c>
    </row>
    <row spans="1:6" r="101">
      <c t="s" r="A101" s="4">
        <v>906</v>
      </c>
      <c t="n" r="B101" s="6">
        <v>51000000</v>
      </c>
    </row>
    <row spans="1:6" r="102">
      <c t="s" r="A102" s="4">
        <v>920</v>
      </c>
    </row>
    <row spans="1:6" r="103">
      <c t="s" r="A103" s="3">
        <v>902</v>
      </c>
    </row>
    <row spans="1:6" r="104">
      <c t="s" r="A104" s="4">
        <v>65</v>
      </c>
      <c t="n" r="B104" s="6">
        <v>11000000</v>
      </c>
    </row>
    <row spans="1:6" r="105">
      <c t="s" r="A105" s="4">
        <v>481</v>
      </c>
      <c t="n" r="B105" s="6">
        <v>47443000</v>
      </c>
    </row>
    <row spans="1:6" r="106">
      <c t="s" r="A106" s="4">
        <v>903</v>
      </c>
      <c t="n" r="B106" s="6">
        <v>117000</v>
      </c>
    </row>
    <row spans="1:6" r="107">
      <c t="s" r="A107" s="4">
        <v>904</v>
      </c>
      <c t="n" r="B107" s="6">
        <v>58560000</v>
      </c>
    </row>
    <row spans="1:6" r="108">
      <c t="s" r="A108" s="4">
        <v>905</v>
      </c>
      <c t="n" r="B108" s="6">
        <v>3713000</v>
      </c>
    </row>
    <row spans="1:6" r="109">
      <c t="s" r="A109" s="4">
        <v>906</v>
      </c>
      <c t="n" r="B109" s="6">
        <v>29161000</v>
      </c>
    </row>
    <row spans="1:6" r="110">
      <c t="s" r="A110" s="4">
        <v>921</v>
      </c>
    </row>
    <row spans="1:6" r="111">
      <c t="s" r="A111" s="3">
        <v>902</v>
      </c>
    </row>
    <row spans="1:6" r="112">
      <c t="s" r="A112" s="4">
        <v>65</v>
      </c>
      <c t="n" r="B112" s="6">
        <v>22214000</v>
      </c>
    </row>
    <row spans="1:6" r="113">
      <c t="s" r="A113" s="4">
        <v>481</v>
      </c>
      <c t="n" r="B113" s="6">
        <v>108145000</v>
      </c>
    </row>
    <row spans="1:6" r="114">
      <c t="s" r="A114" s="4">
        <v>903</v>
      </c>
      <c t="n" r="B114" s="6">
        <v>803000</v>
      </c>
    </row>
    <row spans="1:6" r="115">
      <c t="s" r="A115" s="4">
        <v>904</v>
      </c>
      <c t="n" r="B115" s="6">
        <v>131162000</v>
      </c>
    </row>
    <row spans="1:6" r="116">
      <c t="s" r="A116" s="4">
        <v>905</v>
      </c>
      <c t="n" r="B116" s="6">
        <v>20689000</v>
      </c>
    </row>
    <row spans="1:6" r="117">
      <c t="s" r="A117" s="4">
        <v>906</v>
      </c>
      <c t="n" r="B117" s="6">
        <v>76000000</v>
      </c>
    </row>
    <row spans="1:6" r="118">
      <c t="s" r="A118" s="4">
        <v>922</v>
      </c>
    </row>
    <row spans="1:6" r="119">
      <c t="s" r="A119" s="3">
        <v>902</v>
      </c>
    </row>
    <row spans="1:6" r="120">
      <c t="s" r="A120" s="4">
        <v>65</v>
      </c>
      <c t="n" r="B120" s="6">
        <v>7167000</v>
      </c>
    </row>
    <row spans="1:6" r="121">
      <c t="s" r="A121" s="4">
        <v>481</v>
      </c>
      <c t="n" r="B121" s="6">
        <v>30145000</v>
      </c>
    </row>
    <row spans="1:6" r="122">
      <c t="s" r="A122" s="4">
        <v>903</v>
      </c>
      <c t="n" r="B122" s="6">
        <v>132000</v>
      </c>
    </row>
    <row spans="1:6" r="123">
      <c t="s" r="A123" s="4">
        <v>904</v>
      </c>
      <c t="n" r="B123" s="6">
        <v>37444000</v>
      </c>
    </row>
    <row spans="1:6" r="124">
      <c t="s" r="A124" s="4">
        <v>905</v>
      </c>
      <c t="n" r="B124" s="6">
        <v>1718000</v>
      </c>
    </row>
    <row spans="1:6" r="125">
      <c t="s" r="A125" s="4">
        <v>906</v>
      </c>
      <c t="n" r="B125" s="6">
        <v>0</v>
      </c>
    </row>
    <row spans="1:6" r="126">
      <c t="s" r="A126" s="4">
        <v>923</v>
      </c>
    </row>
    <row spans="1:6" r="127">
      <c t="s" r="A127" s="3">
        <v>902</v>
      </c>
    </row>
    <row spans="1:6" r="128">
      <c t="s" r="A128" s="4">
        <v>65</v>
      </c>
      <c t="n" r="B128" s="6">
        <v>4623000</v>
      </c>
    </row>
    <row spans="1:6" r="129">
      <c t="s" r="A129" s="4">
        <v>481</v>
      </c>
      <c t="n" r="B129" s="6">
        <v>40155000</v>
      </c>
    </row>
    <row spans="1:6" r="130">
      <c t="s" r="A130" s="4">
        <v>903</v>
      </c>
      <c t="n" r="B130" s="6">
        <v>733000</v>
      </c>
    </row>
    <row spans="1:6" r="131">
      <c t="s" r="A131" s="4">
        <v>904</v>
      </c>
      <c t="n" r="B131" s="6">
        <v>45511000</v>
      </c>
    </row>
    <row spans="1:6" r="132">
      <c t="s" r="A132" s="4">
        <v>905</v>
      </c>
      <c t="n" r="B132" s="6">
        <v>7868000</v>
      </c>
    </row>
    <row spans="1:6" r="133">
      <c t="s" r="A133" s="4">
        <v>906</v>
      </c>
      <c t="n" r="B133" s="6">
        <v>20211000</v>
      </c>
    </row>
    <row spans="1:6" r="134">
      <c t="s" r="A134" s="4">
        <v>924</v>
      </c>
    </row>
    <row spans="1:6" r="135">
      <c t="s" r="A135" s="3">
        <v>902</v>
      </c>
    </row>
    <row spans="1:6" r="136">
      <c t="s" r="A136" s="4">
        <v>65</v>
      </c>
      <c t="n" r="B136" s="6">
        <v>10075000</v>
      </c>
    </row>
    <row spans="1:6" r="137">
      <c t="s" r="A137" s="4">
        <v>481</v>
      </c>
      <c t="n" r="B137" s="6">
        <v>51869000</v>
      </c>
    </row>
    <row spans="1:6" r="138">
      <c t="s" r="A138" s="4">
        <v>903</v>
      </c>
      <c t="n" r="B138" s="6">
        <v>823000</v>
      </c>
    </row>
    <row spans="1:6" r="139">
      <c t="s" r="A139" s="4">
        <v>904</v>
      </c>
      <c t="n" r="B139" s="6">
        <v>62767000</v>
      </c>
    </row>
    <row spans="1:6" r="140">
      <c t="s" r="A140" s="4">
        <v>905</v>
      </c>
      <c t="n" r="B140" s="6">
        <v>11395000</v>
      </c>
    </row>
    <row spans="1:6" r="141">
      <c t="s" r="A141" s="4">
        <v>906</v>
      </c>
      <c t="n" r="B141" s="6">
        <v>24440000</v>
      </c>
    </row>
    <row spans="1:6" r="142">
      <c t="s" r="A142" s="4">
        <v>925</v>
      </c>
    </row>
    <row spans="1:6" r="143">
      <c t="s" r="A143" s="3">
        <v>902</v>
      </c>
    </row>
    <row spans="1:6" r="144">
      <c t="s" r="A144" s="4">
        <v>65</v>
      </c>
      <c t="n" r="B144" s="6">
        <v>13902000</v>
      </c>
    </row>
    <row spans="1:6" r="145">
      <c t="s" r="A145" s="4">
        <v>481</v>
      </c>
      <c t="n" r="B145" s="6">
        <v>42730000</v>
      </c>
    </row>
    <row spans="1:6" r="146">
      <c t="s" r="A146" s="4">
        <v>903</v>
      </c>
      <c t="n" r="B146" s="6">
        <v>511000</v>
      </c>
    </row>
    <row spans="1:6" r="147">
      <c t="s" r="A147" s="4">
        <v>904</v>
      </c>
      <c t="n" r="B147" s="6">
        <v>57143000</v>
      </c>
    </row>
    <row spans="1:6" r="148">
      <c t="s" r="A148" s="4">
        <v>905</v>
      </c>
      <c t="n" r="B148" s="6">
        <v>8240000</v>
      </c>
    </row>
    <row spans="1:6" r="149">
      <c t="s" r="A149" s="4">
        <v>906</v>
      </c>
      <c t="n" r="B149" s="6">
        <v>29500000</v>
      </c>
    </row>
    <row spans="1:6" r="150">
      <c t="s" r="A150" s="4">
        <v>926</v>
      </c>
    </row>
    <row spans="1:6" r="151">
      <c t="s" r="A151" s="3">
        <v>902</v>
      </c>
    </row>
    <row spans="1:6" r="152">
      <c t="s" r="A152" s="4">
        <v>65</v>
      </c>
      <c t="n" r="B152" s="6">
        <v>25191000</v>
      </c>
    </row>
    <row spans="1:6" r="153">
      <c t="s" r="A153" s="4">
        <v>481</v>
      </c>
      <c t="n" r="B153" s="6">
        <v>77737000</v>
      </c>
    </row>
    <row spans="1:6" r="154">
      <c t="s" r="A154" s="4">
        <v>903</v>
      </c>
      <c t="n" r="B154" s="6">
        <v>565000</v>
      </c>
    </row>
    <row spans="1:6" r="155">
      <c t="s" r="A155" s="4">
        <v>904</v>
      </c>
      <c t="n" r="B155" s="6">
        <v>103493000</v>
      </c>
    </row>
    <row spans="1:6" r="156">
      <c t="s" r="A156" s="4">
        <v>905</v>
      </c>
      <c t="n" r="B156" s="6">
        <v>14607000</v>
      </c>
    </row>
    <row spans="1:6" r="157">
      <c t="s" r="A157" s="4">
        <v>906</v>
      </c>
      <c t="n" r="B157" s="6">
        <v>63579000</v>
      </c>
    </row>
    <row spans="1:6" r="158">
      <c t="s" r="A158" s="4">
        <v>927</v>
      </c>
    </row>
    <row spans="1:6" r="159">
      <c t="s" r="A159" s="3">
        <v>902</v>
      </c>
    </row>
    <row spans="1:6" r="160">
      <c t="s" r="A160" s="4">
        <v>65</v>
      </c>
      <c t="n" r="B160" s="6">
        <v>9302000</v>
      </c>
    </row>
    <row spans="1:6" r="161">
      <c t="s" r="A161" s="4">
        <v>481</v>
      </c>
      <c t="n" r="B161" s="6">
        <v>59839000</v>
      </c>
    </row>
    <row spans="1:6" r="162">
      <c t="s" r="A162" s="4">
        <v>903</v>
      </c>
      <c t="n" r="B162" s="6">
        <v>0</v>
      </c>
    </row>
    <row spans="1:6" r="163">
      <c t="s" r="A163" s="4">
        <v>904</v>
      </c>
      <c t="n" r="B163" s="6">
        <v>69141000</v>
      </c>
    </row>
    <row spans="1:6" r="164">
      <c t="s" r="A164" s="4">
        <v>905</v>
      </c>
      <c t="n" r="B164" s="6">
        <v>1497000</v>
      </c>
    </row>
    <row spans="1:6" r="165">
      <c t="s" r="A165" s="4">
        <v>906</v>
      </c>
      <c t="n" r="B165" s="6">
        <v>39114000</v>
      </c>
    </row>
    <row spans="1:6" r="166">
      <c t="s" r="A166" s="4">
        <v>928</v>
      </c>
    </row>
    <row spans="1:6" r="167">
      <c t="s" r="A167" s="3">
        <v>902</v>
      </c>
    </row>
    <row spans="1:6" r="168">
      <c t="s" r="A168" s="4">
        <v>65</v>
      </c>
      <c t="n" r="B168" s="6">
        <v>5161000</v>
      </c>
    </row>
    <row spans="1:6" r="169">
      <c t="s" r="A169" s="4">
        <v>481</v>
      </c>
      <c t="n" r="B169" s="6">
        <v>57448000</v>
      </c>
    </row>
    <row spans="1:6" r="170">
      <c t="s" r="A170" s="4">
        <v>903</v>
      </c>
      <c t="n" r="B170" s="6">
        <v>995000</v>
      </c>
    </row>
    <row spans="1:6" r="171">
      <c t="s" r="A171" s="4">
        <v>904</v>
      </c>
      <c t="n" r="B171" s="6">
        <v>63604000</v>
      </c>
    </row>
    <row spans="1:6" r="172">
      <c t="s" r="A172" s="4">
        <v>905</v>
      </c>
      <c t="n" r="B172" s="6">
        <v>11057000</v>
      </c>
    </row>
    <row spans="1:6" r="173">
      <c t="s" r="A173" s="4">
        <v>906</v>
      </c>
      <c t="n" r="B173" s="6">
        <v>36589000</v>
      </c>
    </row>
    <row spans="1:6" r="174">
      <c t="s" r="A174" s="4">
        <v>929</v>
      </c>
    </row>
    <row spans="1:6" r="175">
      <c t="s" r="A175" s="3">
        <v>902</v>
      </c>
    </row>
    <row spans="1:6" r="176">
      <c t="s" r="A176" s="4">
        <v>65</v>
      </c>
      <c t="n" r="B176" s="6">
        <v>6927000</v>
      </c>
    </row>
    <row spans="1:6" r="177">
      <c t="s" r="A177" s="4">
        <v>481</v>
      </c>
      <c t="n" r="B177" s="6">
        <v>44078000</v>
      </c>
    </row>
    <row spans="1:6" r="178">
      <c t="s" r="A178" s="4">
        <v>903</v>
      </c>
      <c t="n" r="B178" s="6">
        <v>420000</v>
      </c>
    </row>
    <row spans="1:6" r="179">
      <c t="s" r="A179" s="4">
        <v>904</v>
      </c>
      <c t="n" r="B179" s="6">
        <v>51425000</v>
      </c>
    </row>
    <row spans="1:6" r="180">
      <c t="s" r="A180" s="4">
        <v>905</v>
      </c>
      <c t="n" r="B180" s="6">
        <v>8987000</v>
      </c>
    </row>
    <row spans="1:6" r="181">
      <c t="s" r="A181" s="4">
        <v>906</v>
      </c>
      <c t="n" r="B181" s="6">
        <v>20061000</v>
      </c>
    </row>
    <row spans="1:6" r="182">
      <c t="s" r="A182" s="4">
        <v>930</v>
      </c>
    </row>
    <row spans="1:6" r="183">
      <c t="s" r="A183" s="3">
        <v>902</v>
      </c>
    </row>
    <row spans="1:6" r="184">
      <c t="s" r="A184" s="4">
        <v>65</v>
      </c>
      <c t="n" r="B184" s="6">
        <v>10400000</v>
      </c>
    </row>
    <row spans="1:6" r="185">
      <c t="s" r="A185" s="4">
        <v>481</v>
      </c>
      <c t="n" r="B185" s="6">
        <v>73547000</v>
      </c>
    </row>
    <row spans="1:6" r="186">
      <c t="s" r="A186" s="4">
        <v>903</v>
      </c>
      <c t="n" r="B186" s="6">
        <v>0</v>
      </c>
    </row>
    <row spans="1:6" r="187">
      <c t="s" r="A187" s="4">
        <v>904</v>
      </c>
      <c t="n" r="B187" s="6">
        <v>83947000</v>
      </c>
    </row>
    <row spans="1:6" r="188">
      <c t="s" r="A188" s="4">
        <v>905</v>
      </c>
      <c t="n" r="B188" s="6">
        <v>1062000</v>
      </c>
    </row>
    <row spans="1:6" r="189">
      <c t="s" r="A189" s="4">
        <v>906</v>
      </c>
      <c t="n" r="B189" s="6">
        <v>0</v>
      </c>
    </row>
    <row spans="1:6" r="190">
      <c t="s" r="A190" s="4">
        <v>931</v>
      </c>
    </row>
    <row spans="1:6" r="191">
      <c t="s" r="A191" s="3">
        <v>902</v>
      </c>
    </row>
    <row spans="1:6" r="192">
      <c t="s" r="A192" s="4">
        <v>65</v>
      </c>
      <c t="n" r="B192" s="6">
        <v>6101000</v>
      </c>
    </row>
    <row spans="1:6" r="193">
      <c t="s" r="A193" s="4">
        <v>481</v>
      </c>
      <c t="n" r="B193" s="6">
        <v>39503000</v>
      </c>
    </row>
    <row spans="1:6" r="194">
      <c t="s" r="A194" s="4">
        <v>903</v>
      </c>
      <c t="n" r="B194" s="6">
        <v>866000</v>
      </c>
    </row>
    <row spans="1:6" r="195">
      <c t="s" r="A195" s="4">
        <v>904</v>
      </c>
      <c t="n" r="B195" s="6">
        <v>46470000</v>
      </c>
    </row>
    <row spans="1:6" r="196">
      <c t="s" r="A196" s="4">
        <v>905</v>
      </c>
      <c t="n" r="B196" s="6">
        <v>2171000</v>
      </c>
    </row>
    <row spans="1:6" r="197">
      <c t="s" r="A197" s="4">
        <v>906</v>
      </c>
      <c t="n" r="B197" s="6">
        <v>22982000</v>
      </c>
    </row>
    <row spans="1:6" r="198">
      <c t="s" r="A198" s="4">
        <v>932</v>
      </c>
    </row>
    <row spans="1:6" r="199">
      <c t="s" r="A199" s="3">
        <v>902</v>
      </c>
    </row>
    <row spans="1:6" r="200">
      <c t="s" r="A200" s="4">
        <v>65</v>
      </c>
      <c t="n" r="B200" s="6">
        <v>9394000</v>
      </c>
    </row>
    <row spans="1:6" r="201">
      <c t="s" r="A201" s="4">
        <v>481</v>
      </c>
      <c t="n" r="B201" s="6">
        <v>48884000</v>
      </c>
    </row>
    <row spans="1:6" r="202">
      <c t="s" r="A202" s="4">
        <v>903</v>
      </c>
      <c t="n" r="B202" s="6">
        <v>1135000</v>
      </c>
    </row>
    <row spans="1:6" r="203">
      <c t="s" r="A203" s="4">
        <v>904</v>
      </c>
      <c t="n" r="B203" s="6">
        <v>59413000</v>
      </c>
    </row>
    <row spans="1:6" r="204">
      <c t="s" r="A204" s="4">
        <v>905</v>
      </c>
      <c t="n" r="B204" s="6">
        <v>9997000</v>
      </c>
    </row>
    <row spans="1:6" r="205">
      <c t="s" r="A205" s="4">
        <v>906</v>
      </c>
      <c t="n" r="B205" s="6">
        <v>26886000</v>
      </c>
    </row>
    <row spans="1:6" r="206">
      <c t="s" r="A206" s="4">
        <v>933</v>
      </c>
    </row>
    <row spans="1:6" r="207">
      <c t="s" r="A207" s="3">
        <v>902</v>
      </c>
    </row>
    <row spans="1:6" r="208">
      <c t="s" r="A208" s="4">
        <v>65</v>
      </c>
      <c t="n" r="B208" s="6">
        <v>11382000</v>
      </c>
    </row>
    <row spans="1:6" r="209">
      <c t="s" r="A209" s="4">
        <v>481</v>
      </c>
      <c t="n" r="B209" s="6">
        <v>68966000</v>
      </c>
    </row>
    <row spans="1:6" r="210">
      <c t="s" r="A210" s="4">
        <v>903</v>
      </c>
      <c t="n" r="B210" s="6">
        <v>523000</v>
      </c>
    </row>
    <row spans="1:6" r="211">
      <c t="s" r="A211" s="4">
        <v>904</v>
      </c>
      <c t="n" r="B211" s="6">
        <v>80871000</v>
      </c>
    </row>
    <row spans="1:6" r="212">
      <c t="s" r="A212" s="4">
        <v>905</v>
      </c>
      <c t="n" r="B212" s="6">
        <v>13262000</v>
      </c>
    </row>
    <row spans="1:6" r="213">
      <c t="s" r="A213" s="4">
        <v>906</v>
      </c>
      <c t="n" r="B213" s="6">
        <v>25500000</v>
      </c>
    </row>
    <row spans="1:6" r="214">
      <c t="s" r="A214" s="4">
        <v>934</v>
      </c>
    </row>
    <row spans="1:6" r="215">
      <c t="s" r="A215" s="3">
        <v>902</v>
      </c>
    </row>
    <row spans="1:6" r="216">
      <c t="s" r="A216" s="4">
        <v>65</v>
      </c>
      <c t="n" r="B216" s="6">
        <v>9065000</v>
      </c>
    </row>
    <row spans="1:6" r="217">
      <c t="s" r="A217" s="4">
        <v>481</v>
      </c>
      <c t="n" r="B217" s="6">
        <v>24229000</v>
      </c>
    </row>
    <row spans="1:6" r="218">
      <c t="s" r="A218" s="4">
        <v>903</v>
      </c>
      <c t="n" r="B218" s="6">
        <v>79000</v>
      </c>
    </row>
    <row spans="1:6" r="219">
      <c t="s" r="A219" s="4">
        <v>904</v>
      </c>
      <c t="n" r="B219" s="6">
        <v>33373000</v>
      </c>
    </row>
    <row spans="1:6" r="220">
      <c t="s" r="A220" s="4">
        <v>905</v>
      </c>
      <c t="n" r="B220" s="6">
        <v>2499000</v>
      </c>
    </row>
    <row spans="1:6" r="221">
      <c t="s" r="A221" s="4">
        <v>906</v>
      </c>
      <c t="n" r="B221" s="6">
        <v>0</v>
      </c>
    </row>
    <row spans="1:6" r="222">
      <c t="s" r="A222" s="4">
        <v>935</v>
      </c>
    </row>
    <row spans="1:6" r="223">
      <c t="s" r="A223" s="3">
        <v>902</v>
      </c>
    </row>
    <row spans="1:6" r="224">
      <c t="s" r="A224" s="4">
        <v>65</v>
      </c>
      <c t="n" r="B224" s="6">
        <v>28700000</v>
      </c>
    </row>
    <row spans="1:6" r="225">
      <c t="s" r="A225" s="4">
        <v>481</v>
      </c>
      <c t="n" r="B225" s="6">
        <v>78309000</v>
      </c>
    </row>
    <row spans="1:6" r="226">
      <c t="s" r="A226" s="4">
        <v>903</v>
      </c>
      <c t="n" r="B226" s="6">
        <v>2308000</v>
      </c>
    </row>
    <row spans="1:6" r="227">
      <c t="s" r="A227" s="4">
        <v>904</v>
      </c>
      <c t="n" r="B227" s="6">
        <v>109317000</v>
      </c>
    </row>
    <row spans="1:6" r="228">
      <c t="s" r="A228" s="4">
        <v>905</v>
      </c>
      <c t="n" r="B228" s="6">
        <v>22462000</v>
      </c>
    </row>
    <row spans="1:6" r="229">
      <c t="s" r="A229" s="4">
        <v>906</v>
      </c>
      <c t="n" r="B229" s="6">
        <v>51300000</v>
      </c>
    </row>
    <row spans="1:6" r="230">
      <c t="s" r="A230" s="4">
        <v>936</v>
      </c>
    </row>
    <row spans="1:6" r="231">
      <c t="s" r="A231" s="3">
        <v>902</v>
      </c>
    </row>
    <row spans="1:6" r="232">
      <c t="s" r="A232" s="4">
        <v>65</v>
      </c>
      <c t="n" r="B232" s="6">
        <v>2980000</v>
      </c>
    </row>
    <row spans="1:6" r="233">
      <c t="s" r="A233" s="4">
        <v>481</v>
      </c>
      <c t="n" r="B233" s="6">
        <v>29231000</v>
      </c>
    </row>
    <row spans="1:6" r="234">
      <c t="s" r="A234" s="4">
        <v>903</v>
      </c>
      <c t="n" r="B234" s="6">
        <v>-640000</v>
      </c>
    </row>
    <row spans="1:6" r="235">
      <c t="s" r="A235" s="4">
        <v>904</v>
      </c>
      <c t="n" r="B235" s="6">
        <v>31571000</v>
      </c>
    </row>
    <row spans="1:6" r="236">
      <c t="s" r="A236" s="4">
        <v>905</v>
      </c>
      <c t="n" r="B236" s="6">
        <v>4828000</v>
      </c>
    </row>
    <row spans="1:6" r="237">
      <c t="s" r="A237" s="4">
        <v>906</v>
      </c>
      <c t="n" r="B237" s="6">
        <v>20364000</v>
      </c>
    </row>
    <row spans="1:6" r="238">
      <c t="s" r="A238" s="4">
        <v>937</v>
      </c>
    </row>
    <row spans="1:6" r="239">
      <c t="s" r="A239" s="3">
        <v>902</v>
      </c>
    </row>
    <row spans="1:6" r="240">
      <c t="s" r="A240" s="4">
        <v>65</v>
      </c>
      <c t="n" r="B240" s="6">
        <v>0</v>
      </c>
    </row>
    <row spans="1:6" r="241">
      <c t="s" r="A241" s="4">
        <v>481</v>
      </c>
      <c t="n" r="B241" s="6">
        <v>49737000</v>
      </c>
    </row>
    <row spans="1:6" r="242">
      <c t="s" r="A242" s="4">
        <v>903</v>
      </c>
      <c t="n" r="B242" s="6">
        <v>482000</v>
      </c>
    </row>
    <row spans="1:6" r="243">
      <c t="s" r="A243" s="4">
        <v>904</v>
      </c>
      <c t="n" r="B243" s="6">
        <v>50219000</v>
      </c>
    </row>
    <row spans="1:6" r="244">
      <c t="s" r="A244" s="4">
        <v>905</v>
      </c>
      <c t="n" r="B244" s="6">
        <v>12288000</v>
      </c>
    </row>
    <row spans="1:6" r="245">
      <c t="s" r="A245" s="4">
        <v>906</v>
      </c>
      <c t="n" r="B245" s="6">
        <v>43321000</v>
      </c>
    </row>
    <row spans="1:6" r="246">
      <c t="s" r="A246" s="4">
        <v>938</v>
      </c>
    </row>
    <row spans="1:6" r="247">
      <c t="s" r="A247" s="3">
        <v>902</v>
      </c>
    </row>
    <row spans="1:6" r="248">
      <c t="s" r="A248" s="4">
        <v>65</v>
      </c>
      <c t="n" r="B248" s="6">
        <v>11533000</v>
      </c>
    </row>
    <row spans="1:6" r="249">
      <c t="s" r="A249" s="4">
        <v>481</v>
      </c>
      <c t="n" r="B249" s="6">
        <v>36189000</v>
      </c>
    </row>
    <row spans="1:6" r="250">
      <c t="s" r="A250" s="4">
        <v>903</v>
      </c>
      <c t="n" r="B250" s="6">
        <v>616000</v>
      </c>
    </row>
    <row spans="1:6" r="251">
      <c t="s" r="A251" s="4">
        <v>904</v>
      </c>
      <c t="n" r="B251" s="6">
        <v>48338000</v>
      </c>
    </row>
    <row spans="1:6" r="252">
      <c t="s" r="A252" s="4">
        <v>905</v>
      </c>
      <c t="n" r="B252" s="6">
        <v>2292000</v>
      </c>
    </row>
    <row spans="1:6" r="253">
      <c t="s" r="A253" s="4">
        <v>906</v>
      </c>
      <c t="n" r="B253" s="6">
        <v>26700000</v>
      </c>
    </row>
    <row spans="1:6" r="254">
      <c t="s" r="A254" s="4">
        <v>939</v>
      </c>
    </row>
    <row spans="1:6" r="255">
      <c t="s" r="A255" s="3">
        <v>902</v>
      </c>
    </row>
    <row spans="1:6" r="256">
      <c t="s" r="A256" s="4">
        <v>65</v>
      </c>
      <c t="n" r="B256" s="6">
        <v>30515000</v>
      </c>
    </row>
    <row spans="1:6" r="257">
      <c t="s" r="A257" s="4">
        <v>481</v>
      </c>
      <c t="n" r="B257" s="6">
        <v>137645000</v>
      </c>
    </row>
    <row spans="1:6" r="258">
      <c t="s" r="A258" s="4">
        <v>903</v>
      </c>
      <c t="n" r="B258" s="6">
        <v>0</v>
      </c>
    </row>
    <row spans="1:6" r="259">
      <c t="s" r="A259" s="4">
        <v>904</v>
      </c>
      <c t="n" r="B259" s="6">
        <v>168160000</v>
      </c>
    </row>
    <row spans="1:6" r="260">
      <c t="s" r="A260" s="4">
        <v>905</v>
      </c>
      <c t="n" r="B260" s="6">
        <v>1538000</v>
      </c>
    </row>
    <row spans="1:6" r="261">
      <c t="s" r="A261" s="4">
        <v>906</v>
      </c>
      <c t="n" r="B261" s="6">
        <v>64406000</v>
      </c>
    </row>
    <row spans="1:6" r="262">
      <c t="s" r="A262" s="4">
        <v>940</v>
      </c>
    </row>
    <row spans="1:6" r="263">
      <c t="s" r="A263" s="3">
        <v>902</v>
      </c>
    </row>
    <row spans="1:6" r="264">
      <c t="s" r="A264" s="4">
        <v>65</v>
      </c>
      <c t="n" r="B264" s="6">
        <v>11520000</v>
      </c>
    </row>
    <row spans="1:6" r="265">
      <c t="s" r="A265" s="4">
        <v>481</v>
      </c>
      <c t="n" r="B265" s="6">
        <v>29807000</v>
      </c>
    </row>
    <row spans="1:6" r="266">
      <c t="s" r="A266" s="4">
        <v>903</v>
      </c>
      <c t="n" r="B266" s="6">
        <v>1144000</v>
      </c>
    </row>
    <row spans="1:6" r="267">
      <c t="s" r="A267" s="4">
        <v>904</v>
      </c>
      <c t="n" r="B267" s="6">
        <v>42471000</v>
      </c>
    </row>
    <row spans="1:6" r="268">
      <c t="s" r="A268" s="4">
        <v>905</v>
      </c>
      <c t="n" r="B268" s="6">
        <v>5184000</v>
      </c>
    </row>
    <row spans="1:6" r="269">
      <c t="s" r="A269" s="4">
        <v>906</v>
      </c>
      <c t="n" r="B269" s="6">
        <v>14516000</v>
      </c>
    </row>
    <row spans="1:6" r="270">
      <c t="n" r="A270" s="15">
        <v>21</v>
      </c>
    </row>
    <row spans="1:6" r="271">
      <c t="s" r="A271" s="3">
        <v>902</v>
      </c>
    </row>
    <row spans="1:6" r="272">
      <c t="s" r="A272" s="4">
        <v>65</v>
      </c>
      <c t="n" r="B272" s="6">
        <v>6453000</v>
      </c>
    </row>
    <row spans="1:6" r="273">
      <c t="s" r="A273" s="4">
        <v>481</v>
      </c>
      <c t="n" r="B273" s="6">
        <v>41375000</v>
      </c>
    </row>
    <row spans="1:6" r="274">
      <c t="s" r="A274" s="4">
        <v>903</v>
      </c>
      <c t="n" r="B274" s="6">
        <v>0</v>
      </c>
    </row>
    <row spans="1:6" r="275">
      <c t="s" r="A275" s="4">
        <v>904</v>
      </c>
      <c t="n" r="B275" s="6">
        <v>47828000</v>
      </c>
    </row>
    <row spans="1:6" r="276">
      <c t="s" r="A276" s="4">
        <v>905</v>
      </c>
      <c t="n" r="B276" s="6">
        <v>1485000</v>
      </c>
    </row>
    <row spans="1:6" r="277">
      <c t="s" r="A277" s="4">
        <v>906</v>
      </c>
      <c t="n" r="B277" s="6">
        <v>26552000</v>
      </c>
    </row>
    <row spans="1:6" r="278">
      <c t="s" r="A278" s="4">
        <v>941</v>
      </c>
    </row>
    <row spans="1:6" r="279">
      <c t="s" r="A279" s="3">
        <v>902</v>
      </c>
    </row>
    <row spans="1:6" r="280">
      <c t="s" r="A280" s="4">
        <v>65</v>
      </c>
      <c t="n" r="B280" s="6">
        <v>5786000</v>
      </c>
    </row>
    <row spans="1:6" r="281">
      <c t="s" r="A281" s="4">
        <v>481</v>
      </c>
      <c t="n" r="B281" s="6">
        <v>33660000</v>
      </c>
    </row>
    <row spans="1:6" r="282">
      <c t="s" r="A282" s="4">
        <v>903</v>
      </c>
      <c t="n" r="B282" s="6">
        <v>1669000</v>
      </c>
    </row>
    <row spans="1:6" r="283">
      <c t="s" r="A283" s="4">
        <v>904</v>
      </c>
      <c t="n" r="B283" s="6">
        <v>41115000</v>
      </c>
    </row>
    <row spans="1:6" r="284">
      <c t="s" r="A284" s="4">
        <v>905</v>
      </c>
      <c t="n" r="B284" s="6">
        <v>6208000</v>
      </c>
    </row>
    <row spans="1:6" r="285">
      <c t="s" r="A285" s="4">
        <v>906</v>
      </c>
      <c t="n" r="B285" s="6">
        <v>0</v>
      </c>
    </row>
    <row spans="1:6" r="286">
      <c t="s" r="A286" s="4">
        <v>942</v>
      </c>
    </row>
    <row spans="1:6" r="287">
      <c t="s" r="A287" s="3">
        <v>902</v>
      </c>
    </row>
    <row spans="1:6" r="288">
      <c t="s" r="A288" s="4">
        <v>65</v>
      </c>
      <c t="n" r="B288" s="6">
        <v>4530000</v>
      </c>
    </row>
    <row spans="1:6" r="289">
      <c t="s" r="A289" s="4">
        <v>481</v>
      </c>
      <c t="n" r="B289" s="6">
        <v>34159000</v>
      </c>
    </row>
    <row spans="1:6" r="290">
      <c t="s" r="A290" s="4">
        <v>903</v>
      </c>
      <c t="n" r="B290" s="6">
        <v>1263000</v>
      </c>
    </row>
    <row spans="1:6" r="291">
      <c t="s" r="A291" s="4">
        <v>904</v>
      </c>
      <c t="n" r="B291" s="6">
        <v>39952000</v>
      </c>
    </row>
    <row spans="1:6" r="292">
      <c t="s" r="A292" s="4">
        <v>905</v>
      </c>
      <c t="n" r="B292" s="6">
        <v>8331000</v>
      </c>
    </row>
    <row spans="1:6" r="293">
      <c t="s" r="A293" s="4">
        <v>906</v>
      </c>
      <c t="n" r="B293" s="6">
        <v>13655000</v>
      </c>
    </row>
    <row spans="1:6" r="294">
      <c t="s" r="A294" s="4">
        <v>943</v>
      </c>
    </row>
    <row spans="1:6" r="295">
      <c t="s" r="A295" s="3">
        <v>902</v>
      </c>
    </row>
    <row spans="1:6" r="296">
      <c t="s" r="A296" s="4">
        <v>65</v>
      </c>
      <c t="n" r="B296" s="6">
        <v>7841000</v>
      </c>
    </row>
    <row spans="1:6" r="297">
      <c t="s" r="A297" s="4">
        <v>481</v>
      </c>
      <c t="n" r="B297" s="6">
        <v>29037000</v>
      </c>
    </row>
    <row spans="1:6" r="298">
      <c t="s" r="A298" s="4">
        <v>903</v>
      </c>
      <c t="n" r="B298" s="6">
        <v>252000</v>
      </c>
    </row>
    <row spans="1:6" r="299">
      <c t="s" r="A299" s="4">
        <v>904</v>
      </c>
      <c t="n" r="B299" s="6">
        <v>37130000</v>
      </c>
    </row>
    <row spans="1:6" r="300">
      <c t="s" r="A300" s="4">
        <v>905</v>
      </c>
      <c t="n" r="B300" s="6">
        <v>6455000</v>
      </c>
    </row>
    <row spans="1:6" r="301">
      <c t="s" r="A301" s="4">
        <v>906</v>
      </c>
      <c t="n" r="B301" s="6">
        <v>21000000</v>
      </c>
    </row>
    <row spans="1:6" r="302">
      <c t="s" r="A302" s="4">
        <v>944</v>
      </c>
    </row>
    <row spans="1:6" r="303">
      <c t="s" r="A303" s="3">
        <v>902</v>
      </c>
    </row>
    <row spans="1:6" r="304">
      <c t="s" r="A304" s="4">
        <v>65</v>
      </c>
      <c t="n" r="B304" s="6">
        <v>8223000</v>
      </c>
    </row>
    <row spans="1:6" r="305">
      <c t="s" r="A305" s="4">
        <v>481</v>
      </c>
      <c t="n" r="B305" s="6">
        <v>75126000</v>
      </c>
    </row>
    <row spans="1:6" r="306">
      <c t="s" r="A306" s="4">
        <v>903</v>
      </c>
      <c t="n" r="B306" s="6">
        <v>1260000</v>
      </c>
    </row>
    <row spans="1:6" r="307">
      <c t="s" r="A307" s="4">
        <v>904</v>
      </c>
      <c t="n" r="B307" s="6">
        <v>84609000</v>
      </c>
    </row>
    <row spans="1:6" r="308">
      <c t="s" r="A308" s="4">
        <v>905</v>
      </c>
      <c t="n" r="B308" s="6">
        <v>14629000</v>
      </c>
    </row>
    <row spans="1:6" r="309">
      <c t="s" r="A309" s="4">
        <v>906</v>
      </c>
      <c t="n" r="B309" s="6">
        <v>51000000</v>
      </c>
    </row>
    <row spans="1:6" r="310">
      <c t="s" r="A310" s="4">
        <v>945</v>
      </c>
    </row>
    <row spans="1:6" r="311">
      <c t="s" r="A311" s="3">
        <v>902</v>
      </c>
    </row>
    <row spans="1:6" r="312">
      <c t="s" r="A312" s="4">
        <v>65</v>
      </c>
      <c t="n" r="B312" s="6">
        <v>6041000</v>
      </c>
    </row>
    <row spans="1:6" r="313">
      <c t="s" r="A313" s="4">
        <v>481</v>
      </c>
      <c t="n" r="B313" s="6">
        <v>54117000</v>
      </c>
    </row>
    <row spans="1:6" r="314">
      <c t="s" r="A314" s="4">
        <v>903</v>
      </c>
      <c t="n" r="B314" s="6">
        <v>0</v>
      </c>
    </row>
    <row spans="1:6" r="315">
      <c t="s" r="A315" s="4">
        <v>904</v>
      </c>
      <c t="n" r="B315" s="6">
        <v>60158000</v>
      </c>
    </row>
    <row spans="1:6" r="316">
      <c t="s" r="A316" s="4">
        <v>905</v>
      </c>
      <c t="n" r="B316" s="6">
        <v>1385000</v>
      </c>
    </row>
    <row spans="1:6" r="317">
      <c t="s" r="A317" s="4">
        <v>906</v>
      </c>
      <c t="n" r="B317" s="6">
        <v>31407000</v>
      </c>
    </row>
    <row spans="1:6" r="318">
      <c t="n" r="A318" s="16">
        <v>2905</v>
      </c>
    </row>
    <row spans="1:6" r="319">
      <c t="s" r="A319" s="3">
        <v>902</v>
      </c>
    </row>
    <row spans="1:6" r="320">
      <c t="s" r="A320" s="4">
        <v>65</v>
      </c>
      <c t="n" r="B320" s="6">
        <v>13831000</v>
      </c>
    </row>
    <row spans="1:6" r="321">
      <c t="s" r="A321" s="4">
        <v>481</v>
      </c>
      <c t="n" r="B321" s="6">
        <v>87491000</v>
      </c>
    </row>
    <row spans="1:6" r="322">
      <c t="s" r="A322" s="4">
        <v>903</v>
      </c>
      <c t="n" r="B322" s="6">
        <v>214000</v>
      </c>
    </row>
    <row spans="1:6" r="323">
      <c t="s" r="A323" s="4">
        <v>904</v>
      </c>
      <c t="n" r="B323" s="6">
        <v>101536000</v>
      </c>
    </row>
    <row spans="1:6" r="324">
      <c t="s" r="A324" s="4">
        <v>905</v>
      </c>
      <c t="n" r="B324" s="6">
        <v>16394000</v>
      </c>
    </row>
    <row spans="1:6" r="325">
      <c t="s" r="A325" s="4">
        <v>906</v>
      </c>
      <c t="n" r="B325" s="6">
        <v>55647000</v>
      </c>
    </row>
    <row spans="1:6" r="326">
      <c t="s" r="A326" s="4">
        <v>946</v>
      </c>
    </row>
    <row spans="1:6" r="327">
      <c t="s" r="A327" s="3">
        <v>902</v>
      </c>
    </row>
    <row spans="1:6" r="328">
      <c t="s" r="A328" s="4">
        <v>65</v>
      </c>
      <c t="n" r="B328" s="6">
        <v>21647000</v>
      </c>
    </row>
    <row spans="1:6" r="329">
      <c t="s" r="A329" s="4">
        <v>481</v>
      </c>
      <c t="n" r="B329" s="6">
        <v>51150000</v>
      </c>
    </row>
    <row spans="1:6" r="330">
      <c t="s" r="A330" s="4">
        <v>903</v>
      </c>
      <c t="n" r="B330" s="6">
        <v>0</v>
      </c>
    </row>
    <row spans="1:6" r="331">
      <c t="s" r="A331" s="4">
        <v>904</v>
      </c>
      <c t="n" r="B331" s="6">
        <v>72797000</v>
      </c>
    </row>
    <row spans="1:6" r="332">
      <c t="s" r="A332" s="4">
        <v>905</v>
      </c>
      <c t="n" r="B332" s="6">
        <v>170000</v>
      </c>
    </row>
    <row spans="1:6" r="333">
      <c t="s" r="A333" s="4">
        <v>906</v>
      </c>
      <c t="n" r="B333" s="7">
        <v>50431000</v>
      </c>
    </row>
    <row spans="1:6" r="334">
      <c t="s" r="A334" s="4">
        <v>947</v>
      </c>
      <c t="s" r="B334" s="4">
        <v>620</v>
      </c>
    </row>
    <row spans="1:6" r="335">
      <c t="s" r="A335" s="4">
        <v>948</v>
      </c>
    </row>
    <row spans="1:6" r="336">
      <c t="s" r="A336" s="3">
        <v>902</v>
      </c>
    </row>
    <row spans="1:6" r="337">
      <c t="s" r="A337" s="4">
        <v>65</v>
      </c>
      <c t="n" r="B337" s="7">
        <v>8300000</v>
      </c>
    </row>
    <row spans="1:6" r="338">
      <c t="s" r="A338" s="4">
        <v>481</v>
      </c>
      <c t="n" r="B338" s="6">
        <v>54634000</v>
      </c>
    </row>
    <row spans="1:6" r="339">
      <c t="s" r="A339" s="4">
        <v>903</v>
      </c>
      <c t="n" r="B339" s="6">
        <v>1821000</v>
      </c>
    </row>
    <row spans="1:6" r="340">
      <c t="s" r="A340" s="4">
        <v>904</v>
      </c>
      <c t="n" r="B340" s="6">
        <v>64755000</v>
      </c>
    </row>
    <row spans="1:6" r="341">
      <c t="s" r="A341" s="4">
        <v>905</v>
      </c>
      <c t="n" r="B341" s="6">
        <v>11591000</v>
      </c>
    </row>
    <row spans="1:6" r="342">
      <c t="s" r="A342" s="4">
        <v>906</v>
      </c>
      <c t="n" r="B342" s="6">
        <v>34029000</v>
      </c>
    </row>
    <row spans="1:6" r="343">
      <c t="s" r="A343" s="4">
        <v>949</v>
      </c>
    </row>
    <row spans="1:6" r="344">
      <c t="s" r="A344" s="3">
        <v>902</v>
      </c>
    </row>
    <row spans="1:6" r="345">
      <c t="s" r="A345" s="4">
        <v>65</v>
      </c>
      <c t="n" r="B345" s="6">
        <v>13520000</v>
      </c>
    </row>
    <row spans="1:6" r="346">
      <c t="s" r="A346" s="4">
        <v>481</v>
      </c>
      <c t="n" r="B346" s="6">
        <v>68574000</v>
      </c>
    </row>
    <row spans="1:6" r="347">
      <c t="s" r="A347" s="4">
        <v>903</v>
      </c>
      <c t="n" r="B347" s="6">
        <v>0</v>
      </c>
    </row>
    <row spans="1:6" r="348">
      <c t="s" r="A348" s="4">
        <v>904</v>
      </c>
      <c t="n" r="B348" s="6">
        <v>82094000</v>
      </c>
    </row>
    <row spans="1:6" r="349">
      <c t="s" r="A349" s="4">
        <v>905</v>
      </c>
      <c t="n" r="B349" s="6">
        <v>735000</v>
      </c>
    </row>
    <row spans="1:6" r="350">
      <c t="s" r="A350" s="4">
        <v>906</v>
      </c>
      <c t="n" r="B350" s="6">
        <v>0</v>
      </c>
    </row>
    <row spans="1:6" r="351">
      <c t="s" r="A351" s="4">
        <v>950</v>
      </c>
    </row>
    <row spans="1:6" r="352">
      <c t="s" r="A352" s="3">
        <v>902</v>
      </c>
    </row>
    <row spans="1:6" r="353">
      <c t="s" r="A353" s="4">
        <v>65</v>
      </c>
      <c t="n" r="B353" s="6">
        <v>26620000</v>
      </c>
    </row>
    <row spans="1:6" r="354">
      <c t="s" r="A354" s="4">
        <v>481</v>
      </c>
      <c t="n" r="B354" s="6">
        <v>64262000</v>
      </c>
    </row>
    <row spans="1:6" r="355">
      <c t="s" r="A355" s="4">
        <v>903</v>
      </c>
      <c t="n" r="B355" s="6">
        <v>0</v>
      </c>
    </row>
    <row spans="1:6" r="356">
      <c t="s" r="A356" s="4">
        <v>904</v>
      </c>
      <c t="n" r="B356" s="6">
        <v>90882000</v>
      </c>
    </row>
    <row spans="1:6" r="357">
      <c t="s" r="A357" s="4">
        <v>905</v>
      </c>
      <c t="n" r="B357" s="6">
        <v>887000</v>
      </c>
    </row>
    <row spans="1:6" r="358">
      <c t="s" r="A358" s="4">
        <v>906</v>
      </c>
      <c t="n" r="B358" s="7">
        <v>50519000</v>
      </c>
    </row>
    <row spans="1:6" r="359">
      <c t="s" r="A359" s="4">
        <v>947</v>
      </c>
      <c t="s" r="B359" s="4">
        <v>951</v>
      </c>
    </row>
    <row spans="1:6" r="360">
      <c t="s" r="A360" s="4">
        <v>952</v>
      </c>
    </row>
    <row spans="1:6" r="361">
      <c t="s" r="A361" s="3">
        <v>902</v>
      </c>
    </row>
    <row spans="1:6" r="362">
      <c t="s" r="A362" s="4">
        <v>65</v>
      </c>
      <c t="n" r="B362" s="7">
        <v>20200000</v>
      </c>
    </row>
    <row spans="1:6" r="363">
      <c t="s" r="A363" s="4">
        <v>481</v>
      </c>
      <c t="n" r="B363" s="6">
        <v>88500000</v>
      </c>
    </row>
    <row spans="1:6" r="364">
      <c t="s" r="A364" s="4">
        <v>903</v>
      </c>
      <c t="n" r="B364" s="6">
        <v>602000</v>
      </c>
    </row>
    <row spans="1:6" r="365">
      <c t="s" r="A365" s="4">
        <v>904</v>
      </c>
      <c t="n" r="B365" s="6">
        <v>109302000</v>
      </c>
    </row>
    <row spans="1:6" r="366">
      <c t="s" r="A366" s="4">
        <v>905</v>
      </c>
      <c t="n" r="B366" s="6">
        <v>9308000</v>
      </c>
    </row>
    <row spans="1:6" r="367">
      <c t="s" r="A367" s="4">
        <v>906</v>
      </c>
      <c t="n" r="B367" s="6">
        <v>57000000</v>
      </c>
    </row>
    <row spans="1:6" r="368">
      <c t="s" r="A368" s="4">
        <v>953</v>
      </c>
    </row>
    <row spans="1:6" r="369">
      <c t="s" r="A369" s="3">
        <v>902</v>
      </c>
    </row>
    <row spans="1:6" r="370">
      <c t="s" r="A370" s="4">
        <v>65</v>
      </c>
      <c t="n" r="B370" s="6">
        <v>1520000</v>
      </c>
    </row>
    <row spans="1:6" r="371">
      <c t="s" r="A371" s="4">
        <v>481</v>
      </c>
      <c t="n" r="B371" s="6">
        <v>24249000</v>
      </c>
    </row>
    <row spans="1:6" r="372">
      <c t="s" r="A372" s="4">
        <v>903</v>
      </c>
      <c t="n" r="B372" s="6">
        <v>255000</v>
      </c>
    </row>
    <row spans="1:6" r="373">
      <c t="s" r="A373" s="4">
        <v>904</v>
      </c>
      <c t="n" r="B373" s="6">
        <v>26024000</v>
      </c>
    </row>
    <row spans="1:6" r="374">
      <c t="s" r="A374" s="4">
        <v>905</v>
      </c>
      <c t="n" r="B374" s="6">
        <v>4887000</v>
      </c>
    </row>
    <row spans="1:6" r="375">
      <c t="s" r="A375" s="4">
        <v>906</v>
      </c>
      <c t="n" r="B375" s="6">
        <v>10500000</v>
      </c>
    </row>
    <row spans="1:6" r="376">
      <c t="s" r="A376" s="4">
        <v>954</v>
      </c>
    </row>
    <row spans="1:6" r="377">
      <c t="s" r="A377" s="3">
        <v>902</v>
      </c>
    </row>
    <row spans="1:6" r="378">
      <c t="s" r="A378" s="4">
        <v>65</v>
      </c>
      <c t="n" r="B378" s="6">
        <v>4950000</v>
      </c>
    </row>
    <row spans="1:6" r="379">
      <c t="s" r="A379" s="4">
        <v>481</v>
      </c>
      <c t="n" r="B379" s="6">
        <v>55607000</v>
      </c>
    </row>
    <row spans="1:6" r="380">
      <c t="s" r="A380" s="4">
        <v>903</v>
      </c>
      <c t="n" r="B380" s="6">
        <v>449000</v>
      </c>
    </row>
    <row spans="1:6" r="381">
      <c t="s" r="A381" s="4">
        <v>904</v>
      </c>
      <c t="n" r="B381" s="6">
        <v>61006000</v>
      </c>
    </row>
    <row spans="1:6" r="382">
      <c t="s" r="A382" s="4">
        <v>905</v>
      </c>
      <c t="n" r="B382" s="6">
        <v>9948000</v>
      </c>
    </row>
    <row spans="1:6" r="383">
      <c t="s" r="A383" s="4">
        <v>906</v>
      </c>
      <c t="n" r="B383" s="6">
        <v>34775000</v>
      </c>
    </row>
    <row spans="1:6" r="384">
      <c t="s" r="A384" s="4">
        <v>955</v>
      </c>
    </row>
    <row spans="1:6" r="385">
      <c t="s" r="A385" s="3">
        <v>902</v>
      </c>
    </row>
    <row spans="1:6" r="386">
      <c t="s" r="A386" s="4">
        <v>65</v>
      </c>
      <c t="n" r="B386" s="6">
        <v>5301000</v>
      </c>
    </row>
    <row spans="1:6" r="387">
      <c t="s" r="A387" s="4">
        <v>481</v>
      </c>
      <c t="n" r="B387" s="6">
        <v>30068000</v>
      </c>
    </row>
    <row spans="1:6" r="388">
      <c t="s" r="A388" s="4">
        <v>903</v>
      </c>
      <c t="n" r="B388" s="6">
        <v>679000</v>
      </c>
    </row>
    <row spans="1:6" r="389">
      <c t="s" r="A389" s="4">
        <v>904</v>
      </c>
      <c t="n" r="B389" s="6">
        <v>36048000</v>
      </c>
    </row>
    <row spans="1:6" r="390">
      <c t="s" r="A390" s="4">
        <v>905</v>
      </c>
      <c t="n" r="B390" s="6">
        <v>6603000</v>
      </c>
    </row>
    <row spans="1:6" r="391">
      <c t="s" r="A391" s="4">
        <v>906</v>
      </c>
      <c t="n" r="B391" s="6">
        <v>19747000</v>
      </c>
    </row>
    <row spans="1:6" r="392">
      <c t="s" r="A392" s="4">
        <v>956</v>
      </c>
    </row>
    <row spans="1:6" r="393">
      <c t="s" r="A393" s="3">
        <v>902</v>
      </c>
    </row>
    <row spans="1:6" r="394">
      <c t="s" r="A394" s="4">
        <v>65</v>
      </c>
      <c t="n" r="B394" s="6">
        <v>23170000</v>
      </c>
    </row>
    <row spans="1:6" r="395">
      <c t="s" r="A395" s="4">
        <v>481</v>
      </c>
      <c t="n" r="B395" s="6">
        <v>159051000</v>
      </c>
    </row>
    <row spans="1:6" r="396">
      <c t="s" r="A396" s="4">
        <v>903</v>
      </c>
      <c t="n" r="B396" s="6">
        <v>0</v>
      </c>
    </row>
    <row spans="1:6" r="397">
      <c t="s" r="A397" s="4">
        <v>904</v>
      </c>
      <c t="n" r="B397" s="6">
        <v>182221000</v>
      </c>
    </row>
    <row spans="1:6" r="398">
      <c t="s" r="A398" s="4">
        <v>905</v>
      </c>
      <c t="n" r="B398" s="6">
        <v>1132000</v>
      </c>
    </row>
    <row spans="1:6" r="399">
      <c t="s" r="A399" s="4">
        <v>906</v>
      </c>
      <c t="n" r="B399" s="6">
        <v>98718000</v>
      </c>
    </row>
    <row spans="1:6" r="400">
      <c t="s" r="A400" s="4">
        <v>69</v>
      </c>
    </row>
    <row spans="1:6" r="401">
      <c t="s" r="A401" s="3">
        <v>902</v>
      </c>
    </row>
    <row spans="1:6" r="402">
      <c t="s" r="A402" s="4">
        <v>957</v>
      </c>
      <c t="n" r="B402" s="6">
        <v>2500000</v>
      </c>
    </row>
    <row spans="1:6" r="403">
      <c t="s" r="A403" s="4">
        <v>602</v>
      </c>
    </row>
    <row spans="1:6" r="404">
      <c t="s" r="A404" s="3">
        <v>902</v>
      </c>
    </row>
    <row spans="1:6" r="405">
      <c t="s" r="A405" s="4">
        <v>957</v>
      </c>
      <c t="n" r="B405" s="7">
        <v>2500000</v>
      </c>
      <c t="n" r="C405" s="7">
        <v>4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8</v>
      </c>
      <c t="s" r="B1" s="2">
        <v>1</v>
      </c>
    </row>
    <row spans="1:4" r="2">
      <c t="s" r="B2" s="2">
        <v>2</v>
      </c>
      <c t="s" r="C2" s="2">
        <v>30</v>
      </c>
      <c t="s" r="D2" s="2">
        <v>85</v>
      </c>
    </row>
    <row spans="1:4" r="3">
      <c t="s" r="A3" s="3">
        <v>959</v>
      </c>
    </row>
    <row spans="1:4" r="4">
      <c t="s" r="A4" s="4">
        <v>960</v>
      </c>
      <c t="n" r="B4" s="7">
        <v>2423704</v>
      </c>
      <c t="n" r="C4" s="7">
        <v>2170747</v>
      </c>
      <c t="n" r="D4" s="7">
        <v>2177429</v>
      </c>
    </row>
    <row spans="1:4" r="5">
      <c t="s" r="A5" s="4">
        <v>961</v>
      </c>
      <c t="n" r="B5" s="6">
        <v>854472</v>
      </c>
      <c t="n" r="C5" s="6">
        <v>292802</v>
      </c>
      <c t="n" r="D5" s="6">
        <v>163401</v>
      </c>
    </row>
    <row spans="1:4" r="6">
      <c t="s" r="A6" s="4">
        <v>962</v>
      </c>
      <c t="n" r="B6" s="6">
        <v>-153123</v>
      </c>
      <c t="n" r="C6" s="6">
        <v>-39845</v>
      </c>
      <c t="n" r="D6" s="6">
        <v>-170083</v>
      </c>
    </row>
    <row spans="1:4" r="7">
      <c t="s" r="A7" s="4">
        <v>963</v>
      </c>
      <c t="n" r="B7" s="6">
        <v>3125053</v>
      </c>
      <c t="n" r="C7" s="6">
        <v>2423704</v>
      </c>
      <c t="n" r="D7" s="6">
        <v>2170747</v>
      </c>
    </row>
    <row spans="1:4" r="8">
      <c t="s" r="A8" s="3">
        <v>964</v>
      </c>
    </row>
    <row spans="1:4" r="9">
      <c t="s" r="A9" s="4">
        <v>960</v>
      </c>
      <c t="n" r="B9" s="6">
        <v>280400</v>
      </c>
      <c t="n" r="C9" s="6">
        <v>195048</v>
      </c>
      <c t="n" r="D9" s="6">
        <v>123360</v>
      </c>
    </row>
    <row spans="1:4" r="10">
      <c t="s" r="A10" s="4">
        <v>470</v>
      </c>
      <c t="n" r="B10" s="6">
        <v>98796</v>
      </c>
      <c t="n" r="C10" s="6">
        <v>88806</v>
      </c>
      <c t="n" r="D10" s="6">
        <v>85054</v>
      </c>
    </row>
    <row spans="1:4" r="11">
      <c t="s" r="A11" s="4">
        <v>896</v>
      </c>
      <c t="n" r="B11" s="6">
        <v>-22160</v>
      </c>
      <c t="n" r="C11" s="6">
        <v>-3454</v>
      </c>
      <c t="n" r="D11" s="6">
        <v>-13366</v>
      </c>
    </row>
    <row spans="1:4" r="12">
      <c t="s" r="A12" s="4">
        <v>963</v>
      </c>
      <c t="n" r="B12" s="7">
        <v>357036</v>
      </c>
      <c t="n" r="C12" s="7">
        <v>280400</v>
      </c>
      <c t="n" r="D12" s="7">
        <v>1950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r="A1" s="1">
        <v>965</v>
      </c>
      <c t="s" r="B1" s="2">
        <v>383</v>
      </c>
      <c t="s" r="C1" s="2">
        <v>1</v>
      </c>
    </row>
    <row spans="1:6" r="2">
      <c t="s" r="B2" s="2">
        <v>966</v>
      </c>
      <c t="s" r="C2" s="2">
        <v>2</v>
      </c>
      <c t="s" r="D2" s="2">
        <v>30</v>
      </c>
      <c t="s" r="E2" s="2">
        <v>85</v>
      </c>
      <c t="s" r="F2" s="2">
        <v>967</v>
      </c>
    </row>
    <row spans="1:6" r="3">
      <c t="s" r="A3" s="3">
        <v>968</v>
      </c>
    </row>
    <row spans="1:6" r="4">
      <c t="s" r="A4" s="4">
        <v>969</v>
      </c>
      <c t="n" r="C4" s="7">
        <v>54460</v>
      </c>
    </row>
    <row spans="1:6" r="5">
      <c t="s" r="A5" s="4">
        <v>970</v>
      </c>
      <c t="n" r="C5" s="6">
        <v>36486</v>
      </c>
      <c t="n" r="D5" s="7">
        <v>59750</v>
      </c>
      <c t="n" r="E5" s="7">
        <v>52811</v>
      </c>
      <c t="n" r="F5" s="7">
        <v>36040</v>
      </c>
    </row>
    <row spans="1:6" r="6">
      <c t="s" r="A6" s="4">
        <v>971</v>
      </c>
      <c t="n" r="C6" s="7">
        <v>0</v>
      </c>
    </row>
    <row spans="1:6" r="7">
      <c t="s" r="A7" s="4">
        <v>972</v>
      </c>
    </row>
    <row spans="1:6" r="8">
      <c t="s" r="A8" s="3">
        <v>968</v>
      </c>
    </row>
    <row spans="1:6" r="9">
      <c t="s" r="A9" s="4">
        <v>973</v>
      </c>
      <c t="s" r="C9" s="4">
        <v>550</v>
      </c>
    </row>
    <row spans="1:6" r="10">
      <c t="s" r="A10" s="4">
        <v>969</v>
      </c>
      <c t="n" r="C10" s="7">
        <v>12300</v>
      </c>
    </row>
    <row spans="1:6" r="11">
      <c t="s" r="A11" s="4">
        <v>970</v>
      </c>
      <c t="n" r="C11" s="6">
        <v>12300</v>
      </c>
    </row>
    <row spans="1:6" r="12">
      <c t="s" r="A12" s="4">
        <v>971</v>
      </c>
      <c t="n" r="C12" s="7">
        <v>0</v>
      </c>
    </row>
    <row spans="1:6" r="13">
      <c t="s" r="A13" s="4">
        <v>974</v>
      </c>
    </row>
    <row spans="1:6" r="14">
      <c t="s" r="A14" s="3">
        <v>968</v>
      </c>
    </row>
    <row spans="1:6" r="15">
      <c t="s" r="A15" s="4">
        <v>973</v>
      </c>
      <c t="s" r="C15" s="4">
        <v>550</v>
      </c>
    </row>
    <row spans="1:6" r="16">
      <c t="s" r="A16" s="4">
        <v>969</v>
      </c>
      <c t="n" r="C16" s="7">
        <v>14989</v>
      </c>
    </row>
    <row spans="1:6" r="17">
      <c t="s" r="A17" s="4">
        <v>970</v>
      </c>
      <c t="n" r="C17" s="6">
        <v>15012</v>
      </c>
    </row>
    <row spans="1:6" r="18">
      <c t="s" r="A18" s="4">
        <v>971</v>
      </c>
      <c t="n" r="C18" s="7">
        <v>0</v>
      </c>
    </row>
    <row spans="1:6" r="19">
      <c t="s" r="A19" s="4">
        <v>975</v>
      </c>
    </row>
    <row spans="1:6" r="20">
      <c t="s" r="A20" s="3">
        <v>968</v>
      </c>
    </row>
    <row spans="1:6" r="21">
      <c t="s" r="A21" s="4">
        <v>973</v>
      </c>
      <c t="s" r="C21" s="4">
        <v>550</v>
      </c>
    </row>
    <row spans="1:6" r="22">
      <c t="s" r="A22" s="4">
        <v>969</v>
      </c>
      <c t="n" r="C22" s="7">
        <v>16735</v>
      </c>
    </row>
    <row spans="1:6" r="23">
      <c t="s" r="A23" s="4">
        <v>970</v>
      </c>
      <c t="n" r="C23" s="6">
        <v>8115</v>
      </c>
    </row>
    <row spans="1:6" r="24">
      <c t="s" r="A24" s="4">
        <v>971</v>
      </c>
      <c t="n" r="C24" s="7">
        <v>0</v>
      </c>
    </row>
    <row spans="1:6" r="25">
      <c t="s" r="A25" s="4">
        <v>976</v>
      </c>
    </row>
    <row spans="1:6" r="26">
      <c t="s" r="A26" s="3">
        <v>968</v>
      </c>
    </row>
    <row spans="1:6" r="27">
      <c t="s" r="A27" s="4">
        <v>973</v>
      </c>
      <c t="s" r="C27" s="4">
        <v>550</v>
      </c>
    </row>
    <row spans="1:6" r="28">
      <c t="s" r="A28" s="4">
        <v>969</v>
      </c>
      <c t="n" r="C28" s="7">
        <v>10436</v>
      </c>
    </row>
    <row spans="1:6" r="29">
      <c t="s" r="A29" s="4">
        <v>970</v>
      </c>
      <c t="n" r="C29" s="6">
        <v>1059</v>
      </c>
    </row>
    <row spans="1:6" r="30">
      <c t="s" r="A30" s="4">
        <v>971</v>
      </c>
      <c t="n" r="C30" s="7">
        <v>0</v>
      </c>
    </row>
    <row spans="1:6" r="31">
      <c t="s" r="A31" s="4">
        <v>977</v>
      </c>
    </row>
    <row spans="1:6" r="32">
      <c t="s" r="A32" s="3">
        <v>968</v>
      </c>
    </row>
    <row spans="1:6" r="33">
      <c t="s" r="A33" s="4">
        <v>973</v>
      </c>
      <c t="s" r="B33" s="4">
        <v>9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spans="1:6" r="1">
      <c t="s" r="A1" s="1">
        <v>979</v>
      </c>
      <c t="s" r="B1" s="2">
        <v>1</v>
      </c>
    </row>
    <row spans="1:6" r="2">
      <c t="s" r="B2" s="2">
        <v>2</v>
      </c>
      <c t="s" r="C2" s="2">
        <v>30</v>
      </c>
      <c t="s" r="D2" s="2">
        <v>85</v>
      </c>
      <c t="s" r="E2" s="2">
        <v>494</v>
      </c>
      <c t="s" r="F2" s="2">
        <v>837</v>
      </c>
    </row>
    <row spans="1:6" r="3">
      <c t="s" r="A3" s="3">
        <v>980</v>
      </c>
    </row>
    <row spans="1:6" r="4">
      <c t="s" r="A4" s="4">
        <v>981</v>
      </c>
      <c t="n" r="B4" s="7">
        <v>59750</v>
      </c>
      <c t="n" r="C4" s="7">
        <v>52811</v>
      </c>
      <c t="n" r="D4" s="7">
        <v>36040</v>
      </c>
    </row>
    <row spans="1:6" r="5">
      <c t="s" r="A5" s="3">
        <v>982</v>
      </c>
    </row>
    <row spans="1:6" r="6">
      <c t="s" r="A6" s="4">
        <v>983</v>
      </c>
      <c t="n" r="B6" s="6">
        <v>9877</v>
      </c>
      <c t="n" r="C6" s="6">
        <v>6762</v>
      </c>
      <c t="n" r="D6" s="6">
        <v>40078</v>
      </c>
    </row>
    <row spans="1:6" r="7">
      <c t="s" r="A7" s="4">
        <v>984</v>
      </c>
      <c t="n" r="B7" s="6">
        <v>-843</v>
      </c>
      <c t="n" r="C7" s="6">
        <v>133</v>
      </c>
      <c t="n" r="D7" s="6">
        <v>-31</v>
      </c>
    </row>
    <row spans="1:6" r="8">
      <c t="s" r="A8" s="3">
        <v>985</v>
      </c>
    </row>
    <row spans="1:6" r="9">
      <c t="s" r="A9" s="4">
        <v>986</v>
      </c>
      <c t="n" r="C9" s="6">
        <v>0</v>
      </c>
      <c t="n" r="D9" s="6">
        <v>-4880</v>
      </c>
    </row>
    <row spans="1:6" r="10">
      <c t="s" r="A10" s="4">
        <v>987</v>
      </c>
      <c t="n" r="B10" s="6">
        <v>-32462</v>
      </c>
      <c t="n" r="C10" s="6">
        <v>0</v>
      </c>
      <c t="n" r="D10" s="6">
        <v>-18425</v>
      </c>
    </row>
    <row spans="1:6" r="11">
      <c t="s" r="A11" s="4">
        <v>988</v>
      </c>
      <c t="n" r="B11" s="6">
        <v>164</v>
      </c>
      <c t="n" r="C11" s="6">
        <v>44</v>
      </c>
      <c t="n" r="D11" s="6">
        <v>29</v>
      </c>
    </row>
    <row spans="1:6" r="12">
      <c t="s" r="A12" s="4">
        <v>989</v>
      </c>
      <c t="n" r="B12" s="7">
        <v>36486</v>
      </c>
      <c t="n" r="C12" s="7">
        <v>59750</v>
      </c>
      <c t="n" r="D12" s="7">
        <v>52811</v>
      </c>
    </row>
    <row spans="1:6" r="13">
      <c t="s" r="A13" s="4">
        <v>990</v>
      </c>
      <c t="n" r="E13" s="7">
        <v>4400</v>
      </c>
      <c t="n" r="F13" s="7">
        <v>44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Organization and Business</vt:lpstr>
      <vt:lpstr>Summary of Significant Accounti</vt:lpstr>
      <vt:lpstr>New Accounting Pronouncements</vt:lpstr>
      <vt:lpstr>Business Combinations</vt:lpstr>
      <vt:lpstr>Real Estate Investments</vt:lpstr>
      <vt:lpstr>Variable Interest Entities</vt:lpstr>
      <vt:lpstr>Other Assets</vt:lpstr>
      <vt:lpstr>Leasing Activity</vt:lpstr>
      <vt:lpstr>Mortgages and Notes Payable</vt:lpstr>
      <vt:lpstr>Credit Facility Payable</vt:lpstr>
      <vt:lpstr>Noncontrolling Interests</vt:lpstr>
      <vt:lpstr>Stockholders' Equity</vt:lpstr>
      <vt:lpstr>Transition Expenses</vt:lpstr>
      <vt:lpstr>Commitments and Contingencies</vt:lpstr>
      <vt:lpstr>Fair Value of Derivatives and F</vt:lpstr>
      <vt:lpstr>Related Party Arrangements</vt:lpstr>
      <vt:lpstr>Supplemental Disclosures of Cas</vt:lpstr>
      <vt:lpstr>Subsequent Events</vt:lpstr>
      <vt:lpstr>Quarterly Results (unaudited)</vt:lpstr>
      <vt:lpstr>Valuation and Qualifying Accoun</vt:lpstr>
      <vt:lpstr>Real Estate and Accumulated Dep</vt:lpstr>
      <vt:lpstr>Mortgage Loans on Real Estate S</vt:lpstr>
      <vt:lpstr>Summary of Significant Accoun31</vt:lpstr>
      <vt:lpstr>Organization and Business (Tabl</vt:lpstr>
      <vt:lpstr>Business Combinations (Tables)</vt:lpstr>
      <vt:lpstr>Real Estate Investments (Tables</vt:lpstr>
      <vt:lpstr>Other Assets (Tables)</vt:lpstr>
      <vt:lpstr>Leasing Activity (Tables)</vt:lpstr>
      <vt:lpstr>Mortgages and Notes Payable (Ta</vt:lpstr>
      <vt:lpstr>Credit Facility Payable (Tables</vt:lpstr>
      <vt:lpstr>Noncontrolling Interests (Table</vt:lpstr>
      <vt:lpstr>Stockholders' Equity (Tables)</vt:lpstr>
      <vt:lpstr>Transition Expenses (Tables)</vt:lpstr>
      <vt:lpstr>Commitments and Contingencies (</vt:lpstr>
      <vt:lpstr>Fair Value of Derivatives and43</vt:lpstr>
      <vt:lpstr>Related Party Arrangements (Tab</vt:lpstr>
      <vt:lpstr>Supplemental Disclosures of C45</vt:lpstr>
      <vt:lpstr>Quarterly Results (unaudited) (</vt:lpstr>
      <vt:lpstr>Organization and Business (Deta</vt:lpstr>
      <vt:lpstr>Summary of Significant Accoun48</vt:lpstr>
      <vt:lpstr>Business Combinations (Narrativ</vt:lpstr>
      <vt:lpstr>Business Combinations (Assets A</vt:lpstr>
      <vt:lpstr>Real Estate Investments (Schedu</vt:lpstr>
      <vt:lpstr>Real Estate Investments (Sche52</vt:lpstr>
      <vt:lpstr>Real Estate Investments (Sche53</vt:lpstr>
      <vt:lpstr>Real Estate Investments (Sche54</vt:lpstr>
      <vt:lpstr>Real Estate Investments (Net in</vt:lpstr>
      <vt:lpstr>Real Estate Investments (Sche56</vt:lpstr>
      <vt:lpstr>Real Estate Investments (Sche57</vt:lpstr>
      <vt:lpstr>Variable Interest Entities (Det</vt:lpstr>
      <vt:lpstr>Other Assets (Details)</vt:lpstr>
      <vt:lpstr>Leasing Activity (Details)</vt:lpstr>
      <vt:lpstr>Mortgages and Notes Payable (De</vt:lpstr>
      <vt:lpstr>Mortgages and Notes Payable (62</vt:lpstr>
      <vt:lpstr>Credit Facility Payable (Detail</vt:lpstr>
      <vt:lpstr>Credit Facility Payable Schedul</vt:lpstr>
      <vt:lpstr>Noncontrolling Interests (Nonre</vt:lpstr>
      <vt:lpstr>Noncontrolling Interests (Sched</vt:lpstr>
      <vt:lpstr>Noncontrolling Interests Noncon</vt:lpstr>
      <vt:lpstr>Noncontrolling Interests (Redee</vt:lpstr>
      <vt:lpstr>Stockholders' Equity (Capitaliz</vt:lpstr>
      <vt:lpstr>Stockholders' Equity (Stock Pla</vt:lpstr>
      <vt:lpstr>Stockholders' Equity (Distribut</vt:lpstr>
      <vt:lpstr>Stockholders' Equity (Share Red</vt:lpstr>
      <vt:lpstr>Stockholders' Equity (Distrib73</vt:lpstr>
      <vt:lpstr>Transition Expenses (Details)</vt:lpstr>
      <vt:lpstr>Transition Expenses (Details 2)</vt:lpstr>
      <vt:lpstr>Commitments and Contingencies76</vt:lpstr>
      <vt:lpstr>Commitments and Contingencies77</vt:lpstr>
      <vt:lpstr>Fair Value of Derivatives and78</vt:lpstr>
      <vt:lpstr>Fair Value of Derivatives and79</vt:lpstr>
      <vt:lpstr>Related Party Arrangements (Det</vt:lpstr>
      <vt:lpstr>Supplemental Disclosures of C81</vt:lpstr>
      <vt:lpstr>Subsequent Events (Details)</vt:lpstr>
      <vt:lpstr>Quarterly Results (unaudited)83</vt:lpstr>
      <vt:lpstr>Valuation and Qualifying Acco84</vt:lpstr>
      <vt:lpstr>Real Estate and Accumulated D85</vt:lpstr>
      <vt:lpstr>Real Estate and Accumulated D86</vt:lpstr>
      <vt:lpstr>Mortgage Loans on Real Estate87</vt:lpstr>
      <vt:lpstr>Mortgage Loans on Real Estate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13:39Z</dcterms:created>
  <dcterms:modified xmlns:dcterms="http://purl.org/dc/terms/" xmlns:xsi="http://www.w3.org/2001/XMLSchema-instance" xsi:type="dcterms:W3CDTF">2016-02-25T18:13:39Z</dcterms:modified>
  <dc:title xmlns:dc="http://purl.org/dc/elements/1.1/">Untitled</dc:title>
  <dc:description xmlns:dc="http://purl.org/dc/elements/1.1/"/>
  <dc:subject xmlns:dc="http://purl.org/dc/elements/1.1/"/>
  <cp:keywords/>
  <cp:category/>
</cp:coreProperties>
</file>